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WEBSITE ACQUISITION AND INTANGI"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WEBSITE ACQUISITION AND INTAN_2" sheetId="29" state="visible" r:id="rId29"/>
    <sheet xmlns:r="http://schemas.openxmlformats.org/officeDocument/2006/relationships" name="GOODWILL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HARE-BASED COMPENSATION (Table"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NATURE OF OPERATIONS AND BASI_2" sheetId="39" state="visible" r:id="rId39"/>
    <sheet xmlns:r="http://schemas.openxmlformats.org/officeDocument/2006/relationships" name="SUMMARY OF SIGNIFICANT ACCOUN_3" sheetId="40" state="visible" r:id="rId40"/>
    <sheet xmlns:r="http://schemas.openxmlformats.org/officeDocument/2006/relationships" name="SCHEDULE OF PURCHASE PRICE ALLO" sheetId="41" state="visible" r:id="rId41"/>
    <sheet xmlns:r="http://schemas.openxmlformats.org/officeDocument/2006/relationships" name="SCHEDULE OF TOTAL CONSIDERATION" sheetId="42" state="visible" r:id="rId42"/>
    <sheet xmlns:r="http://schemas.openxmlformats.org/officeDocument/2006/relationships" name="ACQUISITIONS (Details Narrative" sheetId="43" state="visible" r:id="rId43"/>
    <sheet xmlns:r="http://schemas.openxmlformats.org/officeDocument/2006/relationships" name="SCHEDULE OF PREPAID EXPENSES AN"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WEBSITE ACQUISITION" sheetId="47" state="visible" r:id="rId47"/>
    <sheet xmlns:r="http://schemas.openxmlformats.org/officeDocument/2006/relationships" name="SCHEDULE OF INTANGIBLE ASSETS (" sheetId="48" state="visible" r:id="rId48"/>
    <sheet xmlns:r="http://schemas.openxmlformats.org/officeDocument/2006/relationships" name="SCHEDULE OF FINITE LIVED INTANG" sheetId="49" state="visible" r:id="rId49"/>
    <sheet xmlns:r="http://schemas.openxmlformats.org/officeDocument/2006/relationships" name="SCHEDULE OF CHANGES GOODWILL (D" sheetId="50" state="visible" r:id="rId50"/>
    <sheet xmlns:r="http://schemas.openxmlformats.org/officeDocument/2006/relationships" name="SCHEDULE OF CHANGES GOODWILL _2" sheetId="51" state="visible" r:id="rId51"/>
    <sheet xmlns:r="http://schemas.openxmlformats.org/officeDocument/2006/relationships" name="WEBSITE ACQUISITION AND INTAN_3" sheetId="52" state="visible" r:id="rId52"/>
    <sheet xmlns:r="http://schemas.openxmlformats.org/officeDocument/2006/relationships" name="GOODWILL (Details Narrative)" sheetId="53" state="visible" r:id="rId53"/>
    <sheet xmlns:r="http://schemas.openxmlformats.org/officeDocument/2006/relationships" name="SCHEDULE OF ACCRUED EXPENSES (D" sheetId="54" state="visible" r:id="rId54"/>
    <sheet xmlns:r="http://schemas.openxmlformats.org/officeDocument/2006/relationships" name="SCHEDULE OF LONG-TERM DEBT (Det" sheetId="55" state="visible" r:id="rId55"/>
    <sheet xmlns:r="http://schemas.openxmlformats.org/officeDocument/2006/relationships" name="SCHEDULE OF MATURITIES OF LONG-" sheetId="56" state="visible" r:id="rId56"/>
    <sheet xmlns:r="http://schemas.openxmlformats.org/officeDocument/2006/relationships" name="DEBT (Details Narrative)" sheetId="57" state="visible" r:id="rId57"/>
    <sheet xmlns:r="http://schemas.openxmlformats.org/officeDocument/2006/relationships" name="SCHEDULE OF CONSOLIDATED FINANC" sheetId="58" state="visible" r:id="rId58"/>
    <sheet xmlns:r="http://schemas.openxmlformats.org/officeDocument/2006/relationships" name="SCHEDULE OF LIABILITIES MEASURE" sheetId="59" state="visible" r:id="rId59"/>
    <sheet xmlns:r="http://schemas.openxmlformats.org/officeDocument/2006/relationships" name="SCHEDULE OF LIABILITIES MEASU_2" sheetId="60" state="visible" r:id="rId60"/>
    <sheet xmlns:r="http://schemas.openxmlformats.org/officeDocument/2006/relationships" name="SCHEDULE OF RIGHT OF USE ASSET " sheetId="61" state="visible" r:id="rId61"/>
    <sheet xmlns:r="http://schemas.openxmlformats.org/officeDocument/2006/relationships" name="COMMITMENTS AND CONTINGENCIES_2" sheetId="62" state="visible" r:id="rId62"/>
    <sheet xmlns:r="http://schemas.openxmlformats.org/officeDocument/2006/relationships" name="PREFERRED STOCK (Details Narrat" sheetId="63" state="visible" r:id="rId63"/>
    <sheet xmlns:r="http://schemas.openxmlformats.org/officeDocument/2006/relationships" name="SCHEDULE OF COMMON SHARES ISSUE" sheetId="64" state="visible" r:id="rId64"/>
    <sheet xmlns:r="http://schemas.openxmlformats.org/officeDocument/2006/relationships" name="SCHEDULE OF COMMON SHARES ISS_2" sheetId="65" state="visible" r:id="rId65"/>
    <sheet xmlns:r="http://schemas.openxmlformats.org/officeDocument/2006/relationships" name="COMMON STOCK (Details Narrative" sheetId="66" state="visible" r:id="rId66"/>
    <sheet xmlns:r="http://schemas.openxmlformats.org/officeDocument/2006/relationships" name="SCHEDULE OF ASSUMPTIONS USED IN" sheetId="67" state="visible" r:id="rId67"/>
    <sheet xmlns:r="http://schemas.openxmlformats.org/officeDocument/2006/relationships" name="SCHEDULE OF STOCK OPTION ACTIVI" sheetId="68" state="visible" r:id="rId68"/>
    <sheet xmlns:r="http://schemas.openxmlformats.org/officeDocument/2006/relationships" name="SCHEDULE OF OPTIONS OUTSTANDING" sheetId="69" state="visible" r:id="rId69"/>
    <sheet xmlns:r="http://schemas.openxmlformats.org/officeDocument/2006/relationships" name="SCHEDULE OF WARRANT OUTSTANDING" sheetId="70" state="visible" r:id="rId70"/>
    <sheet xmlns:r="http://schemas.openxmlformats.org/officeDocument/2006/relationships" name="SHARE-BASED COMPENSATION (Detai" sheetId="71" state="visible" r:id="rId71"/>
    <sheet xmlns:r="http://schemas.openxmlformats.org/officeDocument/2006/relationships" name="SCHEDULE OF LOSS PER SHARE (Det" sheetId="72" state="visible" r:id="rId72"/>
    <sheet xmlns:r="http://schemas.openxmlformats.org/officeDocument/2006/relationships" name="LOSS PER SHARE (Details Narrati" sheetId="73" state="visible" r:id="rId73"/>
    <sheet xmlns:r="http://schemas.openxmlformats.org/officeDocument/2006/relationships" name="RELATED PARTY TRANSACTIONS (Det" sheetId="74" state="visible" r:id="rId74"/>
    <sheet xmlns:r="http://schemas.openxmlformats.org/officeDocument/2006/relationships" name="SCHEDULE OF LOSS BEFORE INCOME " sheetId="75" state="visible" r:id="rId75"/>
    <sheet xmlns:r="http://schemas.openxmlformats.org/officeDocument/2006/relationships" name="SCHEDULE OF PROVISION FOR INCOM" sheetId="76" state="visible" r:id="rId76"/>
    <sheet xmlns:r="http://schemas.openxmlformats.org/officeDocument/2006/relationships" name="SCHEDULE OF INCOME TAX RATE REC"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8"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87</t>
        </is>
      </c>
    </row>
    <row r="13">
      <c r="A13" s="4" t="inlineStr">
        <is>
          <t>Entity Registrant Name</t>
        </is>
      </c>
      <c r="B13" s="4" t="inlineStr">
        <is>
          <t>BRIGHT
MOUNTAIN MEDIA, INC.</t>
        </is>
      </c>
    </row>
    <row r="14">
      <c r="A14" s="4" t="inlineStr">
        <is>
          <t>Entity Central Index Key</t>
        </is>
      </c>
      <c r="B14" s="4" t="inlineStr">
        <is>
          <t>0001568385</t>
        </is>
      </c>
    </row>
    <row r="15">
      <c r="A15" s="4" t="inlineStr">
        <is>
          <t>Entity Tax Identification Number</t>
        </is>
      </c>
      <c r="B15" s="4" t="inlineStr">
        <is>
          <t>27-2977890</t>
        </is>
      </c>
    </row>
    <row r="16">
      <c r="A16" s="4" t="inlineStr">
        <is>
          <t>Entity Incorporation, State or Country Code</t>
        </is>
      </c>
      <c r="B16" s="4" t="inlineStr">
        <is>
          <t>FL</t>
        </is>
      </c>
    </row>
    <row r="17">
      <c r="A17" s="4" t="inlineStr">
        <is>
          <t>Entity Address, Address Line One</t>
        </is>
      </c>
      <c r="B17" s="4" t="inlineStr">
        <is>
          <t>6400
Congress Avenue</t>
        </is>
      </c>
    </row>
    <row r="18">
      <c r="A18" s="4" t="inlineStr">
        <is>
          <t>Entity Address, Address Line Two</t>
        </is>
      </c>
      <c r="B18" s="4" t="inlineStr">
        <is>
          <t>Suite 205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998-244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0855999</v>
      </c>
    </row>
    <row r="34">
      <c r="A34" s="4" t="inlineStr">
        <is>
          <t>Entity Common Stock, Shares Outstanding</t>
        </is>
      </c>
      <c r="C34" s="6" t="n">
        <v>150329795</v>
      </c>
    </row>
    <row r="35">
      <c r="A35" s="4" t="inlineStr">
        <is>
          <t>Auditor Firm ID</t>
        </is>
      </c>
      <c r="B35" s="4" t="inlineStr">
        <is>
          <t>100</t>
        </is>
      </c>
    </row>
    <row r="36">
      <c r="A36" s="4" t="inlineStr">
        <is>
          <t>Auditor Name</t>
        </is>
      </c>
      <c r="B36" s="4" t="inlineStr">
        <is>
          <t>WithumSmith+Brown, PC</t>
        </is>
      </c>
    </row>
    <row r="37">
      <c r="A37" s="4" t="inlineStr">
        <is>
          <t>Auditor Location</t>
        </is>
      </c>
      <c r="B37" s="4" t="inlineStr">
        <is>
          <t>East
Brunswic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At
December 31, 2021 and 2020, respectively, prepaid expenses and other current assets consisted of the following: SCHEDULE
OF PREPAID EXPENSES AND OTHER CURRENT ASSETS
2021 2020
December 31,
2021 2020
Prepaid insurance $ 427,461 $ 386,206
Prepaid consulting service agreements – Spartan (1) 379,775 379,771
Prepaid expenses – other 97,480 174,237
Prepaid expenses and other current assets $ 904,716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At
December 31, 2021 and 2020, respectively, property and equipment consisted of the following: SCHEDULE
OF PROPERTY AND EQUIPMENT
2021 2020 (Years)
December 31, Estimated
2021 2020 (Years)
Furniture and fixtures $ 38,728 $ 80,844 3 5
Leasehold improvements - 1,388 3
Computer equipment 176,624 176,641 3
Total property and equipment 215,352 258,873
Less: accumulated depreciation (150,230 ) (145,623 )
Total property and equipment, net $ 65,122 $ 113,250 Depreciation
expense was $ 48,365 and
$ 56,017 for
the years ending December 31, 2021 and 2020, respectively and is included in selling, general and administrative expenses on the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t>
        </is>
      </c>
      <c r="B1" s="2" t="inlineStr">
        <is>
          <t>12 Months Ended</t>
        </is>
      </c>
    </row>
    <row r="2">
      <c r="B2" s="2" t="inlineStr">
        <is>
          <t>Dec. 31, 2021</t>
        </is>
      </c>
    </row>
    <row r="3">
      <c r="A3" s="3" t="inlineStr">
        <is>
          <t>Goodwill and Intangible Assets Disclosure [Abstract]</t>
        </is>
      </c>
    </row>
    <row r="4">
      <c r="A4" s="4" t="inlineStr">
        <is>
          <t>WEBSITE ACQUISITION AND INTANGIBLE ASSETS</t>
        </is>
      </c>
      <c r="B4" s="4" t="inlineStr">
        <is>
          <t xml:space="preserve">NOTE
6 – WEBSITE ACQUISITION AND INTANGIBLE ASSETS At
December 31, 2021 and 2020, respectively, website acquisitions, net consisted of the following: SCHEDULE
OF WEBSITE ACQUISITIONS, NET
2021 2020
Website acquisition assets $ 1,124,846 $ 1,124,846
Less: accumulated amortization (920,450 ) (918,850 )
Less: accumulated impairment loss (200,396 ) (200,396 )
Website acquisition assets, net $ 4,000 $ 5,600 Amortization
expense related to website acquisition costs for the years ended December 31, 2021 and 2020 was $ 1,600 43,328 At
December 31, 2021 and 2020, respectively, intangible assets, net consisted of the following: SCHEDULE
OF INTANGIBLE ASSETS
Useful Lives 2021 2020
Tradename 5 $ 3,749,600 $ 3,749,600
Customer relationships 5 16,184,000 16,184,000
IP / Technology 10 7,223,000 7,223,000
Non-compete agreements 3 5 1,154,500 1,154,500
Total intangible assets 28,311,100 28,311,100
Less: accumulated amortization (5,759,636 ) (4,170,454 )
Less: accumulated impairment loss (16,486,929 ) (16,486,929 )
Intangible assets, net $ 6,064,535 $ 7,653,717 Amortization
expense related to intangible assets for the years ended December 31, 2021 and 2020 was $ 1,589,182 3,587,090 SCHEDULE
OF FINITE LIVED INTANGIBLE ASSET
Amount
2022 $ 1,563,704
2023 1,554,500
2024 1,554,416
2025 1,391,915
Total $ 6,064,535 During
2020, the finite lived intangible assets associated with Oceanside and MediaHouse were tested for impairment valuation based on indicators
of impairment noted by management, including decreased revenues. primarily resulting from the COVID-19 global pandemic when many companies
in various industries were forced to restructure their advertising budgets and spending. The fair value of the respective assets was
determined based on the projected future cash flows associated with the respective assets. These fair values were compared with the carrying
values of the respective assets to determine if an impairment of the respective assets was warranted. It was determined that the carrying
values of the finite lived intangible assets associated with Oceanside did not exceed the respective fair values of the assets, therefore
no revaluation associated with these assets has been recognized. It was determined that the finite lived intangible assets associated
with MediaHouse were deemed impaired based on an analysis of the carrying values and fair values of the assets. In September 2020, the
Company recorded an impairment expense of $ 16,486,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7 – GOODWILL The
following table presents changes to goodwill for the years ended December 31, 2021 and 2020: SCHEDULE
OF CHANGES GOODWILL
Owned &amp; Operated Ad Network Total
January 1, 2020 goodwill $ – $ 52,133,622 $ 52,133,622
Additions (a) 9,973,136 – 9,973,136
Deletions (b) (182,203 ) (182,203 )
Impairment loss (247,577 ) (42,031,510 ) (42,279,087 )
December 31, 2020 goodwill $ 9,725,559 $ 9,919,909 $ 19,645,468
Additions – – –
December 31, 2021 goodwill $ 9,725,559 $ 9,919,909 $ 19,645,468
(a) The
Company recognized Goodwill of $ 9,973,136
(b) The
Company had an adjustment to Goodwill related to purchase accounting related to the acquisition of MediaHouse for ($182,203)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The year 2020 has been marked by the COVID-19 Global pandemic when many companies in various industries were
forced to restructure their advertising budgets and spending. This is evidenced by the reduced revenues from our customers in comparison
with the 2019 year. The fair value of the respective reporting units was determined based on both the Income Approach (Discount Cash
Flows) and the Market Multiples Approach. In September 2020, recorded goodwill associated with Owned &amp; Operated and the Ad Network
reporting unit exceeded the fair value of the Goodwill and the Company recorded an impairment of $ 247,577 42,031,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8 – ACCRUED EXPENSES At
December 31, 2021 and 2020, respectively, accrued expenses consisted of the following: SCHEDULE
OF ACCRUED EXPENSES
2021 2020
Year ended December 31,
2021 2020
Accrued interest $ - $ 581,888
Accrued salaries and benefits 1,459,299 1,237,909
Accrued dividends 691,861 455,956
Accrued traffic settlement (1) 10,254 10,254
Accrued legal settlement (2) 81,101 117,717
Accrued legal fees 182,537 113,683
Accrued other professional fees 592,421 206,613
Share issuance liability (4) 189,067 515,073
Accrued warrant penalty (3) 366,899 262,912
Other accrued expenses 191,226 44,891
Total accrued expenses $ 3,764,665 $ 3,546,896
(1) The
Company negotiates with its publishing partners regarding questionable traffic to arrive at traffic settlements.
(2) Accrued
legal settlement related to the Encoding legal matter. Refer to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Refer to Note 3 for further information on the Company’s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9 – DEBT Long-term
debt to related parties Centre
Lane Partners Master Credit Fund II, L.P. (“Center Lane Partners”), who sold the Company the Wild Sky business in June 2020
has partnered and assisted the Company from a liquidity perspective starting in April 2021. This relationship has been determined to
qualify as a related party. A related party is a party that can exercise significant influence over the Company in making financial and/or
operating decisions. Effective
June 1, 2020, the Company entered into a membership interest purchase agreement to acquire 100 16,451,905 15,000,000 900,000 500,000 6.0 On
April 26, 2021, the Company and certain of its subsidiaries entered into a First Amendment to Amended and Restated Senior Secured Credit
Agreement (the “First Amendment”). The Company and its subsidiaries are parties to a credit agreement between itself and
Centre Lane Partners as Administrative Agent and Collateral Agent dated June 5, 2020 (the “Credit Agreement”). The Credit
Agreement was amended to permit the Company to raise up to $ 6,000,000 10.00 6.00 800,000 500,000 150,000 On
May 26, 2021, the Company and certain of its subsidiaries entered into a Second amendment to the Amended and Restated Senior Secured
Credit Agreement between itself and Centre Lane Partners (“the Secon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5 750,000 3.0 On
August 12, 2021, the Company and certain of its subsidiaries entered into a Third amendment to the Amended and Restated Senior Secured
Credit Agreement between itself and Centre Lane Partners (“the Thir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250,000 2.0 On
August 31, 2021, the Company and certain of its subsidiaries entered into a Fourth amendment to the Amended and Restated Senior Secured
Credit Agreement between itself and Centre Lane Partners (“the Four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approximately $ 1,100,000 550,000 On
October 8, 2021, the Company and certain of its subsidiaries entered into a Fifth amendment to the Amended and Restated Senior Secured
Credit Agreement between itself and Centre Lane Partners (“the Fif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725,000 800,000 On
November 5, 2021, the Company and certain of its subsidiaries entered into a Sixth amendment to the Amended and Restated Senior Secured
Credit Agreement between itself and Centre Lane Partners (“the Six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800,000 ,
in the aggregate. This term loan shall be repaid by February 28, 2022. In addition, and as part of the transaction, there is an Exit
Fee (“the Exit Fee”) totaling $ 800,000
which will be added and capitalized to the principal
amount of the original loan and the original loan terms apply. This amendment required the Company to issue 7,500,000
shares of the Company’s common stock to
Centre Lane Partners prior to November 30, 2021. On
December 23, 2021, the Company and certain of its subsidiaries entered into a Seventh amendment to the Amended and Restated Senior Secured
Credit Agreement between itself and Centre Lane Partners (“the Sev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
in the aggregate. This term loan shall be repaid by February 28, 2022. In addition, and as part of the transaction, there is an Exit
Fee (“the Exit Fee”) totaling $ 500,000
which will be added and capitalized to the principal
amount of the original loan and the original loan terms apply. There was no issuance of common shares as part of this amendment. See
Note 18 for amendments to the Amended and Restated Senior Secured Credit Agreement subsequent to December 31, 2021. As
part of these transactions and given that Centre Lane was determined to be a related party, an independent fair value analysis was performed
by the Company and all related transactions were recorded accordingly. As of the First Amendment dated April 26, 2021, the Company evaluated
the debt for extinguishment or debt modification under FASB ASC Topic 470-50, Debt – Modifications and Extinguishments 2,363,986 1,500,000 750,000 3,000,000 904,637 500,000 250,000 2,000,000 322,529 1,100,000 550,000 560,783 725,000 362,500 2,635,013 800,000 800,000 902,745 500,000 500,000 510,783 The
accumulated gross debt discount as of December 31, 2021 totaled $ 8,200,476
and will be amortized into the consolidated statement
of operations and included in the interest expense – related party over the remaining life of the loan or until the next debt modification
or extinguishment is determined. Interest expense for notes payable to related party for the years ended December 31, 2021 and 2020 was
$ 2,128,179
and $ 0 ,
respectively, and amortization of debt discount was $ 4,371,804
and $ 0 ,
respectively.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S&amp;W. Pursuant to the terms of the
Merger Agreement, the Company issued 12,513,227 20,021,163 750,000 Business Combinations 1.5 18 300,672 250,000 50,672 750,000 135,000 50,671 During
November 2018, the Company issued 10% convertible promissory notes in the amount of $ 80,000 five years 0.40 70,000 The
principal balance of these notes payable was $ 80,000 26,271 40,272 53,729 39,728 Interest
expense for note payable to related party was $ 8,113 14,039 Long-term
debt On
April 24, 2020, under the Paycheck Protection Program (“PPP”) established by the CARES Act, administered by the Small
Business Administration (“SBA”), the Company entered into a promissory note of $ 464,800 two 1.0 Effective
June 1, 2020, the Company acquired Wild Sky and assumed the $ 1,706,735 two 1.0 On
February 17, 2021, under the PPP established by the Coronavirus Aid, Relief, and Economic Security (“CARES”) Act, administered
by the Small Business Administration (“SBA”), the Company entered into a promissory note of $ 295,600 two 1.0 On
March 23, 2021, under the PPP,
the Company’s Wild Sky subsidiary entered into a promissory note of $ 841,540 two 1.0 Effective
June 1, 2020, we entered into a membership interest purchase agreement to acquire 100 16,451,905 15,000,000 900,000 500,000 6.0 At
December 31, 2021 and 2020 a summary of the Company’s debt is as follows: SCHEDULE
OF LONG-TERM DEBT
December
31, 2021 December
31, 2020
Non-interest
bearing BMLLC acquisition debt $ 250,000 $ 385,000
PPP
loans 1,137,140 2,171,534
Wild
Sky acquisition debt 18,146,564 16,451,906
Centre
Lane debt 8,187,500
Note
payable debt to the Company’s Chairman of the Board 80,000 80,000
Total
debt 27,801,204 19,088,440
Less:
debt discount, related party (3,880,093 ) (40,272 )
Less:
current portion of long-term debt (1,387,140 ) (2,091,735 )
Less:
current portion of long-term debt, related party (7,316,402 )
-
Long
term debt to related parties, net and long term debt, respectively $ 15,217,569 $ 16,956,433 Interest
expense was $ 2,266,966
and $ 640,731
for the years ended December 31, 2021 and
2020, respectively. The
minimum annual principal payments of notes payable at December 31, 2021 were: SCHEDULE
OF MATURITIES OF LONG-TERM OBLIGATION
2022 $ 7,983,418
2023 2,497,366
2024 1,668,166
2025 15,652,254
Total $ 27,801,204 Premium
Finance Loan Payable The
Company generally finances its annual insurance premiums through the use of short-term notes, payable in 10 equal monthly installments 406,522 380,397 334,284 339,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Company’s assets and liabilities recorded at fair value on a recurring basis are categorized based upon a fair value hierarchy
that ranks the quality and reliability of the information used to determine fair value. Financial instruments recognized in the consolidated
balance sheets consist of cash, accounts receivable,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Refer to Note 6 and Note 7 for discussion on impairment of intangible assets and goodwill, respectively.
The Company does not have any non-financial liabilities measured and recorded at fair value on a non-recurring basis. Financial
Disclosures about Fair Value of Financial Instruments The
tables below set forth information related to the Company’s consolidated financial instruments (in thousands): SCHEDULE
OF CONSOLIDATED FINANCIAL INSTRUMENT
Level in Fair December 31, 2021 December 31, 2020
Value Carrying Amount Fair Value Carrying Amount Fair Value
PPP Loan 2 $ 1,137,140 $ 1,137,140 $ 2,171,534 $ 2,171,534
Long-term debt 3 $ - $ - $ 16,451,906 $ 16,451,906
Long-term debt to related parties 3 $ 26,414,064 $ 26,414,064 $ 80,000 $ 80,000
Non-interest bearing BMLLC acquisition debt 2 $ 250,000 $ 250,000 $ 385,000 $ 385,000 The
following are the major categories of liabilities measured at fair value on a recurring basis using significant unobservable inputs (Level
3) as of December 31, 2021 and 2020: SCHEDULE OF LIABILITIES MEASURED AT FAIR VALUE ON RECURRING BASIS
Fair Value measurement using Level 3
Balance at December 31, 2019 $ 245,163
Additions during 2020 (1) 16,671,542
Balance at December 31, 2020 $ 16,916,705
Reclassification (2) (464,800 )
Extinguishment (3) (16,451,905 )
Acquisition debt, Wild Sky, related party 18,146,564
Addition: Related party debt (4) 8,187,500
Addition: Related party debt (5) 80,000
Decrease: Related party debt discount and amortization (6) (3,880,093 )
Total long term debt to related parties at December 31, 2021 $ 22,533,971
(1) Additions
are due to $ 16,451,906 219,837
(2) Related
to reclassification of Bright Mountain PPP loan
(3) Centre
Lane determined to be related party (see note 14) and applying ASC 470 guidance
(4) Centre
Lane debt financing from May 26, 2021 through December 23, 2021
(5) Note
payable to the Company’s Chairman of the Board
(6) Debt
discount and amortization on related party financ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Leases The
Company leases its corporate offices in Boca Raton, Florida under a long-term non-cancellable lease agreement that expired on October 31, 2021 7,260 3 4,700 The
right-of-use asset and lease liability are as follows as of December 31, 2021 and 2020: SCHEDULE OF RIGHT OF USE ASSET AND LEASE LIABILITY
2021 2020
Assets
Operating lease right-of-use asset $ – $ 72,598
Liabilities
Operating lease liability, current $ – $ 72,727
Operating lease liability, net of current portion – –
Total operating lease liabilities $ – $ 72,727 The
Company’s non-lease components are primarily related to property maintenance and other operating services, which vary based on
future outcomes and is recognized in rent expense when incurred and not included in the measurement of the lease liability. The Company
did not have any variable lease payments for its operating lease for the years ended December 31, 2021 and 2020. Rent
expense for the years ended December 31, 2021 and 2020 was $ 203,340
and $ 377,704 ,
respectively. Legal From
time-to-time, the Company may be involved in litigation or be subject to claims arising out of our operations or content appearing on
our websites in the normal course of business. Although the results of litigation and claims cannot be predicted with certainty, the
Company currently believes that the final outcome of these ordinary course matters will not have a material adverse effect on our business. Spartan
Capital: Under the covenants of the Placement Agent Agreement and as disclosed in the Placement Offering Memorandum, the Company was
obligated to make a filing with a stock exchange to list the Company’s shares. The Company was to make such filing by a listing
deadline and have stock exchange approval by a listing approval deadline. In the event the Company was unable to meet to deadlines, the
investors in the Offering would be entitled to one additional share of common stock for each share purchased in the Offering provided,
however, that such deadlines and obligations of the Company to issue additional shares would be extended for so long as the Company was
able to demonstrate to the reasonable satisfaction of the Placement Agent, which consent shall not be reasonably withheld that it had
acted in good-faith in attempting to list such securities which included responding to comments from such exchange. The Company believes
it has acted in good-faith and has no obligation. No litigation has been filed by Spartan at this time or any of the stockholders in
connection with the matter. For more information, see Note 18 Subsequent events. In
2020, Synacor, Inc commenced an action against MediaHouse, LLC, Inform, Inc. and the Company, alleging approximately $ 230,000 A
former employee of the Company filed a suit against the Company MediaHouse, Inc., and Gregory A. Peters, a former Executive, (the “Defendants”)
alleging two counts of defamation. Any potential losses associated with this matter cannot be estimated at this time. Bright
Mountain has been sued by plaintiffs Joey Winshman, Eli Desatnik and Nadav Slutzy (“Plaintiffs”) in a lawsuit filed in the
United States District Court for the Southern District of Florida on December 17, 2021 (the “Lawsuit”). Plaintiffs allege
that BMM defaulted on its obligations to Plaintiffs under three promissory notes that arose from the merger between Bright Mountain Israel
Acquisition Ltd., a wholly owned subsidiary of Bright Mountain, and Slutzky &amp; Winshman Ltd. Plaintiffs seek to recover from Bright
Mountain the principal balance of the promissory notes, interest, attorney’s fees, and costs. Discovery in the Lawsuit is underway
and the parties continue to intermittently explore the possibility of settlement.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1.00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2 – PREFERRED STOCK The
Company has authorized 20,000,000 0.01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The
designations, rights and preferences of the Series F-1, Series F-2 and Series F-3 are identical, other than the dividend rate, liquidation
preference and date of automatic conversion into shares of our common stock. The Series F-1 pays dividends at the rate of 12% 6% 10%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 0.50 0.50 0.40
● the
shares are not redeemable by the Company. At
December 31, 2021 and 2020, there were 0 1,200,000 125,000 2,500,000 0 4,344,017 no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2021, 7,919,017 7,919,017 Dividends
paid for Series A-1, E and F Convertible Preferred Stock were $ 2,522 63,136 691,861 363,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13 – COMMON STOCK Treasury
Stock On
July 8, 2020, the Company executed a Settlement Agreement and Release with the Harry G. Pagoulatos, George Rezitis, and Angelo Triantafillou
whereby they relinquished their Bright Mountain common stock shares and the Company will pay a final settlement of $ 385,000 12 825,175 Stock
Issued for cash During
the year ended December 31, 2021, the Company did not sell any of its securities through a private placement. During
2020, the Company sold an aggregate of 10,398,700 82 5,199,350 0.50 one one five 0.75 1,621,653 1,179,653 165,000 277,000 250,000 27,000 1,039,870 1.00 Stock
issued for services During
the year ended December 31, 2021, the Company issued 13,330,516 SCHEDULE OF COMMON SHARES ISSUED DURING THE PERIOD
Shares (#) Value
Shares issued to Centre Lane related to debt financing 12,650,000 $ 1,129,467
Services rendered 176,250 1,762
Options exercised by employees 100,000 13,900
Warrants exercised 25,000 10,000
Shares issued to Oceanside employees per the acquisition agreement valued at $ 1.60 379,266 606,826
Total 13,330,516 $ 1,761,955 During
the year ended 2020, the Company issued an aggregate 2,609,160 1.49 1.90 4,332,623 During
2020, Spartan Capital notified Bright Mountain of a cashless exercise of 1,852,003 1,464,691 1,295,806 4.00 168,885 4.37 5,921,251 During
2020, two Spartan Capital employees, who had previously been assigned warrants according to Spartan Capital’s internal incentive
compensation program, notified Bright Mountain of a cashless exercise 175,000 146,563 4.00 586,252 During
2020, a former employee exercised 50,000 6,950 80,000 11,112 Stock
issued for acquisitions On
June 1, 2020, the Company entered into a membership interest purchase agreement (the “Purchase Agreement”) with Centre Lane
Partners Master Credit Fund II, L.P. (“Centre Lane”) to purchase 100% 2,500,000 16,451,905 3,725,000 1.49 Stock
issued for deemed dividend On
September 22, 2021, the Company entered into a share issuance settlement with Spartan Capital Securities, LLC (“Spartan”).
Under the terms of the agreement, the Company agreed to issue a total of 10,398,700 Stock
issued for conversion of preferred shares On
August 31, 2021, the Company converted 7,919,017 7,919,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81320</v>
      </c>
      <c r="C3" s="5" t="n">
        <v>736046</v>
      </c>
    </row>
    <row r="4">
      <c r="A4" s="4" t="inlineStr">
        <is>
          <t>Accounts receivable, net of allowance for doubtful accounts of $495,396 and $774,826, at December 31, 2021 and 2020, respectively</t>
        </is>
      </c>
      <c r="B4" s="6" t="n">
        <v>3550126</v>
      </c>
      <c r="C4" s="6" t="n">
        <v>6430253</v>
      </c>
    </row>
    <row r="5">
      <c r="A5" s="4" t="inlineStr">
        <is>
          <t>Note receivable, net</t>
        </is>
      </c>
      <c r="B5" s="6" t="n">
        <v>21415</v>
      </c>
      <c r="C5" s="6" t="n">
        <v>13910</v>
      </c>
    </row>
    <row r="6">
      <c r="A6" s="4" t="inlineStr">
        <is>
          <t>Prepaid expenses and other current assets</t>
        </is>
      </c>
      <c r="B6" s="6" t="n">
        <v>904716</v>
      </c>
      <c r="C6" s="6" t="n">
        <v>940214</v>
      </c>
    </row>
    <row r="7">
      <c r="A7" s="4" t="inlineStr">
        <is>
          <t>Total current assets</t>
        </is>
      </c>
      <c r="B7" s="6" t="n">
        <v>5257577</v>
      </c>
      <c r="C7" s="6" t="n">
        <v>8120423</v>
      </c>
    </row>
    <row r="8">
      <c r="A8" s="4" t="inlineStr">
        <is>
          <t>Property and equipment, net</t>
        </is>
      </c>
      <c r="B8" s="6" t="n">
        <v>65122</v>
      </c>
      <c r="C8" s="6" t="n">
        <v>113250</v>
      </c>
    </row>
    <row r="9">
      <c r="A9" s="4" t="inlineStr">
        <is>
          <t>Website acquisition assets, net</t>
        </is>
      </c>
      <c r="B9" s="6" t="n">
        <v>4000</v>
      </c>
      <c r="C9" s="6" t="n">
        <v>5600</v>
      </c>
    </row>
    <row r="10">
      <c r="A10" s="4" t="inlineStr">
        <is>
          <t>Intangible assets, net</t>
        </is>
      </c>
      <c r="B10" s="6" t="n">
        <v>6064535</v>
      </c>
      <c r="C10" s="6" t="n">
        <v>7653717</v>
      </c>
    </row>
    <row r="11">
      <c r="A11" s="4" t="inlineStr">
        <is>
          <t>Goodwill</t>
        </is>
      </c>
      <c r="B11" s="6" t="n">
        <v>19645468</v>
      </c>
      <c r="C11" s="6" t="n">
        <v>19645468</v>
      </c>
    </row>
    <row r="12">
      <c r="A12" s="4" t="inlineStr">
        <is>
          <t>Prepaid services/consulting agreements – long term</t>
        </is>
      </c>
      <c r="B12" s="6" t="n">
        <v>284825</v>
      </c>
      <c r="C12" s="6" t="n">
        <v>664593</v>
      </c>
    </row>
    <row r="13">
      <c r="A13" s="4" t="inlineStr">
        <is>
          <t>Right-of-use asset</t>
        </is>
      </c>
      <c r="B13" s="4" t="inlineStr">
        <is>
          <t xml:space="preserve"> </t>
        </is>
      </c>
      <c r="C13" s="6" t="n">
        <v>72598</v>
      </c>
    </row>
    <row r="14">
      <c r="A14" s="4" t="inlineStr">
        <is>
          <t>Other assets</t>
        </is>
      </c>
      <c r="B14" s="6" t="n">
        <v>242686</v>
      </c>
      <c r="C14" s="6" t="n">
        <v>253650</v>
      </c>
    </row>
    <row r="15">
      <c r="A15" s="4" t="inlineStr">
        <is>
          <t>Total assets</t>
        </is>
      </c>
      <c r="B15" s="6" t="n">
        <v>31564213</v>
      </c>
      <c r="C15" s="6" t="n">
        <v>36529299</v>
      </c>
    </row>
    <row r="16">
      <c r="A16" s="3" t="inlineStr">
        <is>
          <t>Current liabilities</t>
        </is>
      </c>
    </row>
    <row r="17">
      <c r="A17" s="4" t="inlineStr">
        <is>
          <t>Accounts payable</t>
        </is>
      </c>
      <c r="B17" s="6" t="n">
        <v>8459561</v>
      </c>
      <c r="C17" s="6" t="n">
        <v>9595006</v>
      </c>
    </row>
    <row r="18">
      <c r="A18" s="4" t="inlineStr">
        <is>
          <t>Accrued expenses</t>
        </is>
      </c>
      <c r="B18" s="6" t="n">
        <v>3764665</v>
      </c>
      <c r="C18" s="6" t="n">
        <v>3546896</v>
      </c>
    </row>
    <row r="19">
      <c r="A19" s="4" t="inlineStr">
        <is>
          <t>Accrued interest to related party</t>
        </is>
      </c>
      <c r="B19" s="6" t="n">
        <v>640255</v>
      </c>
      <c r="C19" s="6" t="n">
        <v>65437</v>
      </c>
    </row>
    <row r="20">
      <c r="A20" s="4" t="inlineStr">
        <is>
          <t>Premium finance loan payable</t>
        </is>
      </c>
      <c r="B20" s="6" t="n">
        <v>334284</v>
      </c>
      <c r="C20" s="6" t="n">
        <v>339890</v>
      </c>
    </row>
    <row r="21">
      <c r="A21" s="4" t="inlineStr">
        <is>
          <t>Deferred revenues</t>
        </is>
      </c>
      <c r="B21" s="6" t="n">
        <v>1162425</v>
      </c>
      <c r="C21" s="6" t="n">
        <v>346529</v>
      </c>
    </row>
    <row r="22">
      <c r="A22" s="4" t="inlineStr">
        <is>
          <t>Long term debt, current portion</t>
        </is>
      </c>
      <c r="B22" s="6" t="n">
        <v>1387140</v>
      </c>
      <c r="C22" s="6" t="n">
        <v>2091735</v>
      </c>
    </row>
    <row r="23">
      <c r="A23" s="4" t="inlineStr">
        <is>
          <t>Long term debt to related parties, current portion, net</t>
        </is>
      </c>
      <c r="B23" s="6" t="n">
        <v>7316402</v>
      </c>
      <c r="C23" s="4" t="inlineStr">
        <is>
          <t xml:space="preserve"> </t>
        </is>
      </c>
    </row>
    <row r="24">
      <c r="A24" s="4" t="inlineStr">
        <is>
          <t>Other current liabilities</t>
        </is>
      </c>
      <c r="B24" s="6" t="n">
        <v>5052</v>
      </c>
      <c r="C24" s="4" t="inlineStr">
        <is>
          <t xml:space="preserve"> </t>
        </is>
      </c>
    </row>
    <row r="25">
      <c r="A25" s="4" t="inlineStr">
        <is>
          <t>Operating lease liability, current portion</t>
        </is>
      </c>
      <c r="B25" s="4" t="inlineStr">
        <is>
          <t xml:space="preserve"> </t>
        </is>
      </c>
      <c r="C25" s="6" t="n">
        <v>72727</v>
      </c>
    </row>
    <row r="26">
      <c r="A26" s="4" t="inlineStr">
        <is>
          <t>Total current liabilities</t>
        </is>
      </c>
      <c r="B26" s="6" t="n">
        <v>23069784</v>
      </c>
      <c r="C26" s="6" t="n">
        <v>16058220</v>
      </c>
    </row>
    <row r="27">
      <c r="A27" s="4" t="inlineStr">
        <is>
          <t>Long term debt to related parties, net</t>
        </is>
      </c>
      <c r="B27" s="6" t="n">
        <v>15217569</v>
      </c>
      <c r="C27" s="6" t="n">
        <v>39728</v>
      </c>
    </row>
    <row r="28">
      <c r="A28" s="4" t="inlineStr">
        <is>
          <t>Long term debt</t>
        </is>
      </c>
      <c r="B28" s="4" t="inlineStr">
        <is>
          <t xml:space="preserve"> </t>
        </is>
      </c>
      <c r="C28" s="6" t="n">
        <v>16916705</v>
      </c>
    </row>
    <row r="29">
      <c r="A29" s="4" t="inlineStr">
        <is>
          <t>Total liabilities</t>
        </is>
      </c>
      <c r="B29" s="6" t="n">
        <v>38287353</v>
      </c>
      <c r="C29" s="6" t="n">
        <v>33014653</v>
      </c>
    </row>
    <row r="30">
      <c r="A30" s="3" t="inlineStr">
        <is>
          <t>Stockholders’ (deficit) equity</t>
        </is>
      </c>
    </row>
    <row r="31">
      <c r="A31" s="4" t="inlineStr">
        <is>
          <t>Common stock, par value $0.01, 324,000,000 shares authorized, 149,810,383 and 118,162,150 issued and 148,985,208 and 117,336,975 outstanding at December 31, 2021 and 2020, respectively</t>
        </is>
      </c>
      <c r="B31" s="6" t="n">
        <v>1498104</v>
      </c>
      <c r="C31" s="6" t="n">
        <v>1181622</v>
      </c>
    </row>
    <row r="32">
      <c r="A32" s="4" t="inlineStr">
        <is>
          <t>Treasury stock, at cost; 825,175 shares at December 31, 2021 and 2020</t>
        </is>
      </c>
      <c r="B32" s="6" t="n">
        <v>-219837</v>
      </c>
      <c r="C32" s="6" t="n">
        <v>-219837</v>
      </c>
    </row>
    <row r="33">
      <c r="A33" s="4" t="inlineStr">
        <is>
          <t>Additional paid-in capital</t>
        </is>
      </c>
      <c r="B33" s="6" t="n">
        <v>98128947</v>
      </c>
      <c r="C33" s="6" t="n">
        <v>96427166</v>
      </c>
    </row>
    <row r="34">
      <c r="A34" s="4" t="inlineStr">
        <is>
          <t>Accumulated deficit</t>
        </is>
      </c>
      <c r="B34" s="6" t="n">
        <v>-106144065</v>
      </c>
      <c r="C34" s="6" t="n">
        <v>-93932080</v>
      </c>
    </row>
    <row r="35">
      <c r="A35" s="4" t="inlineStr">
        <is>
          <t>Accumulated other comprehensive income (loss)</t>
        </is>
      </c>
      <c r="B35" s="6" t="n">
        <v>12461</v>
      </c>
      <c r="C35" s="6" t="n">
        <v>-22665</v>
      </c>
    </row>
    <row r="36">
      <c r="A36" s="4" t="inlineStr">
        <is>
          <t>Total stockholders’ (deficit) equity</t>
        </is>
      </c>
      <c r="B36" s="6" t="n">
        <v>-6723140</v>
      </c>
      <c r="C36" s="6" t="n">
        <v>3514646</v>
      </c>
    </row>
    <row r="37">
      <c r="A37" s="4" t="inlineStr">
        <is>
          <t>Total liabilities and stockholders’ (deficit) equity</t>
        </is>
      </c>
      <c r="B37" s="6" t="n">
        <v>31564213</v>
      </c>
      <c r="C37" s="6" t="n">
        <v>36529299</v>
      </c>
    </row>
    <row r="38">
      <c r="A38" s="4" t="inlineStr">
        <is>
          <t>Series A-1 Preferred Stock [Member]</t>
        </is>
      </c>
    </row>
    <row r="39">
      <c r="A39" s="3" t="inlineStr">
        <is>
          <t>Stockholders’ (deficit) equity</t>
        </is>
      </c>
    </row>
    <row r="40">
      <c r="A40" s="4" t="inlineStr">
        <is>
          <t>Preferred stock, value</t>
        </is>
      </c>
      <c r="B40" s="4" t="inlineStr">
        <is>
          <t xml:space="preserve"> </t>
        </is>
      </c>
      <c r="C40" s="6" t="n">
        <v>12000</v>
      </c>
    </row>
    <row r="41">
      <c r="A41" s="4" t="inlineStr">
        <is>
          <t>Series B-1 Preferred Stock [Member]</t>
        </is>
      </c>
    </row>
    <row r="42">
      <c r="A42" s="3" t="inlineStr">
        <is>
          <t>Stockholders’ (deficit) equity</t>
        </is>
      </c>
    </row>
    <row r="43">
      <c r="A43" s="4" t="inlineStr">
        <is>
          <t>Preferred stock, value</t>
        </is>
      </c>
      <c r="B43" s="4" t="inlineStr">
        <is>
          <t xml:space="preserve"> </t>
        </is>
      </c>
      <c r="C43" s="4" t="inlineStr">
        <is>
          <t xml:space="preserve"> </t>
        </is>
      </c>
    </row>
    <row r="44">
      <c r="A44" s="4" t="inlineStr">
        <is>
          <t>Series E Preferred Stock [Member]</t>
        </is>
      </c>
    </row>
    <row r="45">
      <c r="A45" s="3" t="inlineStr">
        <is>
          <t>Stockholders’ (deficit) equity</t>
        </is>
      </c>
    </row>
    <row r="46">
      <c r="A46" s="4" t="inlineStr">
        <is>
          <t>Preferred stock, value</t>
        </is>
      </c>
      <c r="B46" s="6" t="n">
        <v>1250</v>
      </c>
      <c r="C46" s="6" t="n">
        <v>25000</v>
      </c>
    </row>
    <row r="47">
      <c r="A47" s="4" t="inlineStr">
        <is>
          <t>Series F Preferred Stock [Member]</t>
        </is>
      </c>
    </row>
    <row r="48">
      <c r="A48" s="3" t="inlineStr">
        <is>
          <t>Stockholders’ (deficit) equity</t>
        </is>
      </c>
    </row>
    <row r="49">
      <c r="A49" s="4" t="inlineStr">
        <is>
          <t>Preferred stock, value</t>
        </is>
      </c>
      <c r="B49" s="4" t="inlineStr">
        <is>
          <t xml:space="preserve"> </t>
        </is>
      </c>
      <c r="C49" s="5" t="n">
        <v>4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4 – SHARE-BASED COMPENSATION Stock
Options Plans On
April 20, 2011, the Company’s board of directors and majority stockholder adopted the 2011 Stock Option Plan (the “2011 Plan”),
to be effective on January 3, 2011. The Company has reserved for issuance an aggregate of 900,000 180,000 900,000 On
May 22, 2015, the Company’s board of directors and majority stockholder adopted the 2015 Stock Option Plan (the “2015 Plan”),
to be effective on May 22, 2015. The Company has reserved for issuance an aggregate of 1,000,000 On
November 7, 2019, the Company’s board of directors and majority stockholder adopted the 2019 Stock Option Plan (the “2019
Plan”), to be effective on November 7, 2019. The Company has reserved for issuance an aggregate of 5,000,000 As
of December 31, 2021, 697,000 567,000 859,000 4,761,773 The
purpose of the 2011 Plan, 2013 Plan, 2015 Plan, and 2019 Plan (together,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Share-based
compensation is recognized as an expense on a straight-line basis over the requisite service period, which is generally the vesting period.
Employee stock options granted under the plan generally vest ratably over a four-year period and expire on the tenth anniversary of their
issuance. Restricted Stock Awards (“RSAs”) granted under the plan generally vest in four equal annual installments beginning
one year after the date of grant.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following table summarizes the assumptions the Company utilized to record compensation expense for stock options granted during the years
ended December 31, 2021 and 2020: SCHEDULE OF ASSUMPTIONS USED IN VALUING STOCK OPTIONS
Assumptions: 2021 2020
Expected term (years) 6.25 6.25
Expected volatility 94 96 % 127 %
Risk-free interest rate 0.67 % 0.31 0.51 %
Dividend yield 0 % 0 %
Expected forfeiture rate 0 % 0 % The
expected life is computed using the simplified method, which is the average of the vesting term and the contractual term. The expected
volatility is based on an average of similar public company’s historical volatility, as the Company’s common stock is quoted
in the over-the-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has elected to account for forfeitures as they occur. The
Company recorded $ 207,272 and
$ 181,549 of
stock option expense for the year ended December 31, 2021 and 2020, respectively. The stock option expense for year ended December 31,
2021 and 2020 has been recognized as a component of general and administrative expenses in the accompanying consolidated financial statements. As
of December 31, 2021, there were total unrecognized compensation costs related to non-vested share-based compensation arrangements of
$205,773 1.85 A
summary of the Company’s stock option activity during the year ended December 31, 2021 is presented below: SCHEDULE OF STOCK OPTION ACTIVITY
Number of Options Weighted Average Exercise Price Weighted Average Remaining Contractual Term (in years) Aggregate Intrinsic Value
Balance Outstanding, December 31, 2020 1,375,227 $ 0.76 4.1 $ 3,201,237
Granted 650,000 0.48 8.4 -
Exercised (100,000 ) - - -
Forfeited (200,000 ) - - -
Expired (310,000 ) - - -
Balance Outstanding, December 31, 2021 1,415,227 $ 0.62 6.2 $ -
Exercisable at December 31, 2021 732,364 $ 0.70 3.5 $ - Summarized
information with respect to options outstanding under the Plans at December 31, 2021 and 2020, respectively, is as follows: SCHEDULE OF OPTIONS OUTSTANDING UNDER OPTION PLANS
Options Outstanding at December 31, 2021 Options Exercisable
Range or Exercise Price Number Outstanding Weighted Average Exercise Price Remaining Contractual Life (In Years) Number Exercisable Weighted Average Exercise Price
0.01 0.13 650,000 $ 0.01 9.7 25,000 $ 0.01
0.25 0.49 126,000 $ 0.28 0.7 126,000 $ 0.28
0.50 0.85 501,000 $ 0.69 3.5 501,000 $ 0.69
0.86 1.75 138,227 $ 1.64 7.9 80,364 $ 1.63
1,415,227 $ 0.43 6.5 732,364 $ 0.70
Options Outstanding at December 31, 2020 Options Exercisable
Range or Exercise Price Number Outstanding Weighted Average Exercise Price Remaining Contractual Life (In Years) Number Exercisable Weighted Average Exercise Price
0.14 0.24 410,000 $ 0.14 0.0 410,000 $ 0.13
0.25 0.49 126,000 $ 0.28 1.7 126,000 $ 0.28
0.50 0.85 501,000 $ 0.69 4.5 513,500 $ 0.69
0.86 1.74 138,227 $ 1.64 8.9 36,432 $ 1.64
1.75 100,000 $ 1.75 8.5 25,000 $ 1.75
2.10 100,000 $ 2.10 0.0 – $ –
1,375,227 $ 0.76 4.1 1,110,932 $ 0.49 Restricted
Stock Awards The
Company recognized compensation expense for 176,250 1,762 The
Company recognized compensation expense for 130,081 405,943 Shares
held in escrow As
part of the Company’s acquisition of the Oceanside, the Company assumed the existing S&amp;W Option plan (“Israel Sub Plan”).
The Israel Sub Plan was cancelled the and the 26 individuals who were participants in the plan had their options under the Israel Sub
Plan converted into options to purchase stock of the Company, with their original vesting period. The grant date was determined to be
the acquisition date and the stock price on the acquisition date of $ 1.60 546,773 March 31, 2023 Warrants At
December 31, 2021, we had 35,823,316 0.65 1.00 SCHEDULE OF WARRANT OUTSTANDING
Warrants as of December 31, 2021 Number Gross cash proceeds
Exercise Price Outstanding if exercised
$ 1.00 4,817,308 $ 4,817,308
$ 0.65 15,550,000 $ 10,107,500
$ 0.75 15,456,008 $ 11,592,006
35,823,316 $ 26,516,814
Warrants as of December 31, 2020 Number Gross cash proceeds
Exercise Price Outstanding if exercised
$ 1.00 4,817,308 $ 4,817,308
$ 0.65 15,575,000 $ 10,123,750
$ 0.75 15,456,008 $ 11,592,006
35,848,316 $ 26,533,064 During
2021, a total of 25,000 0.65 1.00 During
2020, a total of 2,027,003 0.65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5 – LOSS PER SHARE Basic
loss per share is calculated by dividing net loss for the year by the weighted average number of common shares outstanding for the period.
In both 2021 and 2020, net loss was reduced by deemed dividends of $ 241,903 363,460 The
following common stock equivalents have been excluded from the calculation as their effect is anti-dilutive: SCHEDULE OF LOSS PER SHARE
December 31,
2021 2020
Common stock equivalent from:
Stock options 1,415,227 1,375,227
Warrants 35,823,316 35,848,316
Convertible preferred stock 125,000 8,044,017
Convertibles notes payable 200,000 200,000 From
a dilutive perspective, existing cashless warrants, when converted, will result in a lower number of comm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6 – RELATED PARTY TRANSACTIONS As
discussed in Note 11, notes payable to the CEO amounted to $ 53,729 39,728 26,271 40,272 We
paid cash dividends on the outstanding shares of the Company’s Series E and F Preferred Stock amounting to $ 0 54,922 5,000 5,100 Centre
Lane Partners Master Credit Fund II, L.P. (“Center Lane Partners”), who sold the Company the Wild Sky business in June 2020
(see Note 3) has partnered and assisted the Company from a liquidity perspective during 2021. This relationship has been determined to
qualify as a related party. A related party is a party that can exercise significant influence over the Company in making financial and/or
operating decisions. On
April 26, 2021, the Company and certain of its subsidiaries entered into a First Amendment to Amended and Restated Senior Secured Credit
Agreement (the “First Amendment”). The Company and its subsidiaries are parties to a credit agreement between itself and
Centre Lane Partners as Administrative Agent and Collateral Agent dated June 5, 2020 (the “Credit Agreement”). The Credit
Agreement was amended to permit the Company to raise up to $ 6,000,000 10.00 6.00 800,000 500,000 150,000 On
May 26, 2021, the Company and certain of its subsidiaries entered into a Second Amendment to the Amended and Restated Senior Secured
Credit Agreement between itself and Centre Lane Partners (the “Secon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5 0.750 3.0 On
August 12, 2021, the Company and certain of its subsidiaries entered into a Third amendment to the Amended and Restated Senior Secured
Credit Agreement between itself and Centre Lane Partners (“the Thir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250,000 2.0 On
August 31, 2021, the Company and certain of its subsidiaries entered into a Fourth amendment to the Amended and Restated Senior Secured
Credit Agreement between itself and Centre Lane Partners (“the Four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approximately $ 1,100,000 550,000 On
October 8, 2021, the Company and certain of its subsidiaries entered into a Fifth amendment to the Amended and Restated Senior Secured
Credit Agreement between itself and Centre Lane Partners (“the Fif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725,000 800,000 On
November 5, 2021, the Company and certain of its subsidiaries entered into a Sixth amendment to the Amended and Restated Senior Secured
Credit Agreement between itself and Centre Lane Partners (“the Six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800,000 ,
in the aggregate. This term loan shall be repaid by February 28, 2022. In addition, and as part of the transaction, there is an Exit
Fee (“the Exit Fee”) totaling $ 800,000
which will be added and capitalized to the principal
amount of the original loan and the original loan terms apply. This amendment required the Company to issue 7,500,000
shares of the Company’s common stock to
Centre Lane Partners prior to November 30, 2021. On
December 23, 2021, the Company and certain of its subsidiaries entered into a Seventh amendment to the Amended and Restated Senior Secured
Credit Agreement between itself and Centre Lane Partners (“the Sev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
in the aggregate. This term loan shall be repaid by February 28, 2022. In addition, and as part of the transaction, there is an Exit
Fee (“the Exit Fee”) totaling $ 500,000
which will be added and capitalized to the principal
amount of the original loan and the original loan terms apply. There was no issuance of common shares as part of this amendment. See
Note 18 for amendments to the Amended and Restated Senior Secured Credit Agreement subsequent to December 31, 2021. The
accumulated gross debt discount as of December 31, 2021 totaled $ 8,200,476
and will be amortized into the consolidated statement
of operations and included in the interest expense – related party over the remaining life of the loan or until the next debt modification
or extinguishment is determined. Interest expense for note payable to related party for the year ended December 31, 2021 and 2020 was
$ 2,128,179
and $ 0 ,
respectively. The
total related party debt owed to Centre Lane Partners was $ 26,334,064 16,451,905 3,853,822 0 During
the year ended December 31, 2021 and 2020, we paid cash dividends on the outstanding shares of the Company’s Series E and F Preferred
Stock of $ 5,000 60,022 The
unsecured and interest free Closing Notes of $ 750,000 the Closing Notes accrue interest at a 1.5% per month
rate, or 18% annual rate. 300,672 250,000 50,672 1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The
Company is subject to federal and various state income taxes in the U.S. as well as income taxes in various foreign jurisdictions. Tax
regulations within each jurisdiction are subject to the interpretation of the related tax laws and regulations. On
March 27, 2020, the Coronavirus Aid, Relief, and Economic Security Act (“CARES”) was signed into law and it amended some
of the tax provisions introduced by the Tax Cuts and JOBS Act previously enacted on December 22, 2017. Specifically, the CARES Act temporarily
relaxed the business interest limitation for tax years 2019 and 2020, and temporarily eliminated the 80% taxable income limitation for
net operating loss deductions and provided a five-year carryback for net operating losses generated in tax years 2018, 2019, and 2020.
On December 27, 2020, the Consolidated Appropriations Act (“CAA”) was signed into law and largely extended and expanded many
of the provisions introduced by the CARES Act, and also included extensions for expiring tax deductions, credits, and incentives that
were scheduled to expire on December 31, 2020. Notable provisions of the CAA included changes to the Paycheck Protection Program including
legislation concluding that expenses used to obtain loan forgiveness are tax deductible. The
Company evaluated the various aspects of the Act and determined that it was eligible for the Paycheck Protection Program (PPP Loan).
Two PPP Loans were received in 2020, one for $ 1,706,735
and one for $ 464,800 .
These were forgiven during 2021 and the CODI from these loans were deemed excludable from taxable income and therefore deducted as a
permanent book tax difference. The Company took two additional PPP Loans out during 2021 for $ 841,540
and $ 295,600 .
Of these, the $ 841,540
loan has been forgiven in March 2022,
and its corresponding CODI will be excluded from taxable income in 2022. If the $ 295,600
loan is forgiven in subsequent years,
the CODI will be excludable from taxable income, consistent with the treatment in the current year. The
Company’s loss before income taxes consists of the following: SCHEDULE OF LOSS BEFORE INCOME TAXES
2021 2020
Year ended December 31,
2021 2020
United States $ (11,001,991 ) $ (53,116,100 )
Foreign (998,246 ) (20,165,836 )
Total loss before provision for income taxes $ (12,000,237 ) $ (73,281,936 ) The
provision for income taxes consists of the following: SCHEDULE OF PROVISION FOR INCOME TAXES
Year ended December 31,
2021 2020
Deferred
Federal $ – $ (192,561 )
State – (55,017 )
Foreign – (319,936 )
– (567,514 )
Discontinued Operations
Deferred:
Federal – –
State – –
– –
Total – – A
reconciliation of the federal statutory income tax rate to the effective tax rate is as follows: SCHEDULE OF INCOME TAX RATE RECONCILIATION
2021 2020
Amount Rate Amount Rate
Federal tax expense (benefit) at the statutory rate from continuing operations $ (2,520,050 ) 21.00 % $ (15,389,206 ) 21.00 %
State tax benefit, net of federal income tax benefit (754,285 ) 6.29 % (1,436,416 ) 1.96 %
PPP loan forgiveness (456,022 ) 3.80 % – – %
Other adjustments (9,228 ) 0.08 % – – %
Effect of foreign taxes 52,080 (0.43 )% 1,007,969 (1.38 )%
Transaction costs 21,837 (0.18 )% 271,423 (0.37 )%
Impairment – – % 7,929,074 (10.82 )%
Stock compensation 234,172 (1.95 )% 113,862 (0.16 )%
Other permanent differences 69,900 (0.58 )% (138,526 ) 0.19 %
Change in valuation allowance 3,361,596 (28.03 )% 7,074,306 (9.65 )%
Total tax provision (benefit) – – % (567,514 ) 0.77 % The
goodwill and intangible impairments recorded during the year ended December 31, 2020, are non-deductible for tax purposes. As the Company
does not have significant tax basis in the impaired goodwill, in accordance with ASC 740, there was historically no deferred taxes recorded
for the goodwill basis difference, therefore, the goodwill impairment charge results in a permanent difference and a reconciling item
in the 2020 effective tax rate. The
tax effect of significant components of the Company’s deferred tax assets and liabilities at December 31, 2021 and 2020, are as
follows: SCHEDULE OF DEFERRED TAX ASSETS AND LIABILITIES
2021 2020
Year ended December 31,
2021 2020
Deferred tax assets:
Net operating loss carryforward $ 14,268,960 $ 11,329,880
Other 675,523 417,728
Total gross deferred tax assets 14,944,483 11,747,608
Less: Deferred tax asset valuation allowance (14,937,665 ) (11,579,703 )
Total net deferred tax assets $ 6,818 $ 167,905
Property and equipment (6,818 ) (24,238
Intangible assets – (143,667 )
Net deferred tax liability $ – $ – As
of December 31, 2021, the Company had U.S. federal net operating loss carryforwards of $ 50.2 expire at various dates from
2030 through 2038 39.9 54.4 expire at various dates from 2030 through 2041 14.0 4.2 The
utilization of the Company’s net operating losses may be subject to a U.S. federal limitation due to the “change in ownership
provisions” under Section 382 of the Internal Revenue Code and other similar limitations in various state jurisdictions. Such limitations
may result in the expiration of net operating loss carryforwards before their utilization. The Company has not completed a study to assess
whether an “ownership change” as defined in Section 382 has occurred or whether there have been multiple ownership changes
since the Company’s inception. Future changes in the Company’s stock ownership, which may be outside of the Company’s
control, may trigger an “ownership change.” In addition, future equity offerings or acquisitions that have equity as a component
of the purchase price could result in an “ownership chang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and its foreign subsidiaries, the net deferred tax assets less deferred tax liabilities for 2021 were
fully offset by the deferred tax liability and a 100% valuation allowance on the remaining balance. Based on all available evidence,
management determined that is it more likely than not that the Company’s net deferred tax assets will not be realized. As a result,
the Company continues to maintain a full valuation against its net deferred tax assets. For the years that ended December 31, 2021 and
December 31, 2020, the change in the valuation allowance was an increase of approximately $ 3.4 10.7 During
2020, the Company completed the acquisitions of Wild Sky. In connection with the acquisition of Wild Sky, the Company recorded additional
net deferred tax assets of $ 3.3 3.6 0.2 Also,
in connection with the acquisition, as a result of the net deferred tax liability from Wild Sky, the Company was able to release a portion
of its historical valuation allowance in the amount by the same amount as the Wild Sky Media net deferred tax liability. The release
of the valuation allowance was recorded as a benefit in the tax provision for the year ending December 31, 2020.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1 and 2020, the Company has not recorded any liabilities for uncertain tax positions in its consolidated financial
statements. The
Company records interest and penalties related to unrecognized tax benefits in the provision for income taxes. As of December 31, 2021
and 2020, no accrued interest or penalties are recorded on the balance sheet, and the Company has no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18 to the present in the U.S. and from
2019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Between
January 26, 2022 and June 10, 2022, the Company and certain of its subsidiaries entered into seven amendments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2.7
million, in the aggregate. This term loan
matures on June
30, 2023 . In addition, and as part of the transaction,
there is an Exit Fee (“the Exit Fee”) totaling $ 468
thousand which will be added
and capitalized to the principal amount of the original loan and the original loan terms apply. During
January 2022, the Company entered into a settlement agreement related to the legal proceeding with Synacor referenced in Note 11. The
agreement obligates the Company to pay $ 12,000 40,000 160,000 On
January 14, 2022, the Board of Directors nominated and elected Mr. Matthew Drinkwater, the Company’s Chief Executive Officer to
the Board of Directors of the Company. In
February 2022, the Russian Federation and Belarus commenced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pril 14, 2022, the Board of Directors of the Company and the Compensation Committee of the Board adopted and approved the 2022 Bright
Mountain Media Stock Option Plan (the “Stock Option Plan”). The Stock Option Plan will be presented for stockholder approval
at the Company’s 2022 Annual Meeting of Stockholders. The Stock Option Plan provides for the grants of awards to eligible employees,
directors and consultants in the form of stock options. stock. The Stock Option Plan is the successor to the Company’s prior stock
option plans and accordingly no new grants will be made under the prior plans from and after the date hereof. The Stock Option Plan is
a term of 10 22,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the Company and all of its wholly-owned subsidiaries. All significant intercompany
balances and transactions have been eliminated in consolidation. The accompanying consolidated financial statements have been prepared
in conformity with accounting principles generally accepted in the United States of America (“GAAP”). </t>
        </is>
      </c>
    </row>
    <row r="5">
      <c r="A5" s="4" t="inlineStr">
        <is>
          <t>Revenue Recognition</t>
        </is>
      </c>
      <c r="B5" s="4" t="inlineStr">
        <is>
          <t xml:space="preserve">Revenue
Recognition The
Company recognizes revenue in accordance with FASB ASC Topic 606, Revenue from Contracts with Customers (“ASC 606”). The
Company recognizes revenues at a point-in-time when control of services is transferred to the customer. Cash received by the Company
prior to when control of services is transferred to the customer is recorded as deferred revenue.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 </t>
        </is>
      </c>
    </row>
    <row r="6">
      <c r="A6" s="4" t="inlineStr">
        <is>
          <t>Leases</t>
        </is>
      </c>
      <c r="B6" s="4" t="inlineStr">
        <is>
          <t xml:space="preserve">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remaining lease terms as of lease inception. Since
the Company’s lease agreements does not provide an implicit rate, the Company estimated an incremental borrowing rate based on
the information available at lease inception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7">
      <c r="A7" s="4" t="inlineStr">
        <is>
          <t>Use of Estimates</t>
        </is>
      </c>
      <c r="B7" s="4" t="inlineStr">
        <is>
          <t xml:space="preserve">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t>
        </is>
      </c>
    </row>
    <row r="8">
      <c r="A8" s="4" t="inlineStr">
        <is>
          <t>Cash and Cash Equivalents</t>
        </is>
      </c>
      <c r="B8" s="4" t="inlineStr">
        <is>
          <t xml:space="preserve">Cash
and Cash Equivalents The
Company considers all highly liquid investments with an original maturity, or remaining maturity when acquired, of three months or less
to be cash equivalents. Cash and cash equivalents are all maintained in bank accounts in the U.S. and other foreign countries in which
the Company operates. Cash maintained in bank accounts outside of the U.S. is not significant. At December 31, 2021 and 2020, the Company
had $ 781,320 736,046 </t>
        </is>
      </c>
    </row>
    <row r="9">
      <c r="A9" s="4" t="inlineStr">
        <is>
          <t>Credit Risk</t>
        </is>
      </c>
      <c r="B9"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years ended December 31,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10">
      <c r="A10" s="4" t="inlineStr">
        <is>
          <t>Fair Value of Financial Instruments and Fair Value Measurements</t>
        </is>
      </c>
      <c r="B10" s="4" t="inlineStr">
        <is>
          <t xml:space="preserve">Fair
Value of Financial Instruments and Fair Value Measurements We
carry assets and liabilities at fair value. Fair value is defined as the price that would be received to sell an asset or paid to transfer
a liability (an exit price) in an orderly transaction between market participants on the measurement date. The
three-tier hierarchy for inputs used in measuring fair value, which prioritizes the inputs based on the observability as of the measurement
date, is as follow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3). </t>
        </is>
      </c>
    </row>
    <row r="11">
      <c r="A11" s="4" t="inlineStr">
        <is>
          <t>Accounts Receivable</t>
        </is>
      </c>
      <c r="B11" s="4" t="inlineStr">
        <is>
          <t xml:space="preserve">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is>
      </c>
    </row>
    <row r="12">
      <c r="A12" s="4" t="inlineStr">
        <is>
          <t>Property and Equipment</t>
        </is>
      </c>
      <c r="B12" s="4" t="inlineStr">
        <is>
          <t xml:space="preserve">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t>
        </is>
      </c>
    </row>
    <row r="13">
      <c r="A13" s="4" t="inlineStr">
        <is>
          <t>Website Development Costs</t>
        </is>
      </c>
      <c r="B13" s="4" t="inlineStr">
        <is>
          <t xml:space="preserve">Website
Development Costs The
Company accounts for its website development costs in accordance with ASC Topic 350-50, “ Website Development Costs As
of December 31, 2021 and 2020,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t>
        </is>
      </c>
    </row>
    <row r="14">
      <c r="A14" s="4" t="inlineStr">
        <is>
          <t>Goodwill, Net and Intangible Assets, Net</t>
        </is>
      </c>
      <c r="B14" s="4" t="inlineStr">
        <is>
          <t xml:space="preserve">Goodwill,
Net and Intangible Assets, Net Goodwill
and Intangible assets result primarily from acquisitions. The Company categorizes Goodwill into two reporting units: “Owned &amp;
Operated” and “Ad Network”. Intangible assets include trade name, customer relationships, IP/technology and non-compete
agreement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The
Company’s trade name and customer relationships are amortized on a straight-line basis over a useful life of 5 years. IP/technology
is amortized on a straight-line basis over a useful life of 10 years. Non-compete agreements are amortized on a straight-line basis over
the length of each agreement, typically between 3-5 years. The Company reviews for impairment indicators of finite-lived intangibles
and other long-lived assets as described below in “Amortization and Impairment of Long-Lived Assets.” </t>
        </is>
      </c>
    </row>
    <row r="15">
      <c r="A15" s="4" t="inlineStr">
        <is>
          <t>Amortization and Impairment of Long-Lived Assets</t>
        </is>
      </c>
      <c r="B15" s="4" t="inlineStr">
        <is>
          <t xml:space="preserve">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6">
      <c r="A16" s="4" t="inlineStr">
        <is>
          <t>Share-Based Compensation</t>
        </is>
      </c>
      <c r="B16" s="4" t="inlineStr">
        <is>
          <t xml:space="preserve">Share-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 </t>
        </is>
      </c>
    </row>
    <row r="17">
      <c r="A17" s="4" t="inlineStr">
        <is>
          <t>Advertising and Marketing</t>
        </is>
      </c>
      <c r="B17" s="4" t="inlineStr">
        <is>
          <t xml:space="preserve">Advertising
and Marketing Advertising
and marketing expenses are expensed as incurred and are included in selling, general and administrative expenses on the accompanying
consolidated statements of operations and comprehensive loss. For the years ended December 31, 2021 and 2020, advertising and
marketing expense was $ 58,445 and $ 27,004 ,
respectively. </t>
        </is>
      </c>
    </row>
    <row r="18">
      <c r="A18" s="4" t="inlineStr">
        <is>
          <t>Foreign Currency Translation</t>
        </is>
      </c>
      <c r="B18" s="4" t="inlineStr">
        <is>
          <t xml:space="preserve">Foreign
Currency Translation Assets
and liabilities of Wild Sky, the Company’s Thai subsidiary, are translated from Thai baht to U.S. dollars at exchange rates in
effect at the balance sheet date. Income and expenses are translated at the exchange rates for the weighted average rates for the period.
The translation adjustments for the reporting period is included in our statements of comprehensive income. </t>
        </is>
      </c>
    </row>
    <row r="19">
      <c r="A19" s="4" t="inlineStr">
        <is>
          <t>Income Taxes</t>
        </is>
      </c>
      <c r="B19" s="4" t="inlineStr">
        <is>
          <t xml:space="preserve">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Topic 740-10, Income Taxes – Overall </t>
        </is>
      </c>
    </row>
    <row r="20">
      <c r="A20" s="4" t="inlineStr">
        <is>
          <t>Concentrations</t>
        </is>
      </c>
      <c r="B20" s="4" t="inlineStr">
        <is>
          <t xml:space="preserve">Concentrations The
Company generates revenues from Advertising revenue. The Company’s largest customer accounts for approximately 8.6% 9.6% As
of December 31, 2021, two customers accounted for more than 10%
of the accounts receivable balance, at 13.1%
and 12.0% .
As of December 31, 2020, no customers accounted for more than 10%
of the accounts receivable balance. As of December
31, 2021, one vendor accounted for more than 10% of the accounts payable balance, at 11.2% .
As of December 31, 2020, no vendors accounted for more than 10%
of the accounts payable balance. </t>
        </is>
      </c>
    </row>
    <row r="21">
      <c r="A21" s="4" t="inlineStr">
        <is>
          <t>Basic and Diluted Net Earnings (Loss) Per Common Share</t>
        </is>
      </c>
      <c r="B21" s="4" t="inlineStr">
        <is>
          <t xml:space="preserve">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loss),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t>
        </is>
      </c>
    </row>
    <row r="22">
      <c r="A22" s="4" t="inlineStr">
        <is>
          <t>Segment Information</t>
        </is>
      </c>
      <c r="B22" s="4" t="inlineStr">
        <is>
          <t xml:space="preserve">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t>
        </is>
      </c>
    </row>
    <row r="23">
      <c r="A23" s="4" t="inlineStr">
        <is>
          <t>Recent Accounting Pronouncements</t>
        </is>
      </c>
      <c r="B23" s="4" t="inlineStr">
        <is>
          <t xml:space="preserve">Recent
Accounting Pronouncements In
June 2016, the Financial Accounting Standards Board (“FASB”) issued ASU No. 2016-13 (amended by ASU 2019-10), “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 TO ASSETS ACQUIRED AND LIABILITIES ASSUMED</t>
        </is>
      </c>
      <c r="B4" s="4" t="inlineStr">
        <is>
          <t xml:space="preserve">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
        </is>
      </c>
    </row>
    <row r="5">
      <c r="A5" s="4" t="inlineStr">
        <is>
          <t>SCHEDULE OF TOTAL CONSIDERATION TRANSACTION</t>
        </is>
      </c>
      <c r="B5" s="4" t="inlineStr">
        <is>
          <t xml:space="preserve">The
table below summarizes the value of the total consideration given in the transaction: SCHEDULE OF TOTAL CONSIDERATION TRANSACTION
Amount
Debt issued $ 16,416,905
Shares issued 3,725,000
Total consideration $ 20,14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At
December 31, 2021 and 2020, respectively, prepaid expenses and other current assets consisted of the following: SCHEDULE
OF PREPAID EXPENSES AND OTHER CURRENT ASSETS
2021 2020
December 31,
2021 2020
Prepaid insurance $ 427,461 $ 386,206
Prepaid consulting service agreements – Spartan (1) 379,775 379,771
Prepaid expenses – other 97,480 174,237
Prepaid expenses and other current assets $ 904,716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December 31, 2021 and 2020, respectively, property and equipment consisted of the following: SCHEDULE
OF PROPERTY AND EQUIPMENT
2021 2020 (Years)
December 31, Estimated
2021 2020 (Years)
Furniture and fixtures $ 38,728 $ 80,844 3 5
Leasehold improvements - 1,388 3
Computer equipment 176,624 176,641 3
Total property and equipment 215,352 258,873
Less: accumulated depreciation (150,230 ) (145,623 )
Total property and equipment, net $ 65,122 $ 113,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 (Tables)</t>
        </is>
      </c>
      <c r="B1" s="2" t="inlineStr">
        <is>
          <t>12 Months Ended</t>
        </is>
      </c>
    </row>
    <row r="2">
      <c r="B2" s="2" t="inlineStr">
        <is>
          <t>Dec. 31, 2021</t>
        </is>
      </c>
    </row>
    <row r="3">
      <c r="A3" s="3" t="inlineStr">
        <is>
          <t>Goodwill and Intangible Assets Disclosure [Abstract]</t>
        </is>
      </c>
    </row>
    <row r="4">
      <c r="A4" s="4" t="inlineStr">
        <is>
          <t>SCHEDULE OF WEBSITE ACQUISITIONS, NET</t>
        </is>
      </c>
      <c r="B4" s="4" t="inlineStr">
        <is>
          <t xml:space="preserve">At
December 31, 2021 and 2020, respectively, website acquisitions, net consisted of the following: SCHEDULE
OF WEBSITE ACQUISITIONS, NET
2021 2020
Website acquisition assets $ 1,124,846 $ 1,124,846
Less: accumulated amortization (920,450 ) (918,850 )
Less: accumulated impairment loss (200,396 ) (200,396 )
Website acquisition assets, net $ 4,000 $ 5,600 </t>
        </is>
      </c>
    </row>
    <row r="5">
      <c r="A5" s="4" t="inlineStr">
        <is>
          <t>SCHEDULE OF INTANGIBLE ASSETS</t>
        </is>
      </c>
      <c r="B5" s="4" t="inlineStr">
        <is>
          <t xml:space="preserve">At
December 31, 2021 and 2020, respectively, intangible assets, net consisted of the following: SCHEDULE
OF INTANGIBLE ASSETS
Useful Lives 2021 2020
Tradename 5 $ 3,749,600 $ 3,749,600
Customer relationships 5 16,184,000 16,184,000
IP / Technology 10 7,223,000 7,223,000
Non-compete agreements 3 5 1,154,500 1,154,500
Total intangible assets 28,311,100 28,311,100
Less: accumulated amortization (5,759,636 ) (4,170,454 )
Less: accumulated impairment loss (16,486,929 ) (16,486,929 )
Intangible assets, net $ 6,064,535 $ 7,653,717 </t>
        </is>
      </c>
    </row>
    <row r="6">
      <c r="A6" s="4" t="inlineStr">
        <is>
          <t>SCHEDULE OF FINITE LIVED INTANGIBLE ASSET</t>
        </is>
      </c>
      <c r="B6" s="4" t="inlineStr">
        <is>
          <t xml:space="preserve"> SCHEDULE
OF FINITE LIVED INTANGIBLE ASSET
Amount
2022 $ 1,563,704
2023 1,554,500
2024 1,554,416
2025 1,391,915
Total $ 6,064,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Net of allowance for doubtful accounts</t>
        </is>
      </c>
      <c r="B2" s="5" t="n">
        <v>495396</v>
      </c>
      <c r="C2" s="5" t="n">
        <v>774826</v>
      </c>
    </row>
    <row r="3">
      <c r="A3" s="4" t="inlineStr">
        <is>
          <t>Preferred stock, par value per share</t>
        </is>
      </c>
      <c r="B3" s="7" t="n">
        <v>0.01</v>
      </c>
      <c r="C3" s="7" t="n">
        <v>0.01</v>
      </c>
    </row>
    <row r="4">
      <c r="A4" s="4" t="inlineStr">
        <is>
          <t>Preferred stock, shares authorized</t>
        </is>
      </c>
      <c r="B4" s="6" t="n">
        <v>20000000</v>
      </c>
      <c r="C4" s="6" t="n">
        <v>20000000</v>
      </c>
    </row>
    <row r="5">
      <c r="A5" s="4" t="inlineStr">
        <is>
          <t>Common stock, par value per share</t>
        </is>
      </c>
      <c r="B5" s="7" t="n">
        <v>0.01</v>
      </c>
      <c r="C5" s="7" t="n">
        <v>0.01</v>
      </c>
    </row>
    <row r="6">
      <c r="A6" s="4" t="inlineStr">
        <is>
          <t>Common stock, shares authorized</t>
        </is>
      </c>
      <c r="B6" s="6" t="n">
        <v>324000000</v>
      </c>
      <c r="C6" s="6" t="n">
        <v>324000000</v>
      </c>
    </row>
    <row r="7">
      <c r="A7" s="4" t="inlineStr">
        <is>
          <t>Common shares, shares issued</t>
        </is>
      </c>
      <c r="B7" s="6" t="n">
        <v>149810383</v>
      </c>
      <c r="C7" s="6" t="n">
        <v>118162150</v>
      </c>
    </row>
    <row r="8">
      <c r="A8" s="4" t="inlineStr">
        <is>
          <t>Common shares, shares outstanding</t>
        </is>
      </c>
      <c r="B8" s="6" t="n">
        <v>148985208</v>
      </c>
      <c r="C8" s="6" t="n">
        <v>117336975</v>
      </c>
    </row>
    <row r="9">
      <c r="A9" s="4" t="inlineStr">
        <is>
          <t>Treasury stock, shares issued</t>
        </is>
      </c>
      <c r="B9" s="6" t="n">
        <v>825175</v>
      </c>
      <c r="C9" s="6" t="n">
        <v>825175</v>
      </c>
    </row>
    <row r="10">
      <c r="A10" s="4" t="inlineStr">
        <is>
          <t>Series A-1 Preferred Stock [Member]</t>
        </is>
      </c>
    </row>
    <row r="11">
      <c r="A11" s="4" t="inlineStr">
        <is>
          <t>Preferred stock, shares authorized</t>
        </is>
      </c>
      <c r="B11" s="6" t="n">
        <v>2000000</v>
      </c>
      <c r="C11" s="6" t="n">
        <v>2000000</v>
      </c>
    </row>
    <row r="12">
      <c r="A12" s="4" t="inlineStr">
        <is>
          <t>Preferred stock, shares issued</t>
        </is>
      </c>
      <c r="B12" s="6" t="n">
        <v>0</v>
      </c>
      <c r="C12" s="6" t="n">
        <v>1200000</v>
      </c>
    </row>
    <row r="13">
      <c r="A13" s="4" t="inlineStr">
        <is>
          <t>Preferred stock, shares outstanding</t>
        </is>
      </c>
      <c r="B13" s="6" t="n">
        <v>0</v>
      </c>
      <c r="C13" s="6" t="n">
        <v>1200000</v>
      </c>
    </row>
    <row r="14">
      <c r="A14" s="4" t="inlineStr">
        <is>
          <t>Preferred stock, liquidation preference per share</t>
        </is>
      </c>
      <c r="B14" s="7" t="n">
        <v>0.5</v>
      </c>
    </row>
    <row r="15">
      <c r="A15" s="4" t="inlineStr">
        <is>
          <t>Series B-1 Preferred Stock [Member]</t>
        </is>
      </c>
    </row>
    <row r="16">
      <c r="A16" s="4" t="inlineStr">
        <is>
          <t>Preferred stock, shares authorized</t>
        </is>
      </c>
      <c r="B16" s="6" t="n">
        <v>6000000</v>
      </c>
      <c r="C16" s="6" t="n">
        <v>6000000</v>
      </c>
    </row>
    <row r="17">
      <c r="A17" s="4" t="inlineStr">
        <is>
          <t>Preferred stock, shares issued</t>
        </is>
      </c>
      <c r="B17" s="6" t="n">
        <v>0</v>
      </c>
      <c r="C17" s="6" t="n">
        <v>0</v>
      </c>
    </row>
    <row r="18">
      <c r="A18" s="4" t="inlineStr">
        <is>
          <t>Preferred stock, shares outstanding</t>
        </is>
      </c>
      <c r="B18" s="6" t="n">
        <v>0</v>
      </c>
      <c r="C18" s="6" t="n">
        <v>0</v>
      </c>
    </row>
    <row r="19">
      <c r="A19" s="4" t="inlineStr">
        <is>
          <t>Series E Preferred Stock [Member]</t>
        </is>
      </c>
    </row>
    <row r="20">
      <c r="A20" s="4" t="inlineStr">
        <is>
          <t>Preferred stock, shares authorized</t>
        </is>
      </c>
      <c r="B20" s="6" t="n">
        <v>2500000</v>
      </c>
      <c r="C20" s="6" t="n">
        <v>2500000</v>
      </c>
    </row>
    <row r="21">
      <c r="A21" s="4" t="inlineStr">
        <is>
          <t>Preferred stock, shares issued</t>
        </is>
      </c>
      <c r="B21" s="6" t="n">
        <v>125000</v>
      </c>
      <c r="C21" s="6" t="n">
        <v>2500000</v>
      </c>
    </row>
    <row r="22">
      <c r="A22" s="4" t="inlineStr">
        <is>
          <t>Preferred stock, shares outstanding</t>
        </is>
      </c>
      <c r="B22" s="6" t="n">
        <v>125000</v>
      </c>
      <c r="C22" s="6" t="n">
        <v>2500000</v>
      </c>
    </row>
    <row r="23">
      <c r="A23" s="4" t="inlineStr">
        <is>
          <t>Preferred stock, liquidation preference per share</t>
        </is>
      </c>
      <c r="B23" s="7" t="n">
        <v>0.4</v>
      </c>
    </row>
    <row r="24">
      <c r="A24" s="4" t="inlineStr">
        <is>
          <t>Series F Preferred Stock [Member]</t>
        </is>
      </c>
    </row>
    <row r="25">
      <c r="A25" s="4" t="inlineStr">
        <is>
          <t>Preferred stock, shares authorized</t>
        </is>
      </c>
      <c r="B25" s="6" t="n">
        <v>4344017</v>
      </c>
      <c r="C25" s="6" t="n">
        <v>4344017</v>
      </c>
    </row>
    <row r="26">
      <c r="A26" s="4" t="inlineStr">
        <is>
          <t>Preferred stock, shares issued</t>
        </is>
      </c>
      <c r="B26" s="6" t="n">
        <v>0</v>
      </c>
      <c r="C26" s="6" t="n">
        <v>4344017</v>
      </c>
    </row>
    <row r="27">
      <c r="A27" s="4" t="inlineStr">
        <is>
          <t>Preferred stock, shares outstanding</t>
        </is>
      </c>
      <c r="B27" s="6" t="n">
        <v>0</v>
      </c>
      <c r="C27" s="6" t="n">
        <v>4344017</v>
      </c>
    </row>
    <row r="28">
      <c r="A28" s="4" t="inlineStr">
        <is>
          <t>Series F-1 Preferred Stock [Member]</t>
        </is>
      </c>
    </row>
    <row r="29">
      <c r="A29" s="4" t="inlineStr">
        <is>
          <t>Preferred stock, liquidation preference per share</t>
        </is>
      </c>
      <c r="B29" s="7" t="n">
        <v>0.5</v>
      </c>
    </row>
    <row r="30">
      <c r="A30" s="4" t="inlineStr">
        <is>
          <t>Series F-2 Preferred Stock [Member]</t>
        </is>
      </c>
    </row>
    <row r="31">
      <c r="A31" s="4" t="inlineStr">
        <is>
          <t>Preferred stock, liquidation preference per share</t>
        </is>
      </c>
      <c r="B31" s="8" t="n">
        <v>0.5</v>
      </c>
    </row>
    <row r="32">
      <c r="A32" s="4" t="inlineStr">
        <is>
          <t>Series F-3 Preferred Stock [Member]</t>
        </is>
      </c>
    </row>
    <row r="33">
      <c r="A33" s="4" t="inlineStr">
        <is>
          <t>Preferred stock, liquidation preference per share</t>
        </is>
      </c>
      <c r="B33" s="7"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GOODWILL</t>
        </is>
      </c>
      <c r="B4" s="4" t="inlineStr">
        <is>
          <t>The
following table presents changes to goodwill for the years ended December 31, 2021 and 2020: SCHEDULE
OF CHANGES GOODWILL
Owned &amp; Operated Ad Network Total
January 1, 2020 goodwill $ – $ 52,133,622 $ 52,133,622
Additions (a) 9,973,136 – 9,973,136
Deletions (b) (182,203 ) (182,203 )
Impairment loss (247,577 ) (42,031,510 ) (42,279,087 )
December 31, 2020 goodwill $ 9,725,559 $ 9,919,909 $ 19,645,468
Additions – – –
December 31, 2021 goodwill $ 9,725,559 $ 9,919,909 $ 19,645,468
(a) The
Company recognized Goodwill of $ 9,973,136
(b) The
Company had an adjustment to Goodwill related to purchase accounting related to the acquisition of MediaHouse for ($182,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t
December 31, 2021 and 2020, respectively, accrued expenses consisted of the following: SCHEDULE
OF ACCRUED EXPENSES
2021 2020
Year ended December 31,
2021 2020
Accrued interest $ - $ 581,888
Accrued salaries and benefits 1,459,299 1,237,909
Accrued dividends 691,861 455,956
Accrued traffic settlement (1) 10,254 10,254
Accrued legal settlement (2) 81,101 117,717
Accrued legal fees 182,537 113,683
Accrued other professional fees 592,421 206,613
Share issuance liability (4) 189,067 515,073
Accrued warrant penalty (3) 366,899 262,912
Other accrued expenses 191,226 44,891
Total accrued expenses $ 3,764,665 $ 3,546,896
(1) The
Company negotiates with its publishing partners regarding questionable traffic to arrive at traffic settlements.
(2) Accrued
legal settlement related to the Encoding legal matter. Refer to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Refer to Note 3 for further information on the Company’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At
December 31, 2021 and 2020 a summary of the Company’s debt is as follows: SCHEDULE
OF LONG-TERM DEBT
December
31, 2021 December
31, 2020
Non-interest
bearing BMLLC acquisition debt $ 250,000 $ 385,000
PPP
loans 1,137,140 2,171,534
Wild
Sky acquisition debt 18,146,564 16,451,906
Centre
Lane debt 8,187,500
Note
payable debt to the Company’s Chairman of the Board 80,000 80,000
Total
debt 27,801,204 19,088,440
Less:
debt discount, related party (3,880,093 ) (40,272 )
Less:
current portion of long-term debt (1,387,140 ) (2,091,735 )
Less:
current portion of long-term debt, related party (7,316,402 )
-
Long
term debt to related parties, net and long term debt, respectively $ 15,217,569 $ 16,956,433 </t>
        </is>
      </c>
    </row>
    <row r="5">
      <c r="A5" s="4" t="inlineStr">
        <is>
          <t>SCHEDULE OF MATURITIES OF LONG-TERM OBLIGATION</t>
        </is>
      </c>
      <c r="B5" s="4" t="inlineStr">
        <is>
          <t xml:space="preserve">The
minimum annual principal payments of notes payable at December 31, 2021 were: SCHEDULE
OF MATURITIES OF LONG-TERM OBLIGATION
2022 $ 7,983,418
2023 2,497,366
2024 1,668,166
2025 15,652,254
Total $ 27,801,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NSOLIDATED FINANCIAL INSTRUMENT</t>
        </is>
      </c>
      <c r="B4" s="4" t="inlineStr">
        <is>
          <t xml:space="preserve">The
tables below set forth information related to the Company’s consolidated financial instruments (in thousands): SCHEDULE
OF CONSOLIDATED FINANCIAL INSTRUMENT
Level in Fair December 31, 2021 December 31, 2020
Value Carrying Amount Fair Value Carrying Amount Fair Value
PPP Loan 2 $ 1,137,140 $ 1,137,140 $ 2,171,534 $ 2,171,534
Long-term debt 3 $ - $ - $ 16,451,906 $ 16,451,906
Long-term debt to related parties 3 $ 26,414,064 $ 26,414,064 $ 80,000 $ 80,000
Non-interest bearing BMLLC acquisition debt 2 $ 250,000 $ 250,000 $ 385,000 $ 385,000 </t>
        </is>
      </c>
    </row>
    <row r="5">
      <c r="A5" s="4" t="inlineStr">
        <is>
          <t>SCHEDULE OF LIABILITIES MEASURED AT FAIR VALUE ON RECURRING BASIS</t>
        </is>
      </c>
      <c r="B5" s="4" t="inlineStr">
        <is>
          <t>The
following are the major categories of liabilities measured at fair value on a recurring basis using significant unobservable inputs (Level
3) as of December 31, 2021 and 2020: SCHEDULE OF LIABILITIES MEASURED AT FAIR VALUE ON RECURRING BASIS
Fair Value measurement using Level 3
Balance at December 31, 2019 $ 245,163
Additions during 2020 (1) 16,671,542
Balance at December 31, 2020 $ 16,916,705
Reclassification (2) (464,800 )
Extinguishment (3) (16,451,905 )
Acquisition debt, Wild Sky, related party 18,146,564
Addition: Related party debt (4) 8,187,500
Addition: Related party debt (5) 80,000
Decrease: Related party debt discount and amortization (6) (3,880,093 )
Total long term debt to related parties at December 31, 2021 $ 22,533,971
(1) Additions
are due to $ 16,451,906 219,837
(2) Related
to reclassification of Bright Mountain PPP loan
(3) Centre
Lane determined to be related party (see note 14) and applying ASC 470 guidance
(4) Centre
Lane debt financing from May 26, 2021 through December 23, 2021
(5) Note
payable to the Company’s Chairman of the Board
(6) Debt
discount and amortization on related party financ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IGHT OF USE ASSET AND LEASE LIABILITY</t>
        </is>
      </c>
      <c r="B4" s="4" t="inlineStr">
        <is>
          <t xml:space="preserve">The
right-of-use asset and lease liability are as follows as of December 31, 2021 and 2020: SCHEDULE OF RIGHT OF USE ASSET AND LEASE LIABILITY
2021 2020
Assets
Operating lease right-of-use asset $ – $ 72,598
Liabilities
Operating lease liability, current $ – $ 72,727
Operating lease liability, net of current portion – –
Total operating lease liabilities $ – $ 72,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HARES ISSUED DURING THE PERIOD</t>
        </is>
      </c>
      <c r="B4" s="4" t="inlineStr">
        <is>
          <t xml:space="preserve"> SCHEDULE OF COMMON SHARES ISSUED DURING THE PERIOD
Shares (#) Value
Shares issued to Centre Lane related to debt financing 12,650,000 $ 1,129,467
Services rendered 176,250 1,762
Options exercised by employees 100,000 13,900
Warrants exercised 25,000 10,000
Shares issued to Oceanside employees per the acquisition agreement valued at $ 1.60 379,266 606,826
Total 13,330,516 $ 1,761,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SSUMPTIONS USED IN VALUING STOCK OPTIONS</t>
        </is>
      </c>
      <c r="B4" s="4" t="inlineStr">
        <is>
          <t>The
following table summarizes the assumptions the Company utilized to record compensation expense for stock options granted during the years
ended December 31, 2021 and 2020: SCHEDULE OF ASSUMPTIONS USED IN VALUING STOCK OPTIONS
Assumptions: 2021 2020
Expected term (years) 6.25 6.25
Expected volatility 94 96 % 127 %
Risk-free interest rate 0.67 % 0.31 0.51 %
Dividend yield 0 % 0 %
Expected forfeiture rate 0 % 0 %</t>
        </is>
      </c>
    </row>
    <row r="5">
      <c r="A5" s="4" t="inlineStr">
        <is>
          <t>SCHEDULE OF STOCK OPTION ACTIVITY</t>
        </is>
      </c>
      <c r="B5" s="4" t="inlineStr">
        <is>
          <t xml:space="preserve">A
summary of the Company’s stock option activity during the year ended December 31, 2021 is presented below: SCHEDULE OF STOCK OPTION ACTIVITY
Number of Options Weighted Average Exercise Price Weighted Average Remaining Contractual Term (in years) Aggregate Intrinsic Value
Balance Outstanding, December 31, 2020 1,375,227 $ 0.76 4.1 $ 3,201,237
Granted 650,000 0.48 8.4 -
Exercised (100,000 ) - - -
Forfeited (200,000 ) - - -
Expired (310,000 ) - - -
Balance Outstanding, December 31, 2021 1,415,227 $ 0.62 6.2 $ -
Exercisable at December 31, 2021 732,364 $ 0.70 3.5 $ - </t>
        </is>
      </c>
    </row>
    <row r="6">
      <c r="A6" s="4" t="inlineStr">
        <is>
          <t>SCHEDULE OF OPTIONS OUTSTANDING UNDER OPTION PLANS</t>
        </is>
      </c>
      <c r="B6" s="4" t="inlineStr">
        <is>
          <t xml:space="preserve">Summarized
information with respect to options outstanding under the Plans at December 31, 2021 and 2020, respectively, is as follows: SCHEDULE OF OPTIONS OUTSTANDING UNDER OPTION PLANS
Options Outstanding at December 31, 2021 Options Exercisable
Range or Exercise Price Number Outstanding Weighted Average Exercise Price Remaining Contractual Life (In Years) Number Exercisable Weighted Average Exercise Price
0.01 0.13 650,000 $ 0.01 9.7 25,000 $ 0.01
0.25 0.49 126,000 $ 0.28 0.7 126,000 $ 0.28
0.50 0.85 501,000 $ 0.69 3.5 501,000 $ 0.69
0.86 1.75 138,227 $ 1.64 7.9 80,364 $ 1.63
1,415,227 $ 0.43 6.5 732,364 $ 0.70
Options Outstanding at December 31, 2020 Options Exercisable
Range or Exercise Price Number Outstanding Weighted Average Exercise Price Remaining Contractual Life (In Years) Number Exercisable Weighted Average Exercise Price
0.14 0.24 410,000 $ 0.14 0.0 410,000 $ 0.13
0.25 0.49 126,000 $ 0.28 1.7 126,000 $ 0.28
0.50 0.85 501,000 $ 0.69 4.5 513,500 $ 0.69
0.86 1.74 138,227 $ 1.64 8.9 36,432 $ 1.64
1.75 100,000 $ 1.75 8.5 25,000 $ 1.75
2.10 100,000 $ 2.10 0.0 – $ –
1,375,227 $ 0.76 4.1 1,110,932 $ 0.49 </t>
        </is>
      </c>
    </row>
    <row r="7">
      <c r="A7" s="4" t="inlineStr">
        <is>
          <t>SCHEDULE OF WARRANT OUTSTANDING</t>
        </is>
      </c>
      <c r="B7" s="4" t="inlineStr">
        <is>
          <t xml:space="preserve"> SCHEDULE OF WARRANT OUTSTANDING
Warrants as of December 31, 2021 Number Gross cash proceeds
Exercise Price Outstanding if exercised
$ 1.00 4,817,308 $ 4,817,308
$ 0.65 15,550,000 $ 10,107,500
$ 0.75 15,456,008 $ 11,592,006
35,823,316 $ 26,516,814
Warrants as of December 31, 2020 Number Gross cash proceeds
Exercise Price Outstanding if exercised
$ 1.00 4,817,308 $ 4,817,308
$ 0.65 15,575,000 $ 10,123,750
$ 0.75 15,456,008 $ 11,592,006
35,848,316 $ 26,533,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 xml:space="preserve">The
following common stock equivalents have been excluded from the calculation as their effect is anti-dilutive: SCHEDULE OF LOSS PER SHARE
December 31,
2021 2020
Common stock equivalent from:
Stock options 1,415,227 1,375,227
Warrants 35,823,316 35,848,316
Convertible preferred stock 125,000 8,044,017
Convertibles notes payable 200,000 2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The
Company’s loss before income taxes consists of the following: SCHEDULE OF LOSS BEFORE INCOME TAXES
2021 2020
Year ended December 31,
2021 2020
United States $ (11,001,991 ) $ (53,116,100 )
Foreign (998,246 ) (20,165,836 )
Total loss before provision for income taxes $ (12,000,237 ) $ (73,281,936 )</t>
        </is>
      </c>
    </row>
    <row r="5">
      <c r="A5" s="4" t="inlineStr">
        <is>
          <t>SCHEDULE OF PROVISION FOR INCOME TAXES</t>
        </is>
      </c>
      <c r="B5" s="4" t="inlineStr">
        <is>
          <t xml:space="preserve">The
provision for income taxes consists of the following: SCHEDULE OF PROVISION FOR INCOME TAXES
Year ended December 31,
2021 2020
Deferred
Federal $ – $ (192,561 )
State – (55,017 )
Foreign – (319,936 )
– (567,514 )
Discontinued Operations
Deferred:
Federal – –
State – –
– –
Total – – </t>
        </is>
      </c>
    </row>
    <row r="6">
      <c r="A6" s="4" t="inlineStr">
        <is>
          <t>SCHEDULE OF INCOME TAX RATE RECONCILIATION</t>
        </is>
      </c>
      <c r="B6" s="4" t="inlineStr">
        <is>
          <t>A
reconciliation of the federal statutory income tax rate to the effective tax rate is as follows: SCHEDULE OF INCOME TAX RATE RECONCILIATION
2021 2020
Amount Rate Amount Rate
Federal tax expense (benefit) at the statutory rate from continuing operations $ (2,520,050 ) 21.00 % $ (15,389,206 ) 21.00 %
State tax benefit, net of federal income tax benefit (754,285 ) 6.29 % (1,436,416 ) 1.96 %
PPP loan forgiveness (456,022 ) 3.80 % – – %
Other adjustments (9,228 ) 0.08 % – – %
Effect of foreign taxes 52,080 (0.43 )% 1,007,969 (1.38 )%
Transaction costs 21,837 (0.18 )% 271,423 (0.37 )%
Impairment – – % 7,929,074 (10.82 )%
Stock compensation 234,172 (1.95 )% 113,862 (0.16 )%
Other permanent differences 69,900 (0.58 )% (138,526 ) 0.19 %
Change in valuation allowance 3,361,596 (28.03 )% 7,074,306 (9.65 )%
Total tax provision (benefit) – – % (567,514 ) 0.77 %</t>
        </is>
      </c>
    </row>
    <row r="7">
      <c r="A7" s="4" t="inlineStr">
        <is>
          <t>SCHEDULE OF DEFERRED TAX ASSETS AND LIABILITIES</t>
        </is>
      </c>
      <c r="B7" s="4" t="inlineStr">
        <is>
          <t xml:space="preserve">The
tax effect of significant components of the Company’s deferred tax assets and liabilities at December 31, 2021 and 2020, are as
follows: SCHEDULE OF DEFERRED TAX ASSETS AND LIABILITIES
2021 2020
Year ended December 31,
2021 2020
Deferred tax assets:
Net operating loss carryforward $ 14,268,960 $ 11,329,880
Other 675,523 417,728
Total gross deferred tax assets 14,944,483 11,747,608
Less: Deferred tax asset valuation allowance (14,937,665 ) (11,579,703 )
Total net deferred tax assets $ 6,818 $ 167,905
Property and equipment (6,818 ) (24,238
Intangible assets – (143,667 )
Net deferred tax liab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ATURE OF OPERATIONS AND BASIS OF PRESENTATION (Details Narrative) - USD ($)</t>
        </is>
      </c>
      <c r="B1" s="2" t="inlineStr">
        <is>
          <t>12 Months Ended</t>
        </is>
      </c>
    </row>
    <row r="2">
      <c r="B2" s="2" t="inlineStr">
        <is>
          <t>Dec. 31, 2021</t>
        </is>
      </c>
      <c r="C2" s="2" t="inlineStr">
        <is>
          <t>Dec. 31, 2020</t>
        </is>
      </c>
    </row>
    <row r="3">
      <c r="A3" s="3" t="inlineStr">
        <is>
          <t>Accounting Policies [Abstract]</t>
        </is>
      </c>
    </row>
    <row r="4">
      <c r="A4" s="4" t="inlineStr">
        <is>
          <t>Operating activities</t>
        </is>
      </c>
      <c r="B4" s="5" t="n">
        <v>5927418</v>
      </c>
      <c r="C4" s="5" t="n">
        <v>6507821</v>
      </c>
    </row>
    <row r="5">
      <c r="A5" s="4" t="inlineStr">
        <is>
          <t>Net income loss</t>
        </is>
      </c>
      <c r="B5" s="6" t="n">
        <v>12000237</v>
      </c>
      <c r="C5" s="6" t="n">
        <v>72714422</v>
      </c>
    </row>
    <row r="6">
      <c r="A6" s="4" t="inlineStr">
        <is>
          <t>Accumulated deficit</t>
        </is>
      </c>
      <c r="B6" s="5" t="n">
        <v>106144065</v>
      </c>
      <c r="C6" s="5" t="n">
        <v>939320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Advertising</t>
        </is>
      </c>
      <c r="B4" s="5" t="n">
        <v>12924569</v>
      </c>
      <c r="C4" s="5" t="n">
        <v>15839429</v>
      </c>
    </row>
    <row r="5">
      <c r="A5" s="3" t="inlineStr">
        <is>
          <t>Cost of revenue:</t>
        </is>
      </c>
    </row>
    <row r="6">
      <c r="A6" s="4" t="inlineStr">
        <is>
          <t>Advertising</t>
        </is>
      </c>
      <c r="B6" s="6" t="n">
        <v>6323204</v>
      </c>
      <c r="C6" s="6" t="n">
        <v>7906346</v>
      </c>
    </row>
    <row r="7">
      <c r="A7" s="4" t="inlineStr">
        <is>
          <t>Gross profit</t>
        </is>
      </c>
      <c r="B7" s="6" t="n">
        <v>6601365</v>
      </c>
      <c r="C7" s="6" t="n">
        <v>7933082</v>
      </c>
    </row>
    <row r="8">
      <c r="A8" s="3" t="inlineStr">
        <is>
          <t>Operating expenses:</t>
        </is>
      </c>
    </row>
    <row r="9">
      <c r="A9" s="4" t="inlineStr">
        <is>
          <t>Selling, general and administrative expenses</t>
        </is>
      </c>
      <c r="B9" s="6" t="n">
        <v>18508316</v>
      </c>
      <c r="C9" s="6" t="n">
        <v>22092352</v>
      </c>
    </row>
    <row r="10">
      <c r="A10" s="4" t="inlineStr">
        <is>
          <t>Impairment expense – Goodwill</t>
        </is>
      </c>
      <c r="B10" s="4" t="inlineStr">
        <is>
          <t xml:space="preserve"> </t>
        </is>
      </c>
      <c r="C10" s="6" t="n">
        <v>42279087</v>
      </c>
    </row>
    <row r="11">
      <c r="A11" s="4" t="inlineStr">
        <is>
          <t>Impairment expense – Intangible assets</t>
        </is>
      </c>
      <c r="B11" s="4" t="inlineStr">
        <is>
          <t xml:space="preserve"> </t>
        </is>
      </c>
      <c r="C11" s="6" t="n">
        <v>16486929</v>
      </c>
    </row>
    <row r="12">
      <c r="A12" s="4" t="inlineStr">
        <is>
          <t>Total operating expenses</t>
        </is>
      </c>
      <c r="B12" s="6" t="n">
        <v>18508316</v>
      </c>
      <c r="C12" s="6" t="n">
        <v>80858368</v>
      </c>
    </row>
    <row r="13">
      <c r="A13" s="4" t="inlineStr">
        <is>
          <t>Loss from operations</t>
        </is>
      </c>
      <c r="B13" s="6" t="n">
        <v>-11906951</v>
      </c>
      <c r="C13" s="6" t="n">
        <v>-72925286</v>
      </c>
    </row>
    <row r="14">
      <c r="A14" s="3" t="inlineStr">
        <is>
          <t>Other income (expense)</t>
        </is>
      </c>
    </row>
    <row r="15">
      <c r="A15" s="4" t="inlineStr">
        <is>
          <t>Interest income</t>
        </is>
      </c>
      <c r="B15" s="4" t="inlineStr">
        <is>
          <t xml:space="preserve"> </t>
        </is>
      </c>
      <c r="C15" s="6" t="n">
        <v>10006</v>
      </c>
    </row>
    <row r="16">
      <c r="A16" s="4" t="inlineStr">
        <is>
          <t>Gain on forgiveness of PPP loan</t>
        </is>
      </c>
      <c r="B16" s="6" t="n">
        <v>2171535</v>
      </c>
      <c r="C16" s="4" t="inlineStr">
        <is>
          <t xml:space="preserve"> </t>
        </is>
      </c>
    </row>
    <row r="17">
      <c r="A17" s="4" t="inlineStr">
        <is>
          <t>Other (expense) income</t>
        </is>
      </c>
      <c r="B17" s="6" t="n">
        <v>2145</v>
      </c>
      <c r="C17" s="6" t="n">
        <v>274075</v>
      </c>
    </row>
    <row r="18">
      <c r="A18" s="4" t="inlineStr">
        <is>
          <t>Interest expense</t>
        </is>
      </c>
      <c r="B18" s="6" t="n">
        <v>-322172</v>
      </c>
      <c r="C18" s="6" t="n">
        <v>-581924</v>
      </c>
    </row>
    <row r="19">
      <c r="A19" s="4" t="inlineStr">
        <is>
          <t>Interest expense – related party</t>
        </is>
      </c>
      <c r="B19" s="6" t="n">
        <v>-1944794</v>
      </c>
      <c r="C19" s="6" t="n">
        <v>-58807</v>
      </c>
    </row>
    <row r="20">
      <c r="A20" s="4" t="inlineStr">
        <is>
          <t>Total other expense</t>
        </is>
      </c>
      <c r="B20" s="6" t="n">
        <v>-93286</v>
      </c>
      <c r="C20" s="6" t="n">
        <v>-356650</v>
      </c>
    </row>
    <row r="21">
      <c r="A21" s="4" t="inlineStr">
        <is>
          <t>Net loss before tax</t>
        </is>
      </c>
      <c r="B21" s="6" t="n">
        <v>-12000237</v>
      </c>
      <c r="C21" s="6" t="n">
        <v>-73281936</v>
      </c>
    </row>
    <row r="22">
      <c r="A22" s="4" t="inlineStr">
        <is>
          <t>Income tax benefit</t>
        </is>
      </c>
      <c r="B22" s="4" t="inlineStr">
        <is>
          <t xml:space="preserve"> </t>
        </is>
      </c>
      <c r="C22" s="6" t="n">
        <v>567514</v>
      </c>
    </row>
    <row r="23">
      <c r="A23" s="4" t="inlineStr">
        <is>
          <t>Net loss</t>
        </is>
      </c>
      <c r="B23" s="6" t="n">
        <v>-12000237</v>
      </c>
      <c r="C23" s="6" t="n">
        <v>-72714422</v>
      </c>
    </row>
    <row r="24">
      <c r="A24" s="3" t="inlineStr">
        <is>
          <t>Preferred stock dividends:</t>
        </is>
      </c>
    </row>
    <row r="25">
      <c r="A25" s="4" t="inlineStr">
        <is>
          <t>Series A-1, Series E, and Series F preferred stock</t>
        </is>
      </c>
      <c r="B25" s="6" t="n">
        <v>-241903</v>
      </c>
      <c r="C25" s="6" t="n">
        <v>-363460</v>
      </c>
    </row>
    <row r="26">
      <c r="A26" s="4" t="inlineStr">
        <is>
          <t>Deemed dividends</t>
        </is>
      </c>
      <c r="B26" s="6" t="n">
        <v>-211748</v>
      </c>
      <c r="C26" s="4" t="inlineStr">
        <is>
          <t xml:space="preserve"> </t>
        </is>
      </c>
    </row>
    <row r="27">
      <c r="A27" s="4" t="inlineStr">
        <is>
          <t>Total Preferred stock dividends</t>
        </is>
      </c>
      <c r="B27" s="6" t="n">
        <v>-453651</v>
      </c>
      <c r="C27" s="6" t="n">
        <v>-363460</v>
      </c>
    </row>
    <row r="28">
      <c r="A28" s="4" t="inlineStr">
        <is>
          <t>Net loss attributable to common stockholders</t>
        </is>
      </c>
      <c r="B28" s="6" t="n">
        <v>-12453888</v>
      </c>
      <c r="C28" s="6" t="n">
        <v>-73077882</v>
      </c>
    </row>
    <row r="29">
      <c r="A29" s="4" t="inlineStr">
        <is>
          <t>Other comprehensive income (loss)</t>
        </is>
      </c>
      <c r="B29" s="6" t="n">
        <v>35126</v>
      </c>
      <c r="C29" s="6" t="n">
        <v>-22665</v>
      </c>
    </row>
    <row r="30">
      <c r="A30" s="4" t="inlineStr">
        <is>
          <t>Comprehensive loss</t>
        </is>
      </c>
      <c r="B30" s="5" t="n">
        <v>-12418762</v>
      </c>
      <c r="C30" s="5" t="n">
        <v>-73100547</v>
      </c>
    </row>
    <row r="31">
      <c r="A31" s="4" t="inlineStr">
        <is>
          <t>Basic and diluted net loss per share</t>
        </is>
      </c>
      <c r="B31" s="7" t="n">
        <v>-0.1</v>
      </c>
      <c r="C31" s="7" t="n">
        <v>-0.65</v>
      </c>
    </row>
    <row r="32">
      <c r="A32" s="4" t="inlineStr">
        <is>
          <t>Weighted average shares outstanding – basic and diluted</t>
        </is>
      </c>
      <c r="B32" s="6" t="n">
        <v>128163616</v>
      </c>
      <c r="C32" s="6" t="n">
        <v>112528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and cash equivalents</t>
        </is>
      </c>
      <c r="B4" s="5" t="n">
        <v>781320</v>
      </c>
      <c r="C4" s="5" t="n">
        <v>736046</v>
      </c>
    </row>
    <row r="5">
      <c r="A5" s="4" t="inlineStr">
        <is>
          <t>Marketing and Advertising Expense</t>
        </is>
      </c>
      <c r="B5" s="5" t="n">
        <v>58445</v>
      </c>
      <c r="C5" s="5" t="n">
        <v>27004</v>
      </c>
    </row>
    <row r="6">
      <c r="A6" s="4" t="inlineStr">
        <is>
          <t>Revenue Benchmark [Member] | Customer Concentration Risk [Member] | One Large Customer [Member]</t>
        </is>
      </c>
    </row>
    <row r="7">
      <c r="A7" s="3" t="inlineStr">
        <is>
          <t>Product Information [Line Items]</t>
        </is>
      </c>
    </row>
    <row r="8">
      <c r="A8" s="4" t="inlineStr">
        <is>
          <t>Concentration risk</t>
        </is>
      </c>
      <c r="B8" s="4" t="inlineStr">
        <is>
          <t>8.60%</t>
        </is>
      </c>
      <c r="C8" s="4" t="inlineStr">
        <is>
          <t>9.60%</t>
        </is>
      </c>
    </row>
    <row r="9">
      <c r="A9" s="4" t="inlineStr">
        <is>
          <t>Accounts Receivable [Member] | Customer Concentration Risk [Member] | Two Customers [Member]</t>
        </is>
      </c>
    </row>
    <row r="10">
      <c r="A10" s="3" t="inlineStr">
        <is>
          <t>Product Information [Line Items]</t>
        </is>
      </c>
    </row>
    <row r="11">
      <c r="A11" s="4" t="inlineStr">
        <is>
          <t>Concentration risk</t>
        </is>
      </c>
      <c r="B11" s="4" t="inlineStr">
        <is>
          <t>10.00%</t>
        </is>
      </c>
    </row>
    <row r="12">
      <c r="A12" s="4" t="inlineStr">
        <is>
          <t>Accounts Receivable [Member] | Customer Concentration Risk [Member] | Customer One [Member]</t>
        </is>
      </c>
    </row>
    <row r="13">
      <c r="A13" s="3" t="inlineStr">
        <is>
          <t>Product Information [Line Items]</t>
        </is>
      </c>
    </row>
    <row r="14">
      <c r="A14" s="4" t="inlineStr">
        <is>
          <t>Concentration risk</t>
        </is>
      </c>
      <c r="B14" s="4" t="inlineStr">
        <is>
          <t>13.10%</t>
        </is>
      </c>
    </row>
    <row r="15">
      <c r="A15" s="4" t="inlineStr">
        <is>
          <t>Accounts Receivable [Member] | Customer Concentration Risk [Member] | Customer Two [Member]</t>
        </is>
      </c>
    </row>
    <row r="16">
      <c r="A16" s="3" t="inlineStr">
        <is>
          <t>Product Information [Line Items]</t>
        </is>
      </c>
    </row>
    <row r="17">
      <c r="A17" s="4" t="inlineStr">
        <is>
          <t>Concentration risk</t>
        </is>
      </c>
      <c r="B17" s="4" t="inlineStr">
        <is>
          <t>12.00%</t>
        </is>
      </c>
    </row>
    <row r="18">
      <c r="A18" s="4" t="inlineStr">
        <is>
          <t>Accounts Receivable [Member] | Customer Concentration Risk [Member] | No Customers [Member]</t>
        </is>
      </c>
    </row>
    <row r="19">
      <c r="A19" s="3" t="inlineStr">
        <is>
          <t>Product Information [Line Items]</t>
        </is>
      </c>
    </row>
    <row r="20">
      <c r="A20" s="4" t="inlineStr">
        <is>
          <t>Concentration risk</t>
        </is>
      </c>
      <c r="C20" s="4" t="inlineStr">
        <is>
          <t>10.00%</t>
        </is>
      </c>
    </row>
    <row r="21">
      <c r="A21" s="4" t="inlineStr">
        <is>
          <t>Accounts Payable [Member] | Customer Concentration Risk [Member] | One Vendor [Member]</t>
        </is>
      </c>
    </row>
    <row r="22">
      <c r="A22" s="3" t="inlineStr">
        <is>
          <t>Product Information [Line Items]</t>
        </is>
      </c>
    </row>
    <row r="23">
      <c r="A23" s="4" t="inlineStr">
        <is>
          <t>Concentration risk</t>
        </is>
      </c>
      <c r="B23" s="4" t="inlineStr">
        <is>
          <t>11.20%</t>
        </is>
      </c>
    </row>
    <row r="24">
      <c r="A24" s="4" t="inlineStr">
        <is>
          <t>Accounts Payable [Member] | Customer Concentration Risk [Member] | No Vendors [Member]</t>
        </is>
      </c>
    </row>
    <row r="25">
      <c r="A25" s="3" t="inlineStr">
        <is>
          <t>Product Information [Line Items]</t>
        </is>
      </c>
    </row>
    <row r="26">
      <c r="A26" s="4" t="inlineStr">
        <is>
          <t>Concentration risk</t>
        </is>
      </c>
      <c r="C26"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ALLOCATION TO ASSETS ACQUIRED AND LIABILITIES ASSUMED (Details) - USD ($)</t>
        </is>
      </c>
      <c r="B1" s="2" t="inlineStr">
        <is>
          <t>Dec. 31, 2021</t>
        </is>
      </c>
      <c r="C1" s="2" t="inlineStr">
        <is>
          <t>Dec. 31, 2020</t>
        </is>
      </c>
      <c r="D1" s="2" t="inlineStr">
        <is>
          <t>Jun. 01, 2020</t>
        </is>
      </c>
      <c r="E1" s="2" t="inlineStr">
        <is>
          <t>Dec. 31, 2019</t>
        </is>
      </c>
    </row>
    <row r="2">
      <c r="A2" s="3" t="inlineStr">
        <is>
          <t>Business Combination and Asset Acquisition [Abstract]</t>
        </is>
      </c>
    </row>
    <row r="3">
      <c r="A3" s="4" t="inlineStr">
        <is>
          <t>Cash &amp; cash equivalents</t>
        </is>
      </c>
      <c r="D3" s="5" t="n">
        <v>1651509</v>
      </c>
    </row>
    <row r="4">
      <c r="A4" s="4" t="inlineStr">
        <is>
          <t>Accounts receivable, net</t>
        </is>
      </c>
      <c r="D4" s="6" t="n">
        <v>2887282</v>
      </c>
    </row>
    <row r="5">
      <c r="A5" s="4" t="inlineStr">
        <is>
          <t>Prepaid expense</t>
        </is>
      </c>
      <c r="D5" s="6" t="n">
        <v>484885</v>
      </c>
    </row>
    <row r="6">
      <c r="A6" s="4" t="inlineStr">
        <is>
          <t>Fixed assets, net</t>
        </is>
      </c>
      <c r="D6" s="6" t="n">
        <v>124575</v>
      </c>
    </row>
    <row r="7">
      <c r="A7" s="4" t="inlineStr">
        <is>
          <t>Other assets</t>
        </is>
      </c>
      <c r="D7" s="6" t="n">
        <v>321374</v>
      </c>
    </row>
    <row r="8">
      <c r="A8" s="4" t="inlineStr">
        <is>
          <t>Tradename – Trademarks</t>
        </is>
      </c>
      <c r="D8" s="6" t="n">
        <v>2360300</v>
      </c>
    </row>
    <row r="9">
      <c r="A9" s="4" t="inlineStr">
        <is>
          <t>IP/Technology</t>
        </is>
      </c>
      <c r="D9" s="6" t="n">
        <v>1412000</v>
      </c>
    </row>
    <row r="10">
      <c r="A10" s="4" t="inlineStr">
        <is>
          <t>Customer relationships</t>
        </is>
      </c>
      <c r="D10" s="6" t="n">
        <v>4563000</v>
      </c>
    </row>
    <row r="11">
      <c r="A11" s="4" t="inlineStr">
        <is>
          <t>Accounts payable</t>
        </is>
      </c>
      <c r="D11" s="6" t="n">
        <v>-922153</v>
      </c>
    </row>
    <row r="12">
      <c r="A12" s="4" t="inlineStr">
        <is>
          <t>Accrued expenses</t>
        </is>
      </c>
      <c r="D12" s="6" t="n">
        <v>-524188</v>
      </c>
    </row>
    <row r="13">
      <c r="A13" s="4" t="inlineStr">
        <is>
          <t>Other current liabilities</t>
        </is>
      </c>
      <c r="D13" s="6" t="n">
        <v>-235503</v>
      </c>
    </row>
    <row r="14">
      <c r="A14" s="4" t="inlineStr">
        <is>
          <t>Long term loan payable – PPP</t>
        </is>
      </c>
      <c r="D14" s="6" t="n">
        <v>-1706735</v>
      </c>
    </row>
    <row r="15">
      <c r="A15" s="4" t="inlineStr">
        <is>
          <t>Less: Deferred tax liability</t>
        </is>
      </c>
      <c r="D15" s="6" t="n">
        <v>-247577</v>
      </c>
    </row>
    <row r="16">
      <c r="A16" s="4" t="inlineStr">
        <is>
          <t>Net assets acquired</t>
        </is>
      </c>
      <c r="D16" s="6" t="n">
        <v>10168769</v>
      </c>
    </row>
    <row r="17">
      <c r="A17" s="4" t="inlineStr">
        <is>
          <t>Goodwill</t>
        </is>
      </c>
      <c r="B17" s="5" t="n">
        <v>19645468</v>
      </c>
      <c r="C17" s="5" t="n">
        <v>19645468</v>
      </c>
      <c r="D17" s="6" t="n">
        <v>9973136</v>
      </c>
      <c r="E17" s="5" t="n">
        <v>52133622</v>
      </c>
    </row>
    <row r="18">
      <c r="A18" s="4" t="inlineStr">
        <is>
          <t>Total purchase price</t>
        </is>
      </c>
      <c r="D18" s="5" t="n">
        <v>20141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TOTAL CONSIDERATION TRANSACTION (Details) - Wild Sky Media [Member]</t>
        </is>
      </c>
      <c r="B1" s="2" t="inlineStr">
        <is>
          <t>Jun. 01, 2020USD ($)</t>
        </is>
      </c>
    </row>
    <row r="2">
      <c r="A2" s="3" t="inlineStr">
        <is>
          <t>Business Acquisition [Line Items]</t>
        </is>
      </c>
    </row>
    <row r="3">
      <c r="A3" s="4" t="inlineStr">
        <is>
          <t>Debt issued</t>
        </is>
      </c>
      <c r="B3" s="5" t="n">
        <v>16416905</v>
      </c>
    </row>
    <row r="4">
      <c r="A4" s="4" t="inlineStr">
        <is>
          <t>Shares issued</t>
        </is>
      </c>
      <c r="B4" s="6" t="n">
        <v>3725000</v>
      </c>
    </row>
    <row r="5">
      <c r="A5" s="4" t="inlineStr">
        <is>
          <t>Total consideration</t>
        </is>
      </c>
      <c r="B5" s="5" t="n">
        <v>20141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ACQUISITIONS (Details Narrative) - USD ($)</t>
        </is>
      </c>
      <c r="B1" s="2" t="inlineStr">
        <is>
          <t>Aug. 15, 2020</t>
        </is>
      </c>
      <c r="C1" s="2" t="inlineStr">
        <is>
          <t>Jun. 01, 2020</t>
        </is>
      </c>
      <c r="D1" s="2" t="inlineStr">
        <is>
          <t>Dec. 31, 2020</t>
        </is>
      </c>
    </row>
    <row r="2">
      <c r="A2" s="4" t="inlineStr">
        <is>
          <t>Debt interest rate</t>
        </is>
      </c>
      <c r="B2" s="4" t="inlineStr">
        <is>
          <t>18.00%</t>
        </is>
      </c>
    </row>
    <row r="3">
      <c r="A3" s="4" t="inlineStr">
        <is>
          <t>Debt instrument description</t>
        </is>
      </c>
      <c r="C3" s="4" t="inlineStr">
        <is>
          <t>The loan under the Credit Agreement may be prepaid in minimum amounts $250,000. The loan balance can be prepaid with
no penalty</t>
        </is>
      </c>
    </row>
    <row r="4">
      <c r="A4" s="4" t="inlineStr">
        <is>
          <t>Spartan Capital Securities, LLC [Member]</t>
        </is>
      </c>
    </row>
    <row r="5">
      <c r="A5" s="4" t="inlineStr">
        <is>
          <t>Number of shares</t>
        </is>
      </c>
      <c r="D5" s="6" t="n">
        <v>610000</v>
      </c>
    </row>
    <row r="6">
      <c r="A6" s="4" t="inlineStr">
        <is>
          <t>Number of common stock, value</t>
        </is>
      </c>
      <c r="D6" s="5" t="n">
        <v>908900</v>
      </c>
    </row>
    <row r="7">
      <c r="A7" s="4" t="inlineStr">
        <is>
          <t>Purchase Agreement [Member] | Senior Secured Loan [Member]</t>
        </is>
      </c>
    </row>
    <row r="8">
      <c r="A8" s="4" t="inlineStr">
        <is>
          <t>Principal amount</t>
        </is>
      </c>
      <c r="C8" s="5" t="n">
        <v>16451905</v>
      </c>
    </row>
    <row r="9">
      <c r="A9" s="4" t="inlineStr">
        <is>
          <t>Debt interest rate</t>
        </is>
      </c>
      <c r="C9" s="4" t="inlineStr">
        <is>
          <t>6.00%</t>
        </is>
      </c>
    </row>
    <row r="10">
      <c r="A10" s="4" t="inlineStr">
        <is>
          <t>Purchase Agreement [Member] | Centre Lane Partners Master Credit Fund II, L.P [Member]</t>
        </is>
      </c>
    </row>
    <row r="11">
      <c r="A11" s="4" t="inlineStr">
        <is>
          <t>Ownership percentage</t>
        </is>
      </c>
      <c r="C11" s="4" t="inlineStr">
        <is>
          <t>100.00%</t>
        </is>
      </c>
    </row>
    <row r="12">
      <c r="A12" s="4" t="inlineStr">
        <is>
          <t>Number of restricted common stock shares</t>
        </is>
      </c>
      <c r="C12" s="6" t="n">
        <v>2500000</v>
      </c>
    </row>
    <row r="13">
      <c r="A13" s="4" t="inlineStr">
        <is>
          <t>Line of credit</t>
        </is>
      </c>
      <c r="C13" s="5" t="n">
        <v>16451905</v>
      </c>
    </row>
    <row r="14">
      <c r="A14" s="4" t="inlineStr">
        <is>
          <t>Credit Agreement [Member] | Maximum [Member]</t>
        </is>
      </c>
    </row>
    <row r="15">
      <c r="A15" s="4" t="inlineStr">
        <is>
          <t>Loan balance prepayment</t>
        </is>
      </c>
      <c r="C15" s="5"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PREPAID EXPENSES AND OTHER CURRENT ASSETS (Details) - USD ($)</t>
        </is>
      </c>
      <c r="C1" s="2" t="inlineStr">
        <is>
          <t>Dec. 31, 2021</t>
        </is>
      </c>
      <c r="D1" s="2" t="inlineStr">
        <is>
          <t>Dec. 31, 2020</t>
        </is>
      </c>
    </row>
    <row r="2">
      <c r="A2" s="3" t="inlineStr">
        <is>
          <t>Deferred Costs, Capitalized, Prepaid, and Other Assets Disclosure [Abstract]</t>
        </is>
      </c>
    </row>
    <row r="3">
      <c r="A3" s="4" t="inlineStr">
        <is>
          <t>Prepaid insurance</t>
        </is>
      </c>
      <c r="C3" s="5" t="n">
        <v>427461</v>
      </c>
      <c r="D3" s="5" t="n">
        <v>386206</v>
      </c>
    </row>
    <row r="4">
      <c r="A4" s="4" t="inlineStr">
        <is>
          <t>Prepaid consulting service agreements – Spartan</t>
        </is>
      </c>
      <c r="B4" s="4" t="inlineStr">
        <is>
          <t>[1]</t>
        </is>
      </c>
      <c r="C4" s="6" t="n">
        <v>379775</v>
      </c>
      <c r="D4" s="6" t="n">
        <v>379771</v>
      </c>
    </row>
    <row r="5">
      <c r="A5" s="4" t="inlineStr">
        <is>
          <t>Prepaid expenses – other</t>
        </is>
      </c>
      <c r="C5" s="6" t="n">
        <v>97480</v>
      </c>
      <c r="D5" s="6" t="n">
        <v>174237</v>
      </c>
    </row>
    <row r="6">
      <c r="A6" s="4" t="inlineStr">
        <is>
          <t>Prepaid expenses and other current assets</t>
        </is>
      </c>
      <c r="C6" s="5" t="n">
        <v>904716</v>
      </c>
      <c r="D6" s="5" t="n">
        <v>940214</v>
      </c>
    </row>
    <row r="7"/>
    <row r="8">
      <c r="A8" s="4" t="inlineStr">
        <is>
          <t>[1]</t>
        </is>
      </c>
      <c r="B8" s="4" t="inlineStr">
        <is>
          <t>Spartan
    Capital is a broker-dealer that has assisted the Company with a range of services including capital raising activities, M&amp;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3">
    <mergeCell ref="A1:B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215352</v>
      </c>
      <c r="C4" s="5" t="n">
        <v>258873</v>
      </c>
    </row>
    <row r="5">
      <c r="A5" s="4" t="inlineStr">
        <is>
          <t>Less: accumulated depreciation</t>
        </is>
      </c>
      <c r="B5" s="6" t="n">
        <v>-150230</v>
      </c>
      <c r="C5" s="6" t="n">
        <v>-145623</v>
      </c>
    </row>
    <row r="6">
      <c r="A6" s="4" t="inlineStr">
        <is>
          <t>Total property and equipment, net</t>
        </is>
      </c>
      <c r="B6" s="6" t="n">
        <v>65122</v>
      </c>
      <c r="C6" s="6" t="n">
        <v>113250</v>
      </c>
    </row>
    <row r="7">
      <c r="A7" s="4" t="inlineStr">
        <is>
          <t>Furniture and Fixtures [Member]</t>
        </is>
      </c>
    </row>
    <row r="8">
      <c r="A8" s="3" t="inlineStr">
        <is>
          <t>Property, Plant and Equipment [Line Items]</t>
        </is>
      </c>
    </row>
    <row r="9">
      <c r="A9" s="4" t="inlineStr">
        <is>
          <t>Total property and equipment</t>
        </is>
      </c>
      <c r="B9" s="5" t="n">
        <v>38728</v>
      </c>
      <c r="C9" s="6" t="n">
        <v>80844</v>
      </c>
    </row>
    <row r="10">
      <c r="A10" s="4" t="inlineStr">
        <is>
          <t>Furniture and Fixtures [Member] | Minimum [Member]</t>
        </is>
      </c>
    </row>
    <row r="11">
      <c r="A11" s="3" t="inlineStr">
        <is>
          <t>Property, Plant and Equipment [Line Items]</t>
        </is>
      </c>
    </row>
    <row r="12">
      <c r="A12" s="4" t="inlineStr">
        <is>
          <t>Property and equipment, depreciable life</t>
        </is>
      </c>
      <c r="B12" s="4" t="inlineStr">
        <is>
          <t>3 years</t>
        </is>
      </c>
    </row>
    <row r="13">
      <c r="A13" s="4" t="inlineStr">
        <is>
          <t>Furniture and Fixtures [Member] | Maximum [Member]</t>
        </is>
      </c>
    </row>
    <row r="14">
      <c r="A14" s="3" t="inlineStr">
        <is>
          <t>Property, Plant and Equipment [Line Items]</t>
        </is>
      </c>
    </row>
    <row r="15">
      <c r="A15" s="4" t="inlineStr">
        <is>
          <t>Property and equipment, depreciable life</t>
        </is>
      </c>
      <c r="B15" s="4" t="inlineStr">
        <is>
          <t>5 years</t>
        </is>
      </c>
    </row>
    <row r="16">
      <c r="A16" s="4" t="inlineStr">
        <is>
          <t>Leasehold Improvements [Member]</t>
        </is>
      </c>
    </row>
    <row r="17">
      <c r="A17" s="3" t="inlineStr">
        <is>
          <t>Property, Plant and Equipment [Line Items]</t>
        </is>
      </c>
    </row>
    <row r="18">
      <c r="A18" s="4" t="inlineStr">
        <is>
          <t>Total property and equipment</t>
        </is>
      </c>
      <c r="B18" s="4" t="inlineStr">
        <is>
          <t xml:space="preserve"> </t>
        </is>
      </c>
      <c r="C18" s="6" t="n">
        <v>1388</v>
      </c>
    </row>
    <row r="19">
      <c r="A19" s="4" t="inlineStr">
        <is>
          <t>Property and equipment, depreciable life</t>
        </is>
      </c>
      <c r="B19" s="4" t="inlineStr">
        <is>
          <t>3 years</t>
        </is>
      </c>
    </row>
    <row r="20">
      <c r="A20" s="4" t="inlineStr">
        <is>
          <t>Computer Equipment [Member]</t>
        </is>
      </c>
    </row>
    <row r="21">
      <c r="A21" s="3" t="inlineStr">
        <is>
          <t>Property, Plant and Equipment [Line Items]</t>
        </is>
      </c>
    </row>
    <row r="22">
      <c r="A22" s="4" t="inlineStr">
        <is>
          <t>Total property and equipment</t>
        </is>
      </c>
      <c r="B22" s="5" t="n">
        <v>176624</v>
      </c>
      <c r="C22" s="5" t="n">
        <v>176641</v>
      </c>
    </row>
    <row r="23">
      <c r="A23" s="4" t="inlineStr">
        <is>
          <t>Property and equipment, depreciable life</t>
        </is>
      </c>
      <c r="B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48365</v>
      </c>
      <c r="C4" s="5" t="n">
        <v>56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WEBSITE ACQUISITIONS, NET (Details) - USD ($)</t>
        </is>
      </c>
      <c r="B1" s="2" t="inlineStr">
        <is>
          <t>Dec. 31, 2021</t>
        </is>
      </c>
      <c r="C1" s="2" t="inlineStr">
        <is>
          <t>Dec. 31, 2020</t>
        </is>
      </c>
    </row>
    <row r="2">
      <c r="A2" s="3" t="inlineStr">
        <is>
          <t>Finite-Lived Intangible Assets [Line Items]</t>
        </is>
      </c>
    </row>
    <row r="3">
      <c r="A3" s="4" t="inlineStr">
        <is>
          <t>Website acquisition assets</t>
        </is>
      </c>
      <c r="B3" s="5" t="n">
        <v>28311100</v>
      </c>
      <c r="C3" s="5" t="n">
        <v>28311100</v>
      </c>
    </row>
    <row r="4">
      <c r="A4" s="4" t="inlineStr">
        <is>
          <t>Less: accumulated amortization</t>
        </is>
      </c>
      <c r="B4" s="6" t="n">
        <v>-5759636</v>
      </c>
      <c r="C4" s="6" t="n">
        <v>-4170454</v>
      </c>
    </row>
    <row r="5">
      <c r="A5" s="4" t="inlineStr">
        <is>
          <t>Less: accumulated impairment loss</t>
        </is>
      </c>
      <c r="B5" s="6" t="n">
        <v>-16486929</v>
      </c>
      <c r="C5" s="6" t="n">
        <v>-16486929</v>
      </c>
    </row>
    <row r="6">
      <c r="A6" s="4" t="inlineStr">
        <is>
          <t>Website acquisition assets, net</t>
        </is>
      </c>
      <c r="B6" s="6" t="n">
        <v>6064535</v>
      </c>
      <c r="C6" s="6" t="n">
        <v>7653717</v>
      </c>
    </row>
    <row r="7">
      <c r="A7" s="4" t="inlineStr">
        <is>
          <t>Website Acquisitions Net [Member]</t>
        </is>
      </c>
    </row>
    <row r="8">
      <c r="A8" s="3" t="inlineStr">
        <is>
          <t>Finite-Lived Intangible Assets [Line Items]</t>
        </is>
      </c>
    </row>
    <row r="9">
      <c r="A9" s="4" t="inlineStr">
        <is>
          <t>Website acquisition assets</t>
        </is>
      </c>
      <c r="B9" s="6" t="n">
        <v>1124846</v>
      </c>
      <c r="C9" s="6" t="n">
        <v>1124846</v>
      </c>
    </row>
    <row r="10">
      <c r="A10" s="4" t="inlineStr">
        <is>
          <t>Less: accumulated amortization</t>
        </is>
      </c>
      <c r="B10" s="6" t="n">
        <v>-920450</v>
      </c>
      <c r="C10" s="6" t="n">
        <v>-918850</v>
      </c>
    </row>
    <row r="11">
      <c r="A11" s="4" t="inlineStr">
        <is>
          <t>Less: accumulated impairment loss</t>
        </is>
      </c>
      <c r="B11" s="6" t="n">
        <v>-200396</v>
      </c>
      <c r="C11" s="6" t="n">
        <v>-200396</v>
      </c>
    </row>
    <row r="12">
      <c r="A12" s="4" t="inlineStr">
        <is>
          <t>Website acquisition assets, net</t>
        </is>
      </c>
      <c r="B12" s="5" t="n">
        <v>4000</v>
      </c>
      <c r="C12" s="5" t="n">
        <v>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 assets</t>
        </is>
      </c>
      <c r="B4" s="5" t="n">
        <v>28311100</v>
      </c>
      <c r="C4" s="5" t="n">
        <v>28311100</v>
      </c>
    </row>
    <row r="5">
      <c r="A5" s="4" t="inlineStr">
        <is>
          <t>Less: accumulated amortization</t>
        </is>
      </c>
      <c r="B5" s="6" t="n">
        <v>-5759636</v>
      </c>
      <c r="C5" s="6" t="n">
        <v>-4170454</v>
      </c>
    </row>
    <row r="6">
      <c r="A6" s="4" t="inlineStr">
        <is>
          <t>Less: accumulated impairment loss</t>
        </is>
      </c>
      <c r="B6" s="6" t="n">
        <v>-16486929</v>
      </c>
      <c r="C6" s="6" t="n">
        <v>-16486929</v>
      </c>
    </row>
    <row r="7">
      <c r="A7" s="4" t="inlineStr">
        <is>
          <t>Website acquisition assets, net</t>
        </is>
      </c>
      <c r="B7" s="5" t="n">
        <v>6064535</v>
      </c>
      <c r="C7" s="6" t="n">
        <v>7653717</v>
      </c>
    </row>
    <row r="8">
      <c r="A8" s="4" t="inlineStr">
        <is>
          <t>Trade Name [Member]</t>
        </is>
      </c>
    </row>
    <row r="9">
      <c r="A9" s="3" t="inlineStr">
        <is>
          <t>Finite-Lived Intangible Assets [Line Items]</t>
        </is>
      </c>
    </row>
    <row r="10">
      <c r="A10" s="4" t="inlineStr">
        <is>
          <t>Intangible assets, useful life</t>
        </is>
      </c>
      <c r="B10" s="4" t="inlineStr">
        <is>
          <t>5 years</t>
        </is>
      </c>
    </row>
    <row r="11">
      <c r="A11" s="4" t="inlineStr">
        <is>
          <t>Total intangible assets</t>
        </is>
      </c>
      <c r="B11" s="5" t="n">
        <v>3749600</v>
      </c>
      <c r="C11" s="6" t="n">
        <v>3749600</v>
      </c>
    </row>
    <row r="12">
      <c r="A12" s="4" t="inlineStr">
        <is>
          <t>Customer Relationships [Member]</t>
        </is>
      </c>
    </row>
    <row r="13">
      <c r="A13" s="3" t="inlineStr">
        <is>
          <t>Finite-Lived Intangible Assets [Line Items]</t>
        </is>
      </c>
    </row>
    <row r="14">
      <c r="A14" s="4" t="inlineStr">
        <is>
          <t>Intangible assets, useful life</t>
        </is>
      </c>
      <c r="B14" s="4" t="inlineStr">
        <is>
          <t>5 years</t>
        </is>
      </c>
    </row>
    <row r="15">
      <c r="A15" s="4" t="inlineStr">
        <is>
          <t>Total intangible assets</t>
        </is>
      </c>
      <c r="B15" s="5" t="n">
        <v>16184000</v>
      </c>
      <c r="C15" s="6" t="n">
        <v>16184000</v>
      </c>
    </row>
    <row r="16">
      <c r="A16" s="4" t="inlineStr">
        <is>
          <t>IP Technology [Member]</t>
        </is>
      </c>
    </row>
    <row r="17">
      <c r="A17" s="3" t="inlineStr">
        <is>
          <t>Finite-Lived Intangible Assets [Line Items]</t>
        </is>
      </c>
    </row>
    <row r="18">
      <c r="A18" s="4" t="inlineStr">
        <is>
          <t>Intangible assets, useful life</t>
        </is>
      </c>
      <c r="B18" s="4" t="inlineStr">
        <is>
          <t>10 years</t>
        </is>
      </c>
    </row>
    <row r="19">
      <c r="A19" s="4" t="inlineStr">
        <is>
          <t>Total intangible assets</t>
        </is>
      </c>
      <c r="B19" s="5" t="n">
        <v>7223000</v>
      </c>
      <c r="C19" s="6" t="n">
        <v>7223000</v>
      </c>
    </row>
    <row r="20">
      <c r="A20" s="4" t="inlineStr">
        <is>
          <t>Noncompete Agreements [Member]</t>
        </is>
      </c>
    </row>
    <row r="21">
      <c r="A21" s="3" t="inlineStr">
        <is>
          <t>Finite-Lived Intangible Assets [Line Items]</t>
        </is>
      </c>
    </row>
    <row r="22">
      <c r="A22" s="4" t="inlineStr">
        <is>
          <t>Total intangible assets</t>
        </is>
      </c>
      <c r="B22" s="5" t="n">
        <v>1154500</v>
      </c>
      <c r="C22" s="5" t="n">
        <v>1154500</v>
      </c>
    </row>
    <row r="23">
      <c r="A23" s="4" t="inlineStr">
        <is>
          <t>Noncompete Agreements [Member] | Minimum [Member]</t>
        </is>
      </c>
    </row>
    <row r="24">
      <c r="A24" s="3" t="inlineStr">
        <is>
          <t>Finite-Lived Intangible Assets [Line Items]</t>
        </is>
      </c>
    </row>
    <row r="25">
      <c r="A25" s="4" t="inlineStr">
        <is>
          <t>Intangible assets, useful life</t>
        </is>
      </c>
      <c r="B25" s="4" t="inlineStr">
        <is>
          <t>3 years</t>
        </is>
      </c>
    </row>
    <row r="26">
      <c r="A26" s="4" t="inlineStr">
        <is>
          <t>Noncompete Agreements [Member] | Maximum [Member]</t>
        </is>
      </c>
    </row>
    <row r="27">
      <c r="A27" s="3" t="inlineStr">
        <is>
          <t>Finite-Lived Intangible Assets [Line Items]</t>
        </is>
      </c>
    </row>
    <row r="28">
      <c r="A28" s="4" t="inlineStr">
        <is>
          <t>Intangible assets, useful life</t>
        </is>
      </c>
      <c r="B2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ITE LIVED INTANGIBLE ASSET (Details) - USD ($)</t>
        </is>
      </c>
      <c r="B1" s="2" t="inlineStr">
        <is>
          <t>Dec. 31, 2021</t>
        </is>
      </c>
      <c r="C1" s="2" t="inlineStr">
        <is>
          <t>Dec. 31, 2020</t>
        </is>
      </c>
    </row>
    <row r="2">
      <c r="A2" s="3" t="inlineStr">
        <is>
          <t>Goodwill and Intangible Assets Disclosure [Abstract]</t>
        </is>
      </c>
    </row>
    <row r="3">
      <c r="A3" s="4" t="inlineStr">
        <is>
          <t>2022</t>
        </is>
      </c>
      <c r="B3" s="5" t="n">
        <v>1563704</v>
      </c>
    </row>
    <row r="4">
      <c r="A4" s="4" t="inlineStr">
        <is>
          <t>2023</t>
        </is>
      </c>
      <c r="B4" s="6" t="n">
        <v>1554500</v>
      </c>
    </row>
    <row r="5">
      <c r="A5" s="4" t="inlineStr">
        <is>
          <t>2024</t>
        </is>
      </c>
      <c r="B5" s="6" t="n">
        <v>1554416</v>
      </c>
    </row>
    <row r="6">
      <c r="A6" s="4" t="inlineStr">
        <is>
          <t>2025</t>
        </is>
      </c>
      <c r="B6" s="6" t="n">
        <v>1391915</v>
      </c>
    </row>
    <row r="7">
      <c r="A7" s="4" t="inlineStr">
        <is>
          <t>Total</t>
        </is>
      </c>
      <c r="B7" s="5" t="n">
        <v>6064535</v>
      </c>
      <c r="C7" s="5" t="n">
        <v>7653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solidated Statements of Changes in Stockholders' Equity (Deficit)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19</t>
        </is>
      </c>
      <c r="B2" s="5" t="n">
        <v>80440</v>
      </c>
      <c r="C2" s="5" t="n">
        <v>1007829</v>
      </c>
      <c r="D2" s="4" t="inlineStr">
        <is>
          <t xml:space="preserve"> </t>
        </is>
      </c>
      <c r="E2" s="5" t="n">
        <v>84265623</v>
      </c>
      <c r="F2" s="5" t="n">
        <v>-21217658</v>
      </c>
      <c r="G2" s="4" t="inlineStr">
        <is>
          <t xml:space="preserve"> </t>
        </is>
      </c>
      <c r="H2" s="5" t="n">
        <v>64136234</v>
      </c>
    </row>
    <row r="3">
      <c r="A3" s="4" t="inlineStr">
        <is>
          <t>Balance, shares at Dec. 31, 2019</t>
        </is>
      </c>
      <c r="B3" s="6" t="n">
        <v>8044017</v>
      </c>
      <c r="C3" s="6" t="n">
        <v>100782956</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72714422</v>
      </c>
      <c r="G4" s="4" t="inlineStr">
        <is>
          <t xml:space="preserve"> </t>
        </is>
      </c>
      <c r="H4" s="6" t="n">
        <v>-72714422</v>
      </c>
    </row>
    <row r="5">
      <c r="A5" s="4" t="inlineStr">
        <is>
          <t>Series A-1, E and F preferred stock dividend</t>
        </is>
      </c>
      <c r="B5" s="4" t="inlineStr">
        <is>
          <t xml:space="preserve"> </t>
        </is>
      </c>
      <c r="C5" s="4" t="inlineStr">
        <is>
          <t xml:space="preserve"> </t>
        </is>
      </c>
      <c r="D5" s="4" t="inlineStr">
        <is>
          <t xml:space="preserve"> </t>
        </is>
      </c>
      <c r="E5" s="6" t="n">
        <v>-363460</v>
      </c>
      <c r="F5" s="4" t="inlineStr">
        <is>
          <t xml:space="preserve"> </t>
        </is>
      </c>
      <c r="G5" s="4" t="inlineStr">
        <is>
          <t xml:space="preserve"> </t>
        </is>
      </c>
      <c r="H5" s="6" t="n">
        <v>-363460</v>
      </c>
    </row>
    <row r="6">
      <c r="A6" s="4" t="inlineStr">
        <is>
          <t>Units consisting of one share of common stock and two warrants issued for cash, net of costs</t>
        </is>
      </c>
      <c r="B6" s="4" t="inlineStr">
        <is>
          <t xml:space="preserve"> </t>
        </is>
      </c>
      <c r="C6" s="5" t="n">
        <v>103987</v>
      </c>
      <c r="D6" s="4" t="inlineStr">
        <is>
          <t xml:space="preserve"> </t>
        </is>
      </c>
      <c r="E6" s="6" t="n">
        <v>3915710</v>
      </c>
      <c r="F6" s="4" t="inlineStr">
        <is>
          <t xml:space="preserve"> </t>
        </is>
      </c>
      <c r="G6" s="4" t="inlineStr">
        <is>
          <t xml:space="preserve"> </t>
        </is>
      </c>
      <c r="H6" s="6" t="n">
        <v>4019697</v>
      </c>
    </row>
    <row r="7">
      <c r="A7" s="4" t="inlineStr">
        <is>
          <t>Units consisting of one share of common stock and one warrant issued for cash, net of costs, shares</t>
        </is>
      </c>
      <c r="C7" s="6" t="n">
        <v>10398700</v>
      </c>
    </row>
    <row r="8">
      <c r="A8" s="4" t="inlineStr">
        <is>
          <t>Exercise of stock options</t>
        </is>
      </c>
      <c r="B8" s="4" t="inlineStr">
        <is>
          <t xml:space="preserve"> </t>
        </is>
      </c>
      <c r="C8" s="5" t="n">
        <v>1300</v>
      </c>
      <c r="D8" s="4" t="inlineStr">
        <is>
          <t xml:space="preserve"> </t>
        </is>
      </c>
      <c r="E8" s="6" t="n">
        <v>16762</v>
      </c>
      <c r="F8" s="4" t="inlineStr">
        <is>
          <t xml:space="preserve"> </t>
        </is>
      </c>
      <c r="G8" s="4" t="inlineStr">
        <is>
          <t xml:space="preserve"> </t>
        </is>
      </c>
      <c r="H8" s="6" t="n">
        <v>18062</v>
      </c>
    </row>
    <row r="9">
      <c r="A9" s="4" t="inlineStr">
        <is>
          <t>Exercise of stock options, shares</t>
        </is>
      </c>
      <c r="C9" s="6" t="n">
        <v>130000</v>
      </c>
    </row>
    <row r="10">
      <c r="A10" s="4" t="inlineStr">
        <is>
          <t>Restricted Share Awards</t>
        </is>
      </c>
      <c r="B10" s="4" t="inlineStr">
        <is>
          <t xml:space="preserve"> </t>
        </is>
      </c>
      <c r="C10" s="5" t="n">
        <v>1301</v>
      </c>
      <c r="D10" s="4" t="inlineStr">
        <is>
          <t xml:space="preserve"> </t>
        </is>
      </c>
      <c r="E10" s="6" t="n">
        <v>404642</v>
      </c>
      <c r="F10" s="4" t="inlineStr">
        <is>
          <t xml:space="preserve"> </t>
        </is>
      </c>
      <c r="G10" s="4" t="inlineStr">
        <is>
          <t xml:space="preserve"> </t>
        </is>
      </c>
      <c r="H10" s="6" t="n">
        <v>405943</v>
      </c>
    </row>
    <row r="11">
      <c r="A11" s="4" t="inlineStr">
        <is>
          <t>Restricted Share Awards, shares</t>
        </is>
      </c>
      <c r="C11" s="6" t="n">
        <v>130081</v>
      </c>
    </row>
    <row r="12">
      <c r="A12" s="4" t="inlineStr">
        <is>
          <t>WSM acquisition (Note 4)</t>
        </is>
      </c>
      <c r="B12" s="4" t="inlineStr">
        <is>
          <t xml:space="preserve"> </t>
        </is>
      </c>
      <c r="C12" s="5" t="n">
        <v>25000</v>
      </c>
      <c r="D12" s="4" t="inlineStr">
        <is>
          <t xml:space="preserve"> </t>
        </is>
      </c>
      <c r="E12" s="6" t="n">
        <v>3700000</v>
      </c>
      <c r="F12" s="4" t="inlineStr">
        <is>
          <t xml:space="preserve"> </t>
        </is>
      </c>
      <c r="G12" s="4" t="inlineStr">
        <is>
          <t xml:space="preserve"> </t>
        </is>
      </c>
      <c r="H12" s="6" t="n">
        <v>3725000</v>
      </c>
    </row>
    <row r="13">
      <c r="A13" s="4" t="inlineStr">
        <is>
          <t>WSM acquisition (Note 4), shares</t>
        </is>
      </c>
      <c r="C13" s="6" t="n">
        <v>2500000</v>
      </c>
    </row>
    <row r="14">
      <c r="A14" s="4" t="inlineStr">
        <is>
          <t>Services rendered</t>
        </is>
      </c>
      <c r="B14" s="4" t="inlineStr">
        <is>
          <t xml:space="preserve"> </t>
        </is>
      </c>
      <c r="C14" s="5" t="n">
        <v>26092</v>
      </c>
      <c r="D14" s="4" t="inlineStr">
        <is>
          <t xml:space="preserve"> </t>
        </is>
      </c>
      <c r="E14" s="6" t="n">
        <v>4322453</v>
      </c>
      <c r="F14" s="4" t="inlineStr">
        <is>
          <t xml:space="preserve"> </t>
        </is>
      </c>
      <c r="G14" s="4" t="inlineStr">
        <is>
          <t xml:space="preserve"> </t>
        </is>
      </c>
      <c r="H14" s="6" t="n">
        <v>4348545</v>
      </c>
    </row>
    <row r="15">
      <c r="A15" s="4" t="inlineStr">
        <is>
          <t>Services rendered,shares</t>
        </is>
      </c>
      <c r="C15" s="6" t="n">
        <v>2609160</v>
      </c>
    </row>
    <row r="16">
      <c r="A16" s="4" t="inlineStr">
        <is>
          <t>For cashless exercise of warrants</t>
        </is>
      </c>
      <c r="B16" s="4" t="inlineStr">
        <is>
          <t xml:space="preserve"> </t>
        </is>
      </c>
      <c r="C16" s="5" t="n">
        <v>16113</v>
      </c>
      <c r="D16" s="4" t="inlineStr">
        <is>
          <t xml:space="preserve"> </t>
        </is>
      </c>
      <c r="E16" s="6" t="n">
        <v>-16113</v>
      </c>
      <c r="F16" s="4" t="inlineStr">
        <is>
          <t xml:space="preserve"> </t>
        </is>
      </c>
      <c r="G16" s="4" t="inlineStr">
        <is>
          <t xml:space="preserve"> </t>
        </is>
      </c>
      <c r="H16" s="4" t="inlineStr">
        <is>
          <t xml:space="preserve"> </t>
        </is>
      </c>
    </row>
    <row r="17">
      <c r="A17" s="4" t="inlineStr">
        <is>
          <t>For cashless exercise of warrants, shares</t>
        </is>
      </c>
      <c r="C17" s="6" t="n">
        <v>1611253</v>
      </c>
    </row>
    <row r="18">
      <c r="A18" s="4" t="inlineStr">
        <is>
          <t>Acquisition of treasury stock, at cost</t>
        </is>
      </c>
      <c r="B18" s="4" t="inlineStr">
        <is>
          <t xml:space="preserve"> </t>
        </is>
      </c>
      <c r="C18" s="4" t="inlineStr">
        <is>
          <t xml:space="preserve"> </t>
        </is>
      </c>
      <c r="D18" s="5" t="n">
        <v>-219837</v>
      </c>
      <c r="E18" s="4" t="inlineStr">
        <is>
          <t xml:space="preserve"> </t>
        </is>
      </c>
      <c r="F18" s="4" t="inlineStr">
        <is>
          <t xml:space="preserve"> </t>
        </is>
      </c>
      <c r="G18" s="4" t="inlineStr">
        <is>
          <t xml:space="preserve"> </t>
        </is>
      </c>
      <c r="H18" s="6" t="n">
        <v>-219837</v>
      </c>
    </row>
    <row r="19">
      <c r="A19" s="4" t="inlineStr">
        <is>
          <t>Adjustment from foreign currency translation ,shares</t>
        </is>
      </c>
      <c r="D19" s="6" t="n">
        <v>-825175</v>
      </c>
    </row>
    <row r="20">
      <c r="A20" s="4" t="inlineStr">
        <is>
          <t>Share-based compensation</t>
        </is>
      </c>
      <c r="B20" s="4" t="inlineStr">
        <is>
          <t xml:space="preserve"> </t>
        </is>
      </c>
      <c r="C20" s="4" t="inlineStr">
        <is>
          <t xml:space="preserve"> </t>
        </is>
      </c>
      <c r="D20" s="4" t="inlineStr">
        <is>
          <t xml:space="preserve"> </t>
        </is>
      </c>
      <c r="E20" s="6" t="n">
        <v>181549</v>
      </c>
      <c r="F20" s="4" t="inlineStr">
        <is>
          <t xml:space="preserve"> </t>
        </is>
      </c>
      <c r="G20" s="4" t="inlineStr">
        <is>
          <t xml:space="preserve"> </t>
        </is>
      </c>
      <c r="H20" s="6" t="n">
        <v>181549</v>
      </c>
    </row>
    <row r="21">
      <c r="A21" s="4" t="inlineStr">
        <is>
          <t>Adjustment from foreign currency translation, net</t>
        </is>
      </c>
      <c r="B21" s="4" t="inlineStr">
        <is>
          <t xml:space="preserve"> </t>
        </is>
      </c>
      <c r="C21" s="4" t="inlineStr">
        <is>
          <t xml:space="preserve"> </t>
        </is>
      </c>
      <c r="D21" s="4" t="inlineStr">
        <is>
          <t xml:space="preserve"> </t>
        </is>
      </c>
      <c r="E21" s="4" t="inlineStr">
        <is>
          <t xml:space="preserve"> </t>
        </is>
      </c>
      <c r="F21" s="4" t="inlineStr">
        <is>
          <t xml:space="preserve"> </t>
        </is>
      </c>
      <c r="G21" s="6" t="n">
        <v>-22665</v>
      </c>
      <c r="H21" s="5" t="n">
        <v>-22665</v>
      </c>
    </row>
    <row r="22">
      <c r="A22" s="4" t="inlineStr">
        <is>
          <t>Conversion of Preferred to Common shares, shares</t>
        </is>
      </c>
      <c r="H22" s="4" t="inlineStr">
        <is>
          <t xml:space="preserve"> </t>
        </is>
      </c>
    </row>
    <row r="23">
      <c r="A23" s="4" t="inlineStr">
        <is>
          <t>Balance at Dec. 31, 2020</t>
        </is>
      </c>
      <c r="B23" s="5" t="n">
        <v>80440</v>
      </c>
      <c r="C23" s="5" t="n">
        <v>1181622</v>
      </c>
      <c r="D23" s="5" t="n">
        <v>-219837</v>
      </c>
      <c r="E23" s="6" t="n">
        <v>96427166</v>
      </c>
      <c r="F23" s="6" t="n">
        <v>-93932080</v>
      </c>
      <c r="G23" s="6" t="n">
        <v>-22665</v>
      </c>
      <c r="H23" s="5" t="n">
        <v>3514646</v>
      </c>
    </row>
    <row r="24">
      <c r="A24" s="4" t="inlineStr">
        <is>
          <t>Balance, shares at Dec. 31, 2020</t>
        </is>
      </c>
      <c r="B24" s="6" t="n">
        <v>8044017</v>
      </c>
      <c r="C24" s="6" t="n">
        <v>118162150</v>
      </c>
      <c r="D24" s="6" t="n">
        <v>-825175</v>
      </c>
    </row>
    <row r="25">
      <c r="A25" s="4" t="inlineStr">
        <is>
          <t>Net loss</t>
        </is>
      </c>
      <c r="B25" s="4" t="inlineStr">
        <is>
          <t xml:space="preserve"> </t>
        </is>
      </c>
      <c r="C25" s="4" t="inlineStr">
        <is>
          <t xml:space="preserve"> </t>
        </is>
      </c>
      <c r="D25" s="4" t="inlineStr">
        <is>
          <t xml:space="preserve"> </t>
        </is>
      </c>
      <c r="E25" s="4" t="inlineStr">
        <is>
          <t xml:space="preserve"> </t>
        </is>
      </c>
      <c r="F25" s="6" t="n">
        <v>-12000237</v>
      </c>
      <c r="G25" s="4" t="inlineStr">
        <is>
          <t xml:space="preserve"> </t>
        </is>
      </c>
      <c r="H25" s="6" t="n">
        <v>-12000237</v>
      </c>
    </row>
    <row r="26">
      <c r="A26" s="4" t="inlineStr">
        <is>
          <t>Series A-1, E and F preferred stock dividend</t>
        </is>
      </c>
      <c r="B26" s="4" t="inlineStr">
        <is>
          <t xml:space="preserve"> </t>
        </is>
      </c>
      <c r="C26" s="4" t="inlineStr">
        <is>
          <t xml:space="preserve"> </t>
        </is>
      </c>
      <c r="D26" s="4" t="inlineStr">
        <is>
          <t xml:space="preserve"> </t>
        </is>
      </c>
      <c r="E26" s="6" t="n">
        <v>-241903</v>
      </c>
      <c r="F26" s="4" t="inlineStr">
        <is>
          <t xml:space="preserve"> </t>
        </is>
      </c>
      <c r="G26" s="4" t="inlineStr">
        <is>
          <t xml:space="preserve"> </t>
        </is>
      </c>
      <c r="H26" s="6" t="n">
        <v>-241903</v>
      </c>
    </row>
    <row r="27">
      <c r="A27" s="4" t="inlineStr">
        <is>
          <t>Exercise of stock options</t>
        </is>
      </c>
      <c r="B27" s="4" t="inlineStr">
        <is>
          <t xml:space="preserve"> </t>
        </is>
      </c>
      <c r="C27" s="5" t="n">
        <v>1000</v>
      </c>
      <c r="D27" s="4" t="inlineStr">
        <is>
          <t xml:space="preserve"> </t>
        </is>
      </c>
      <c r="E27" s="6" t="n">
        <v>12900</v>
      </c>
      <c r="F27" s="4" t="inlineStr">
        <is>
          <t xml:space="preserve"> </t>
        </is>
      </c>
      <c r="G27" s="4" t="inlineStr">
        <is>
          <t xml:space="preserve"> </t>
        </is>
      </c>
      <c r="H27" s="5" t="n">
        <v>13900</v>
      </c>
    </row>
    <row r="28">
      <c r="A28" s="4" t="inlineStr">
        <is>
          <t>Exercise of stock options, shares</t>
        </is>
      </c>
      <c r="C28" s="6" t="n">
        <v>100000</v>
      </c>
      <c r="H28" s="6" t="n">
        <v>100000</v>
      </c>
    </row>
    <row r="29">
      <c r="A29" s="4" t="inlineStr">
        <is>
          <t>Services rendered</t>
        </is>
      </c>
      <c r="B29" s="4" t="inlineStr">
        <is>
          <t xml:space="preserve"> </t>
        </is>
      </c>
      <c r="C29" s="5" t="n">
        <v>1762</v>
      </c>
      <c r="D29" s="4" t="inlineStr">
        <is>
          <t xml:space="preserve"> </t>
        </is>
      </c>
      <c r="E29" s="4" t="inlineStr">
        <is>
          <t xml:space="preserve"> </t>
        </is>
      </c>
      <c r="F29" s="4" t="inlineStr">
        <is>
          <t xml:space="preserve"> </t>
        </is>
      </c>
      <c r="G29" s="4" t="inlineStr">
        <is>
          <t xml:space="preserve"> </t>
        </is>
      </c>
      <c r="H29" s="5" t="n">
        <v>1762</v>
      </c>
    </row>
    <row r="30">
      <c r="A30" s="4" t="inlineStr">
        <is>
          <t>Services rendered,shares</t>
        </is>
      </c>
      <c r="C30" s="6" t="n">
        <v>176250</v>
      </c>
    </row>
    <row r="31">
      <c r="A31" s="4" t="inlineStr">
        <is>
          <t>Share-based compensation</t>
        </is>
      </c>
      <c r="B31" s="4" t="inlineStr">
        <is>
          <t xml:space="preserve"> </t>
        </is>
      </c>
      <c r="C31" s="4" t="inlineStr">
        <is>
          <t xml:space="preserve"> </t>
        </is>
      </c>
      <c r="D31" s="4" t="inlineStr">
        <is>
          <t xml:space="preserve"> </t>
        </is>
      </c>
      <c r="E31" s="6" t="n">
        <v>207273</v>
      </c>
      <c r="F31" s="4" t="inlineStr">
        <is>
          <t xml:space="preserve"> </t>
        </is>
      </c>
      <c r="G31" s="4" t="inlineStr">
        <is>
          <t xml:space="preserve"> </t>
        </is>
      </c>
      <c r="H31" s="6" t="n">
        <v>207273</v>
      </c>
    </row>
    <row r="32">
      <c r="A32" s="4" t="inlineStr">
        <is>
          <t>Adjustment from foreign currency translation, net</t>
        </is>
      </c>
      <c r="B32" s="4" t="inlineStr">
        <is>
          <t xml:space="preserve"> </t>
        </is>
      </c>
      <c r="C32" s="4" t="inlineStr">
        <is>
          <t xml:space="preserve"> </t>
        </is>
      </c>
      <c r="D32" s="4" t="inlineStr">
        <is>
          <t xml:space="preserve"> </t>
        </is>
      </c>
      <c r="E32" s="4" t="inlineStr">
        <is>
          <t xml:space="preserve"> </t>
        </is>
      </c>
      <c r="F32" s="4" t="inlineStr">
        <is>
          <t xml:space="preserve"> </t>
        </is>
      </c>
      <c r="G32" s="6" t="n">
        <v>35126</v>
      </c>
      <c r="H32" s="6" t="n">
        <v>35126</v>
      </c>
    </row>
    <row r="33">
      <c r="A33" s="4" t="inlineStr">
        <is>
          <t>Exercise of warrants</t>
        </is>
      </c>
      <c r="B33" s="4" t="inlineStr">
        <is>
          <t xml:space="preserve"> </t>
        </is>
      </c>
      <c r="C33" s="5" t="n">
        <v>250</v>
      </c>
      <c r="D33" s="4" t="inlineStr">
        <is>
          <t xml:space="preserve"> </t>
        </is>
      </c>
      <c r="E33" s="6" t="n">
        <v>9750</v>
      </c>
      <c r="F33" s="4" t="inlineStr">
        <is>
          <t xml:space="preserve"> </t>
        </is>
      </c>
      <c r="G33" s="4" t="inlineStr">
        <is>
          <t xml:space="preserve"> </t>
        </is>
      </c>
      <c r="H33" s="6" t="n">
        <v>10000</v>
      </c>
    </row>
    <row r="34">
      <c r="A34" s="4" t="inlineStr">
        <is>
          <t>Exercise of warrants, shares</t>
        </is>
      </c>
      <c r="C34" s="6" t="n">
        <v>25000</v>
      </c>
    </row>
    <row r="35">
      <c r="A35" s="4" t="inlineStr">
        <is>
          <t>To Centre Lane Partners as part of debt financing</t>
        </is>
      </c>
      <c r="B35" s="4" t="inlineStr">
        <is>
          <t xml:space="preserve"> </t>
        </is>
      </c>
      <c r="C35" s="5" t="n">
        <v>126500</v>
      </c>
      <c r="D35" s="4" t="inlineStr">
        <is>
          <t xml:space="preserve"> </t>
        </is>
      </c>
      <c r="E35" s="6" t="n">
        <v>1002967</v>
      </c>
      <c r="F35" s="4" t="inlineStr">
        <is>
          <t xml:space="preserve"> </t>
        </is>
      </c>
      <c r="G35" s="4" t="inlineStr">
        <is>
          <t xml:space="preserve"> </t>
        </is>
      </c>
      <c r="H35" s="6" t="n">
        <v>1129467</v>
      </c>
    </row>
    <row r="36">
      <c r="A36" s="4" t="inlineStr">
        <is>
          <t>To Centre Lane Partners as part of debt financing, shares</t>
        </is>
      </c>
      <c r="C36" s="6" t="n">
        <v>12650000</v>
      </c>
    </row>
    <row r="37">
      <c r="A37" s="4" t="inlineStr">
        <is>
          <t>Conversion of preferred to common shares</t>
        </is>
      </c>
      <c r="B37" s="5" t="n">
        <v>-79190</v>
      </c>
      <c r="C37" s="5" t="n">
        <v>7919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Preferred to Common shares, shares</t>
        </is>
      </c>
      <c r="B38" s="6" t="n">
        <v>-7919017</v>
      </c>
      <c r="C38" s="6" t="n">
        <v>7919017</v>
      </c>
      <c r="H38" s="6" t="n">
        <v>211748</v>
      </c>
    </row>
    <row r="39">
      <c r="A39" s="4" t="inlineStr">
        <is>
          <t>Deemed dividends</t>
        </is>
      </c>
      <c r="B39" s="4" t="inlineStr">
        <is>
          <t xml:space="preserve"> </t>
        </is>
      </c>
      <c r="C39" s="5" t="n">
        <v>103987</v>
      </c>
      <c r="D39" s="4" t="inlineStr">
        <is>
          <t xml:space="preserve"> </t>
        </is>
      </c>
      <c r="E39" s="6" t="n">
        <v>107761</v>
      </c>
      <c r="F39" s="6" t="n">
        <v>-211748</v>
      </c>
      <c r="G39" s="4" t="inlineStr">
        <is>
          <t xml:space="preserve"> </t>
        </is>
      </c>
      <c r="H39" s="4" t="inlineStr">
        <is>
          <t xml:space="preserve"> </t>
        </is>
      </c>
    </row>
    <row r="40">
      <c r="A40" s="4" t="inlineStr">
        <is>
          <t>Deemed dividend, shares</t>
        </is>
      </c>
      <c r="C40" s="6" t="n">
        <v>10398700</v>
      </c>
    </row>
    <row r="41">
      <c r="A41" s="4" t="inlineStr">
        <is>
          <t>To Oceanside personnel as part of acquisition agreement</t>
        </is>
      </c>
      <c r="B41" s="4" t="inlineStr">
        <is>
          <t xml:space="preserve"> </t>
        </is>
      </c>
      <c r="C41" s="5" t="n">
        <v>3793</v>
      </c>
      <c r="D41" s="4" t="inlineStr">
        <is>
          <t xml:space="preserve"> </t>
        </is>
      </c>
      <c r="E41" s="6" t="n">
        <v>603033</v>
      </c>
      <c r="F41" s="4" t="inlineStr">
        <is>
          <t xml:space="preserve"> </t>
        </is>
      </c>
      <c r="G41" s="4" t="inlineStr">
        <is>
          <t xml:space="preserve"> </t>
        </is>
      </c>
      <c r="H41" s="6" t="n">
        <v>606826</v>
      </c>
    </row>
    <row r="42">
      <c r="A42" s="4" t="inlineStr">
        <is>
          <t>To Oceanside personnel as part of acquisition agreement, shares</t>
        </is>
      </c>
      <c r="C42" s="6" t="n">
        <v>379266</v>
      </c>
    </row>
    <row r="43">
      <c r="A43" s="4" t="inlineStr">
        <is>
          <t>Balance at Dec. 31, 2021</t>
        </is>
      </c>
      <c r="B43" s="5" t="n">
        <v>1250</v>
      </c>
      <c r="C43" s="5" t="n">
        <v>1498104</v>
      </c>
      <c r="D43" s="5" t="n">
        <v>-219837</v>
      </c>
      <c r="E43" s="5" t="n">
        <v>98128947</v>
      </c>
      <c r="F43" s="5" t="n">
        <v>-106144065</v>
      </c>
      <c r="G43" s="5" t="n">
        <v>12461</v>
      </c>
      <c r="H43" s="5" t="n">
        <v>-6723140</v>
      </c>
    </row>
    <row r="44">
      <c r="A44" s="4" t="inlineStr">
        <is>
          <t>Balance, shares at Dec. 31, 2021</t>
        </is>
      </c>
      <c r="B44" s="6" t="n">
        <v>125000</v>
      </c>
      <c r="C44" s="6" t="n">
        <v>149810383</v>
      </c>
      <c r="D44" s="6" t="n">
        <v>-825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3" customWidth="1" min="5" max="5"/>
  </cols>
  <sheetData>
    <row r="1">
      <c r="A1" s="1" t="inlineStr">
        <is>
          <t>SCHEDULE OF CHANGES GOODWILL (Details) - USD ($)</t>
        </is>
      </c>
      <c r="C1" s="2" t="inlineStr">
        <is>
          <t>12 Months Ended</t>
        </is>
      </c>
    </row>
    <row r="2">
      <c r="C2" s="2" t="inlineStr">
        <is>
          <t>Dec. 31, 2021</t>
        </is>
      </c>
      <c r="D2" s="2" t="inlineStr">
        <is>
          <t>Dec. 31, 2020</t>
        </is>
      </c>
    </row>
    <row r="3">
      <c r="A3" s="4" t="inlineStr">
        <is>
          <t>Goodwill beginning</t>
        </is>
      </c>
      <c r="C3" s="5" t="n">
        <v>19645468</v>
      </c>
      <c r="D3" s="5" t="n">
        <v>52133622</v>
      </c>
    </row>
    <row r="4">
      <c r="A4" s="4" t="inlineStr">
        <is>
          <t>Additions</t>
        </is>
      </c>
      <c r="C4" s="4" t="inlineStr">
        <is>
          <t xml:space="preserve"> </t>
        </is>
      </c>
      <c r="D4" s="6" t="n">
        <v>9973136</v>
      </c>
      <c r="E4" s="4" t="inlineStr">
        <is>
          <t>[1]</t>
        </is>
      </c>
    </row>
    <row r="5">
      <c r="A5" s="4" t="inlineStr">
        <is>
          <t>Deletions</t>
        </is>
      </c>
      <c r="B5" s="4" t="inlineStr">
        <is>
          <t>[2]</t>
        </is>
      </c>
      <c r="D5" s="6" t="n">
        <v>-182203</v>
      </c>
    </row>
    <row r="6">
      <c r="A6" s="4" t="inlineStr">
        <is>
          <t>Impairment loss</t>
        </is>
      </c>
      <c r="C6" s="4" t="inlineStr">
        <is>
          <t xml:space="preserve"> </t>
        </is>
      </c>
      <c r="D6" s="6" t="n">
        <v>-42279087</v>
      </c>
    </row>
    <row r="7">
      <c r="A7" s="4" t="inlineStr">
        <is>
          <t>Goodwill ending</t>
        </is>
      </c>
      <c r="C7" s="6" t="n">
        <v>19645468</v>
      </c>
      <c r="D7" s="6" t="n">
        <v>19645468</v>
      </c>
    </row>
    <row r="8">
      <c r="A8" s="4" t="inlineStr">
        <is>
          <t>Owned and Operated [Member]</t>
        </is>
      </c>
    </row>
    <row r="9">
      <c r="A9" s="4" t="inlineStr">
        <is>
          <t>Goodwill beginning</t>
        </is>
      </c>
      <c r="C9" s="6" t="n">
        <v>9725559</v>
      </c>
      <c r="D9" s="4" t="inlineStr">
        <is>
          <t xml:space="preserve"> </t>
        </is>
      </c>
    </row>
    <row r="10">
      <c r="A10" s="4" t="inlineStr">
        <is>
          <t>Additions</t>
        </is>
      </c>
      <c r="C10" s="4" t="inlineStr">
        <is>
          <t xml:space="preserve"> </t>
        </is>
      </c>
      <c r="D10" s="6" t="n">
        <v>9973136</v>
      </c>
      <c r="E10" s="4" t="inlineStr">
        <is>
          <t>[1]</t>
        </is>
      </c>
    </row>
    <row r="11">
      <c r="A11" s="4" t="inlineStr">
        <is>
          <t>Impairment loss</t>
        </is>
      </c>
      <c r="D11" s="6" t="n">
        <v>-247577</v>
      </c>
    </row>
    <row r="12">
      <c r="A12" s="4" t="inlineStr">
        <is>
          <t>Goodwill ending</t>
        </is>
      </c>
      <c r="C12" s="6" t="n">
        <v>9725559</v>
      </c>
      <c r="D12" s="6" t="n">
        <v>9725559</v>
      </c>
    </row>
    <row r="13">
      <c r="A13" s="4" t="inlineStr">
        <is>
          <t>Ad Network [Member]</t>
        </is>
      </c>
    </row>
    <row r="14">
      <c r="A14" s="4" t="inlineStr">
        <is>
          <t>Goodwill beginning</t>
        </is>
      </c>
      <c r="C14" s="6" t="n">
        <v>9919909</v>
      </c>
      <c r="D14" s="6" t="n">
        <v>52133622</v>
      </c>
    </row>
    <row r="15">
      <c r="A15" s="4" t="inlineStr">
        <is>
          <t>Additions</t>
        </is>
      </c>
      <c r="C15" s="4" t="inlineStr">
        <is>
          <t xml:space="preserve"> </t>
        </is>
      </c>
      <c r="D15" s="4" t="inlineStr">
        <is>
          <t xml:space="preserve"> </t>
        </is>
      </c>
      <c r="E15" s="4" t="inlineStr">
        <is>
          <t>[1]</t>
        </is>
      </c>
    </row>
    <row r="16">
      <c r="A16" s="4" t="inlineStr">
        <is>
          <t>Deletions</t>
        </is>
      </c>
      <c r="B16" s="4" t="inlineStr">
        <is>
          <t>[2]</t>
        </is>
      </c>
      <c r="D16" s="6" t="n">
        <v>-182203</v>
      </c>
    </row>
    <row r="17">
      <c r="A17" s="4" t="inlineStr">
        <is>
          <t>Impairment loss</t>
        </is>
      </c>
      <c r="D17" s="6" t="n">
        <v>-42031510</v>
      </c>
    </row>
    <row r="18">
      <c r="A18" s="4" t="inlineStr">
        <is>
          <t>Goodwill ending</t>
        </is>
      </c>
      <c r="C18" s="5" t="n">
        <v>9919909</v>
      </c>
      <c r="D18" s="5" t="n">
        <v>9919909</v>
      </c>
    </row>
    <row r="19"/>
    <row r="20">
      <c r="A20" s="4" t="inlineStr">
        <is>
          <t>[1]</t>
        </is>
      </c>
      <c r="B20" s="4" t="inlineStr">
        <is>
          <t>The
Company recognized Goodwill of $ 9,973,136</t>
        </is>
      </c>
    </row>
    <row r="21">
      <c r="A21" s="4" t="inlineStr">
        <is>
          <t>[2]</t>
        </is>
      </c>
      <c r="B21" s="4" t="inlineStr">
        <is>
          <t>The
Company had an adjustment to Goodwill related to purchase accounting related to the acquisition of MediaHouse for ($182,203)</t>
        </is>
      </c>
    </row>
  </sheetData>
  <mergeCells count="6">
    <mergeCell ref="A1:B2"/>
    <mergeCell ref="C1:E1"/>
    <mergeCell ref="D2:E2"/>
    <mergeCell ref="A19:D19"/>
    <mergeCell ref="B20:D20"/>
    <mergeCell ref="B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4" customWidth="1" min="6" max="6"/>
  </cols>
  <sheetData>
    <row r="1">
      <c r="A1" s="1" t="inlineStr">
        <is>
          <t>SCHEDULE OF CHANGES GOODWILL (Details) (Parenthetical) - USD ($)</t>
        </is>
      </c>
      <c r="C1" s="2" t="inlineStr">
        <is>
          <t>12 Months Ended</t>
        </is>
      </c>
    </row>
    <row r="2">
      <c r="C2" s="2" t="inlineStr">
        <is>
          <t>Dec. 31, 2021</t>
        </is>
      </c>
      <c r="D2" s="2" t="inlineStr">
        <is>
          <t>Dec. 31, 2020</t>
        </is>
      </c>
      <c r="E2" s="2" t="inlineStr">
        <is>
          <t>Jun. 01, 2020</t>
        </is>
      </c>
      <c r="F2" s="2" t="inlineStr">
        <is>
          <t>Dec. 31, 2019</t>
        </is>
      </c>
    </row>
    <row r="3">
      <c r="A3" s="4" t="inlineStr">
        <is>
          <t>Goodwill</t>
        </is>
      </c>
      <c r="C3" s="5" t="n">
        <v>19645468</v>
      </c>
      <c r="D3" s="5" t="n">
        <v>19645468</v>
      </c>
      <c r="E3" s="5" t="n">
        <v>9973136</v>
      </c>
      <c r="F3" s="5" t="n">
        <v>52133622</v>
      </c>
    </row>
    <row r="4">
      <c r="A4" s="4" t="inlineStr">
        <is>
          <t>Goodwill deletions</t>
        </is>
      </c>
      <c r="B4" s="4" t="inlineStr">
        <is>
          <t>[1]</t>
        </is>
      </c>
      <c r="D4" s="5" t="n">
        <v>182203</v>
      </c>
    </row>
    <row r="5">
      <c r="A5" s="4" t="inlineStr">
        <is>
          <t>Media House [Member]</t>
        </is>
      </c>
    </row>
    <row r="6">
      <c r="A6" s="4" t="inlineStr">
        <is>
          <t>Goodwill deletions</t>
        </is>
      </c>
      <c r="C6" s="5" t="n">
        <v>-182203</v>
      </c>
    </row>
    <row r="7"/>
    <row r="8">
      <c r="A8" s="4" t="inlineStr">
        <is>
          <t>[1]</t>
        </is>
      </c>
      <c r="B8" s="4" t="inlineStr">
        <is>
          <t>The
Company had an adjustment to Goodwill related to purchase accounting related to the acquisition of MediaHouse for ($182,203)</t>
        </is>
      </c>
    </row>
  </sheetData>
  <mergeCells count="4">
    <mergeCell ref="A1:B2"/>
    <mergeCell ref="C1:D1"/>
    <mergeCell ref="A7:E7"/>
    <mergeCell ref="B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EBSITE ACQUISITION AND INTANGIBLE ASSETS (Details Narrative) - USD ($)</t>
        </is>
      </c>
      <c r="B1" s="2" t="inlineStr">
        <is>
          <t>1 Months Ended</t>
        </is>
      </c>
      <c r="C1" s="2" t="inlineStr">
        <is>
          <t>12 Months Ended</t>
        </is>
      </c>
    </row>
    <row r="2">
      <c r="B2" s="2" t="inlineStr">
        <is>
          <t>Sep. 30, 2020</t>
        </is>
      </c>
      <c r="C2" s="2" t="inlineStr">
        <is>
          <t>Dec. 31, 2021</t>
        </is>
      </c>
      <c r="D2" s="2" t="inlineStr">
        <is>
          <t>Dec. 31, 2020</t>
        </is>
      </c>
    </row>
    <row r="3">
      <c r="A3" s="3" t="inlineStr">
        <is>
          <t>Finite-Lived Intangible Assets [Line Items]</t>
        </is>
      </c>
    </row>
    <row r="4">
      <c r="A4" s="4" t="inlineStr">
        <is>
          <t>Amortization expense</t>
        </is>
      </c>
      <c r="C4" s="5" t="n">
        <v>1589182</v>
      </c>
      <c r="D4" s="5" t="n">
        <v>3587090</v>
      </c>
    </row>
    <row r="5">
      <c r="A5" s="4" t="inlineStr">
        <is>
          <t>Impairment expense</t>
        </is>
      </c>
      <c r="B5" s="5" t="n">
        <v>16486929</v>
      </c>
      <c r="C5" s="4" t="inlineStr">
        <is>
          <t xml:space="preserve"> </t>
        </is>
      </c>
      <c r="D5" s="6" t="n">
        <v>16486929</v>
      </c>
    </row>
    <row r="6">
      <c r="A6" s="4" t="inlineStr">
        <is>
          <t>Website [Member]</t>
        </is>
      </c>
    </row>
    <row r="7">
      <c r="A7" s="3" t="inlineStr">
        <is>
          <t>Finite-Lived Intangible Assets [Line Items]</t>
        </is>
      </c>
    </row>
    <row r="8">
      <c r="A8" s="4" t="inlineStr">
        <is>
          <t>Amortization expense</t>
        </is>
      </c>
      <c r="C8" s="5" t="n">
        <v>1600</v>
      </c>
      <c r="D8" s="5" t="n">
        <v>4332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GOODWILL (Details Narrative)</t>
        </is>
      </c>
      <c r="B1" s="2" t="inlineStr">
        <is>
          <t>1 Months Ended</t>
        </is>
      </c>
    </row>
    <row r="2">
      <c r="B2" s="2" t="inlineStr">
        <is>
          <t>Sep. 30, 2020USD ($)</t>
        </is>
      </c>
    </row>
    <row r="3">
      <c r="A3" s="4" t="inlineStr">
        <is>
          <t>Owned and Operated [Member]</t>
        </is>
      </c>
    </row>
    <row r="4">
      <c r="A4" s="4" t="inlineStr">
        <is>
          <t>Goodwill and intangible assets impairment</t>
        </is>
      </c>
      <c r="B4" s="5" t="n">
        <v>247577</v>
      </c>
    </row>
    <row r="5">
      <c r="A5" s="4" t="inlineStr">
        <is>
          <t>Ad Network [Member]</t>
        </is>
      </c>
    </row>
    <row r="6">
      <c r="A6" s="4" t="inlineStr">
        <is>
          <t>Goodwill and intangible assets impairment</t>
        </is>
      </c>
      <c r="B6" s="5" t="n">
        <v>420315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ACCRUED EXPENSES (Details) - USD ($)</t>
        </is>
      </c>
      <c r="C1" s="2" t="inlineStr">
        <is>
          <t>Dec. 31, 2021</t>
        </is>
      </c>
      <c r="D1" s="2" t="inlineStr">
        <is>
          <t>Dec. 31, 2020</t>
        </is>
      </c>
    </row>
    <row r="2">
      <c r="A2" s="3" t="inlineStr">
        <is>
          <t>Payables and Accruals [Abstract]</t>
        </is>
      </c>
    </row>
    <row r="3">
      <c r="A3" s="4" t="inlineStr">
        <is>
          <t>Accrued interest</t>
        </is>
      </c>
      <c r="C3" s="4" t="inlineStr">
        <is>
          <t xml:space="preserve"> </t>
        </is>
      </c>
      <c r="D3" s="5" t="n">
        <v>581888</v>
      </c>
    </row>
    <row r="4">
      <c r="A4" s="4" t="inlineStr">
        <is>
          <t>Accrued salaries and benefits</t>
        </is>
      </c>
      <c r="C4" s="6" t="n">
        <v>1459299</v>
      </c>
      <c r="D4" s="6" t="n">
        <v>1237909</v>
      </c>
    </row>
    <row r="5">
      <c r="A5" s="4" t="inlineStr">
        <is>
          <t>Accrued dividends</t>
        </is>
      </c>
      <c r="C5" s="6" t="n">
        <v>691861</v>
      </c>
      <c r="D5" s="6" t="n">
        <v>455956</v>
      </c>
    </row>
    <row r="6">
      <c r="A6" s="4" t="inlineStr">
        <is>
          <t>Accrued traffic settlement</t>
        </is>
      </c>
      <c r="B6" s="4" t="inlineStr">
        <is>
          <t>[1]</t>
        </is>
      </c>
      <c r="C6" s="6" t="n">
        <v>10254</v>
      </c>
      <c r="D6" s="6" t="n">
        <v>10254</v>
      </c>
    </row>
    <row r="7">
      <c r="A7" s="4" t="inlineStr">
        <is>
          <t>Accrued legal settlement</t>
        </is>
      </c>
      <c r="B7" s="4" t="inlineStr">
        <is>
          <t>[2]</t>
        </is>
      </c>
      <c r="C7" s="6" t="n">
        <v>81101</v>
      </c>
      <c r="D7" s="6" t="n">
        <v>117717</v>
      </c>
    </row>
    <row r="8">
      <c r="A8" s="4" t="inlineStr">
        <is>
          <t>Accrued legal fees</t>
        </is>
      </c>
      <c r="C8" s="6" t="n">
        <v>182537</v>
      </c>
      <c r="D8" s="6" t="n">
        <v>113683</v>
      </c>
    </row>
    <row r="9">
      <c r="A9" s="4" t="inlineStr">
        <is>
          <t>Accrued other professional fees</t>
        </is>
      </c>
      <c r="C9" s="6" t="n">
        <v>592421</v>
      </c>
      <c r="D9" s="6" t="n">
        <v>206613</v>
      </c>
    </row>
    <row r="10">
      <c r="A10" s="4" t="inlineStr">
        <is>
          <t>Share issuance liability</t>
        </is>
      </c>
      <c r="B10" s="4" t="inlineStr">
        <is>
          <t>[3]</t>
        </is>
      </c>
      <c r="C10" s="6" t="n">
        <v>189067</v>
      </c>
      <c r="D10" s="6" t="n">
        <v>515073</v>
      </c>
    </row>
    <row r="11">
      <c r="A11" s="4" t="inlineStr">
        <is>
          <t>Accrued warrant penalty</t>
        </is>
      </c>
      <c r="B11" s="4" t="inlineStr">
        <is>
          <t>[4]</t>
        </is>
      </c>
      <c r="C11" s="6" t="n">
        <v>366899</v>
      </c>
      <c r="D11" s="6" t="n">
        <v>262912</v>
      </c>
    </row>
    <row r="12">
      <c r="A12" s="4" t="inlineStr">
        <is>
          <t>Other accrued expenses</t>
        </is>
      </c>
      <c r="C12" s="6" t="n">
        <v>191226</v>
      </c>
      <c r="D12" s="6" t="n">
        <v>44891</v>
      </c>
    </row>
    <row r="13">
      <c r="A13" s="4" t="inlineStr">
        <is>
          <t>Total accrued expenses</t>
        </is>
      </c>
      <c r="C13" s="5" t="n">
        <v>3764665</v>
      </c>
      <c r="D13" s="5" t="n">
        <v>3546896</v>
      </c>
    </row>
    <row r="14"/>
    <row r="15">
      <c r="A15" s="4" t="inlineStr">
        <is>
          <t>[1]</t>
        </is>
      </c>
      <c r="B15" s="4" t="inlineStr">
        <is>
          <t>The
    Company negotiates with its publishing partners regarding questionable traffic to arrive at traffic settlements.</t>
        </is>
      </c>
    </row>
    <row r="16">
      <c r="A16" s="4" t="inlineStr">
        <is>
          <t>[2]</t>
        </is>
      </c>
      <c r="B16" s="4" t="inlineStr">
        <is>
          <t>Accrued
    legal settlement related to the Encoding legal matter. Refer to Note 11.</t>
        </is>
      </c>
    </row>
    <row r="17">
      <c r="A17" s="4" t="inlineStr">
        <is>
          <t>[3]</t>
        </is>
      </c>
      <c r="B17" s="4" t="inlineStr">
        <is>
          <t>Share
    issuance liability related to issuance of the Company’s common stock in connection with the Oceanside, MediaHouse and Wild
    Sky acquisitions and Oceanside employee share issuances. Refer to Note 3 for further information on the Company’s acquisitions.</t>
        </is>
      </c>
    </row>
    <row r="18">
      <c r="A18" s="4" t="inlineStr">
        <is>
          <t>[4]</t>
        </is>
      </c>
      <c r="B18" s="4" t="inlineStr">
        <is>
          <t>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t>
        </is>
      </c>
    </row>
  </sheetData>
  <mergeCells count="6">
    <mergeCell ref="A1:B1"/>
    <mergeCell ref="A14:C14"/>
    <mergeCell ref="B15:C15"/>
    <mergeCell ref="B16:C16"/>
    <mergeCell ref="B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Details) - USD ($)</t>
        </is>
      </c>
      <c r="B1" s="2" t="inlineStr">
        <is>
          <t>Dec. 31, 2021</t>
        </is>
      </c>
      <c r="C1" s="2" t="inlineStr">
        <is>
          <t>Dec. 31, 2020</t>
        </is>
      </c>
    </row>
    <row r="2">
      <c r="A2" s="3" t="inlineStr">
        <is>
          <t>Debt Disclosure [Abstract]</t>
        </is>
      </c>
    </row>
    <row r="3">
      <c r="A3" s="4" t="inlineStr">
        <is>
          <t>Non-interest bearing BMLLC acquisition debt</t>
        </is>
      </c>
      <c r="B3" s="5" t="n">
        <v>250000</v>
      </c>
      <c r="C3" s="5" t="n">
        <v>385000</v>
      </c>
    </row>
    <row r="4">
      <c r="A4" s="4" t="inlineStr">
        <is>
          <t>PPP loans</t>
        </is>
      </c>
      <c r="B4" s="6" t="n">
        <v>1137140</v>
      </c>
      <c r="C4" s="6" t="n">
        <v>2171534</v>
      </c>
    </row>
    <row r="5">
      <c r="A5" s="4" t="inlineStr">
        <is>
          <t>Wild Sky acquisition debt</t>
        </is>
      </c>
      <c r="B5" s="6" t="n">
        <v>18146564</v>
      </c>
      <c r="C5" s="6" t="n">
        <v>16451906</v>
      </c>
    </row>
    <row r="6">
      <c r="A6" s="4" t="inlineStr">
        <is>
          <t>Centre Lane debt</t>
        </is>
      </c>
      <c r="B6" s="6" t="n">
        <v>8187500</v>
      </c>
    </row>
    <row r="7">
      <c r="A7" s="4" t="inlineStr">
        <is>
          <t>Note payable debt to the Company’s Chairman of the Board</t>
        </is>
      </c>
      <c r="B7" s="6" t="n">
        <v>80000</v>
      </c>
      <c r="C7" s="6" t="n">
        <v>80000</v>
      </c>
    </row>
    <row r="8">
      <c r="A8" s="4" t="inlineStr">
        <is>
          <t>Total debt</t>
        </is>
      </c>
      <c r="B8" s="6" t="n">
        <v>27801204</v>
      </c>
      <c r="C8" s="6" t="n">
        <v>19088440</v>
      </c>
    </row>
    <row r="9">
      <c r="A9" s="4" t="inlineStr">
        <is>
          <t>Less: debt discount, related party</t>
        </is>
      </c>
      <c r="B9" s="6" t="n">
        <v>-3880093</v>
      </c>
      <c r="C9" s="6" t="n">
        <v>-40272</v>
      </c>
    </row>
    <row r="10">
      <c r="A10" s="4" t="inlineStr">
        <is>
          <t>Less: current portion of long-term debt</t>
        </is>
      </c>
      <c r="B10" s="6" t="n">
        <v>-1387140</v>
      </c>
      <c r="C10" s="6" t="n">
        <v>-2091735</v>
      </c>
    </row>
    <row r="11">
      <c r="A11" s="4" t="inlineStr">
        <is>
          <t>Less: current portion of long-term debt, related party</t>
        </is>
      </c>
      <c r="B11" s="6" t="n">
        <v>-7316402</v>
      </c>
      <c r="C11" s="4" t="inlineStr">
        <is>
          <t xml:space="preserve"> </t>
        </is>
      </c>
    </row>
    <row r="12">
      <c r="A12" s="4" t="inlineStr">
        <is>
          <t>Long term debt to related parties, net and long term debt, respectively</t>
        </is>
      </c>
      <c r="B12" s="5" t="n">
        <v>15217569</v>
      </c>
      <c r="C12" s="5" t="n">
        <v>16956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CHEDULE OF MATURITIES OF LONG-TERM OBLIGATION (Details)</t>
        </is>
      </c>
      <c r="B1" s="2" t="inlineStr">
        <is>
          <t>Dec. 31, 2021USD ($)</t>
        </is>
      </c>
    </row>
    <row r="2">
      <c r="A2" s="3" t="inlineStr">
        <is>
          <t>Debt Disclosure [Abstract]</t>
        </is>
      </c>
    </row>
    <row r="3">
      <c r="A3" s="4" t="inlineStr">
        <is>
          <t>2022</t>
        </is>
      </c>
      <c r="B3" s="5" t="n">
        <v>7983418</v>
      </c>
    </row>
    <row r="4">
      <c r="A4" s="4" t="inlineStr">
        <is>
          <t>2023</t>
        </is>
      </c>
      <c r="B4" s="6" t="n">
        <v>2497366</v>
      </c>
    </row>
    <row r="5">
      <c r="A5" s="4" t="inlineStr">
        <is>
          <t>2024</t>
        </is>
      </c>
      <c r="B5" s="6" t="n">
        <v>1668166</v>
      </c>
    </row>
    <row r="6">
      <c r="A6" s="4" t="inlineStr">
        <is>
          <t>2025</t>
        </is>
      </c>
      <c r="B6" s="6" t="n">
        <v>15652254</v>
      </c>
    </row>
    <row r="7">
      <c r="A7" s="4" t="inlineStr">
        <is>
          <t>Total</t>
        </is>
      </c>
      <c r="B7" s="5" t="n">
        <v>27801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s>
  <sheetData>
    <row r="1">
      <c r="A1" s="1" t="inlineStr">
        <is>
          <t>DEBT (Details Narrative) - USD ($)</t>
        </is>
      </c>
      <c r="B1" s="2" t="inlineStr">
        <is>
          <t>Dec. 23, 2021</t>
        </is>
      </c>
      <c r="C1" s="2" t="inlineStr">
        <is>
          <t>Nov. 05, 2021</t>
        </is>
      </c>
      <c r="D1" s="2" t="inlineStr">
        <is>
          <t>Oct. 08, 2021</t>
        </is>
      </c>
      <c r="E1" s="2" t="inlineStr">
        <is>
          <t>Aug. 31, 2021</t>
        </is>
      </c>
      <c r="F1" s="2" t="inlineStr">
        <is>
          <t>Aug. 12, 2021</t>
        </is>
      </c>
      <c r="G1" s="2" t="inlineStr">
        <is>
          <t>May 26, 2021</t>
        </is>
      </c>
      <c r="H1" s="2" t="inlineStr">
        <is>
          <t>Apr. 26, 2021</t>
        </is>
      </c>
      <c r="I1" s="2" t="inlineStr">
        <is>
          <t>Mar. 23, 2021</t>
        </is>
      </c>
      <c r="J1" s="2" t="inlineStr">
        <is>
          <t>Feb. 17, 2021</t>
        </is>
      </c>
      <c r="K1" s="2" t="inlineStr">
        <is>
          <t>Aug. 15, 2020</t>
        </is>
      </c>
      <c r="L1" s="2" t="inlineStr">
        <is>
          <t>Jun. 01, 2020</t>
        </is>
      </c>
      <c r="M1" s="2" t="inlineStr">
        <is>
          <t>Apr. 24, 2020</t>
        </is>
      </c>
      <c r="N1" s="2" t="inlineStr">
        <is>
          <t>Jul. 31, 2019</t>
        </is>
      </c>
      <c r="O1" s="2" t="inlineStr">
        <is>
          <t>Nov. 30, 2018</t>
        </is>
      </c>
      <c r="P1" s="2" t="inlineStr">
        <is>
          <t>Sep. 30, 2020</t>
        </is>
      </c>
      <c r="Q1" s="2" t="inlineStr">
        <is>
          <t>Dec. 31, 2021</t>
        </is>
      </c>
      <c r="R1" s="2" t="inlineStr">
        <is>
          <t>Dec. 31, 2020</t>
        </is>
      </c>
    </row>
    <row r="2">
      <c r="A2" s="3" t="inlineStr">
        <is>
          <t>Short-Term Debt [Line Items]</t>
        </is>
      </c>
    </row>
    <row r="3">
      <c r="A3" s="4" t="inlineStr">
        <is>
          <t>Interest rate</t>
        </is>
      </c>
      <c r="K3" s="4" t="inlineStr">
        <is>
          <t>18.00%</t>
        </is>
      </c>
    </row>
    <row r="4">
      <c r="A4" s="4" t="inlineStr">
        <is>
          <t>Unamortized discount</t>
        </is>
      </c>
      <c r="Q4" s="5" t="n">
        <v>3880093</v>
      </c>
      <c r="R4" s="5" t="n">
        <v>40272</v>
      </c>
    </row>
    <row r="5">
      <c r="A5" s="4" t="inlineStr">
        <is>
          <t>Interest expense for note payable to related party</t>
        </is>
      </c>
      <c r="Q5" s="6" t="n">
        <v>1944794</v>
      </c>
      <c r="R5" s="6" t="n">
        <v>58807</v>
      </c>
    </row>
    <row r="6">
      <c r="A6" s="4" t="inlineStr">
        <is>
          <t>Debt instrument percentage</t>
        </is>
      </c>
      <c r="K6" s="4" t="inlineStr">
        <is>
          <t>1.50%</t>
        </is>
      </c>
    </row>
    <row r="7">
      <c r="A7" s="4" t="inlineStr">
        <is>
          <t>Accrued Liabilities, Current</t>
        </is>
      </c>
      <c r="K7" s="5" t="n">
        <v>750000</v>
      </c>
      <c r="Q7" s="6" t="n">
        <v>3764665</v>
      </c>
      <c r="R7" s="6" t="n">
        <v>3546896</v>
      </c>
    </row>
    <row r="8">
      <c r="A8" s="4" t="inlineStr">
        <is>
          <t>Interest Expense, Debt</t>
        </is>
      </c>
      <c r="Q8" s="6" t="n">
        <v>322172</v>
      </c>
      <c r="R8" s="6" t="n">
        <v>581924</v>
      </c>
    </row>
    <row r="9">
      <c r="A9" s="4" t="inlineStr">
        <is>
          <t>Loans payable</t>
        </is>
      </c>
      <c r="Q9" s="6" t="n">
        <v>406522</v>
      </c>
      <c r="R9" s="6" t="n">
        <v>380397</v>
      </c>
    </row>
    <row r="10">
      <c r="A10" s="4" t="inlineStr">
        <is>
          <t>Loans payable, current</t>
        </is>
      </c>
      <c r="Q10" s="6" t="n">
        <v>334284</v>
      </c>
      <c r="R10" s="6" t="n">
        <v>339890</v>
      </c>
    </row>
    <row r="11">
      <c r="A11" s="4" t="inlineStr">
        <is>
          <t>Paycheck Protection Program [Member]</t>
        </is>
      </c>
    </row>
    <row r="12">
      <c r="A12" s="3" t="inlineStr">
        <is>
          <t>Short-Term Debt [Line Items]</t>
        </is>
      </c>
    </row>
    <row r="13">
      <c r="A13" s="4" t="inlineStr">
        <is>
          <t>Debt instrument percentage</t>
        </is>
      </c>
      <c r="I13" s="4" t="inlineStr">
        <is>
          <t>1.00%</t>
        </is>
      </c>
      <c r="J13" s="4" t="inlineStr">
        <is>
          <t>1.00%</t>
        </is>
      </c>
      <c r="M13" s="4" t="inlineStr">
        <is>
          <t>1.00%</t>
        </is>
      </c>
    </row>
    <row r="14">
      <c r="A14" s="4" t="inlineStr">
        <is>
          <t>Face amount</t>
        </is>
      </c>
      <c r="I14" s="5" t="n">
        <v>841540</v>
      </c>
      <c r="J14" s="5" t="n">
        <v>295600</v>
      </c>
      <c r="M14" s="5" t="n">
        <v>464800</v>
      </c>
    </row>
    <row r="15">
      <c r="A15" s="4" t="inlineStr">
        <is>
          <t>Debt term</t>
        </is>
      </c>
      <c r="I15" s="4" t="inlineStr">
        <is>
          <t>2 years</t>
        </is>
      </c>
      <c r="J15" s="4" t="inlineStr">
        <is>
          <t>2 years</t>
        </is>
      </c>
      <c r="M15" s="4" t="inlineStr">
        <is>
          <t>2 years</t>
        </is>
      </c>
    </row>
    <row r="16">
      <c r="A16" s="4" t="inlineStr">
        <is>
          <t>Wild Sky PPP Loan [Member]</t>
        </is>
      </c>
    </row>
    <row r="17">
      <c r="A17" s="3" t="inlineStr">
        <is>
          <t>Short-Term Debt [Line Items]</t>
        </is>
      </c>
    </row>
    <row r="18">
      <c r="A18" s="4" t="inlineStr">
        <is>
          <t>Debt instrument percentage</t>
        </is>
      </c>
      <c r="L18" s="4" t="inlineStr">
        <is>
          <t>1.00%</t>
        </is>
      </c>
    </row>
    <row r="19">
      <c r="A19" s="4" t="inlineStr">
        <is>
          <t>Face amount</t>
        </is>
      </c>
      <c r="L19" s="5" t="n">
        <v>1706735</v>
      </c>
    </row>
    <row r="20">
      <c r="A20" s="4" t="inlineStr">
        <is>
          <t>Debt term</t>
        </is>
      </c>
      <c r="L20" s="4" t="inlineStr">
        <is>
          <t>2 years</t>
        </is>
      </c>
    </row>
    <row r="21">
      <c r="A21" s="4" t="inlineStr">
        <is>
          <t>10% Convertible Promissory Notes [Member]</t>
        </is>
      </c>
    </row>
    <row r="22">
      <c r="A22" s="3" t="inlineStr">
        <is>
          <t>Short-Term Debt [Line Items]</t>
        </is>
      </c>
    </row>
    <row r="23">
      <c r="A23" s="4" t="inlineStr">
        <is>
          <t>Interest expense for note payable to related party</t>
        </is>
      </c>
      <c r="Q23" s="6" t="n">
        <v>8113</v>
      </c>
      <c r="R23" s="6" t="n">
        <v>8113</v>
      </c>
    </row>
    <row r="24">
      <c r="A24" s="4" t="inlineStr">
        <is>
          <t>Amortization of debt discount</t>
        </is>
      </c>
      <c r="Q24" s="6" t="n">
        <v>14039</v>
      </c>
      <c r="R24" s="6" t="n">
        <v>14039</v>
      </c>
    </row>
    <row r="25">
      <c r="A25" s="4" t="inlineStr">
        <is>
          <t>Face amount</t>
        </is>
      </c>
      <c r="O25" s="5" t="n">
        <v>80000</v>
      </c>
      <c r="Q25" s="6" t="n">
        <v>80000</v>
      </c>
      <c r="R25" s="6" t="n">
        <v>80000</v>
      </c>
    </row>
    <row r="26">
      <c r="A26" s="4" t="inlineStr">
        <is>
          <t>Debt term</t>
        </is>
      </c>
      <c r="O26" s="4" t="inlineStr">
        <is>
          <t>5 years</t>
        </is>
      </c>
    </row>
    <row r="27">
      <c r="A27" s="4" t="inlineStr">
        <is>
          <t>Debt conversion price</t>
        </is>
      </c>
      <c r="O27" s="7" t="n">
        <v>0.4</v>
      </c>
    </row>
    <row r="28">
      <c r="A28" s="4" t="inlineStr">
        <is>
          <t>Debt fair value disclosure</t>
        </is>
      </c>
      <c r="O28" s="5" t="n">
        <v>70000</v>
      </c>
    </row>
    <row r="29">
      <c r="A29" s="4" t="inlineStr">
        <is>
          <t>Beneficial conversion feature</t>
        </is>
      </c>
      <c r="Q29" s="6" t="n">
        <v>26271</v>
      </c>
      <c r="R29" s="6" t="n">
        <v>40272</v>
      </c>
    </row>
    <row r="30">
      <c r="A30" s="4" t="inlineStr">
        <is>
          <t>Notes payable to related parties</t>
        </is>
      </c>
      <c r="Q30" s="5" t="n">
        <v>53729</v>
      </c>
      <c r="R30" s="6" t="n">
        <v>39728</v>
      </c>
    </row>
    <row r="31">
      <c r="A31" s="4" t="inlineStr">
        <is>
          <t>Premium Finance Loan Payable [Member]</t>
        </is>
      </c>
    </row>
    <row r="32">
      <c r="A32" s="3" t="inlineStr">
        <is>
          <t>Short-Term Debt [Line Items]</t>
        </is>
      </c>
    </row>
    <row r="33">
      <c r="A33" s="4" t="inlineStr">
        <is>
          <t>Debt instrument, frequency of periodic payment</t>
        </is>
      </c>
      <c r="Q33" s="4" t="inlineStr">
        <is>
          <t>The
Company generally finances its annual insurance premiums through the use of short-term notes, payable in 10 equal monthly installments</t>
        </is>
      </c>
    </row>
    <row r="34">
      <c r="A34" s="4" t="inlineStr">
        <is>
          <t>Membership Interest Purchase Agreement [Member]</t>
        </is>
      </c>
    </row>
    <row r="35">
      <c r="A35" s="3" t="inlineStr">
        <is>
          <t>Short-Term Debt [Line Items]</t>
        </is>
      </c>
    </row>
    <row r="36">
      <c r="A36" s="4" t="inlineStr">
        <is>
          <t>Line of credit</t>
        </is>
      </c>
      <c r="L36" s="5" t="n">
        <v>16451905</v>
      </c>
    </row>
    <row r="37">
      <c r="A37" s="4" t="inlineStr">
        <is>
          <t>Line of credit facility fair value</t>
        </is>
      </c>
      <c r="L37" s="6" t="n">
        <v>15000000</v>
      </c>
    </row>
    <row r="38">
      <c r="A38" s="4" t="inlineStr">
        <is>
          <t>Repayments of line of credit</t>
        </is>
      </c>
      <c r="L38" s="6" t="n">
        <v>900000</v>
      </c>
    </row>
    <row r="39">
      <c r="A39" s="4" t="inlineStr">
        <is>
          <t>Accounts Payable</t>
        </is>
      </c>
      <c r="L39" s="5" t="n">
        <v>500000</v>
      </c>
    </row>
    <row r="40">
      <c r="A40" s="4" t="inlineStr">
        <is>
          <t>Line of credit interest rate</t>
        </is>
      </c>
      <c r="L40" s="4" t="inlineStr">
        <is>
          <t>6.00%</t>
        </is>
      </c>
    </row>
    <row r="41">
      <c r="A41" s="4" t="inlineStr">
        <is>
          <t>Interest Expense, Debt</t>
        </is>
      </c>
      <c r="Q41" s="5" t="n">
        <v>2266966</v>
      </c>
      <c r="R41" s="6" t="n">
        <v>640731</v>
      </c>
    </row>
    <row r="42">
      <c r="A42" s="4" t="inlineStr">
        <is>
          <t>First Amendment [Member]</t>
        </is>
      </c>
    </row>
    <row r="43">
      <c r="A43" s="3" t="inlineStr">
        <is>
          <t>Short-Term Debt [Line Items]</t>
        </is>
      </c>
    </row>
    <row r="44">
      <c r="A44" s="4" t="inlineStr">
        <is>
          <t>Proceeds from sale of preferred stock</t>
        </is>
      </c>
      <c r="H44" s="5" t="n">
        <v>6000000</v>
      </c>
    </row>
    <row r="45">
      <c r="A45" s="4" t="inlineStr">
        <is>
          <t>Interest rate</t>
        </is>
      </c>
      <c r="H45" s="4" t="inlineStr">
        <is>
          <t>10.00%</t>
        </is>
      </c>
    </row>
    <row r="46">
      <c r="A46" s="4" t="inlineStr">
        <is>
          <t>Interest rate</t>
        </is>
      </c>
      <c r="H46" s="4" t="inlineStr">
        <is>
          <t>6.00%</t>
        </is>
      </c>
    </row>
    <row r="47">
      <c r="A47" s="4" t="inlineStr">
        <is>
          <t>Proceeds from dividend</t>
        </is>
      </c>
      <c r="H47" s="5" t="n">
        <v>800000</v>
      </c>
    </row>
    <row r="48">
      <c r="A48" s="4" t="inlineStr">
        <is>
          <t>Dividends</t>
        </is>
      </c>
      <c r="H48" s="5" t="n">
        <v>500000</v>
      </c>
    </row>
    <row r="49">
      <c r="A49" s="4" t="inlineStr">
        <is>
          <t>Shares issued, shares</t>
        </is>
      </c>
      <c r="H49" s="6" t="n">
        <v>150000</v>
      </c>
    </row>
    <row r="50">
      <c r="A50" s="4" t="inlineStr">
        <is>
          <t>Unamortized discount</t>
        </is>
      </c>
      <c r="H50" s="5" t="n">
        <v>2363986</v>
      </c>
    </row>
    <row r="51">
      <c r="A51" s="4" t="inlineStr">
        <is>
          <t>Second Amendment [Member]</t>
        </is>
      </c>
    </row>
    <row r="52">
      <c r="A52" s="3" t="inlineStr">
        <is>
          <t>Short-Term Debt [Line Items]</t>
        </is>
      </c>
    </row>
    <row r="53">
      <c r="A53" s="4" t="inlineStr">
        <is>
          <t>Shares issued, shares</t>
        </is>
      </c>
      <c r="G53" s="6" t="n">
        <v>3000000</v>
      </c>
    </row>
    <row r="54">
      <c r="A54" s="4" t="inlineStr">
        <is>
          <t>Additional loan amount</t>
        </is>
      </c>
      <c r="G54" s="5" t="n">
        <v>1500000</v>
      </c>
    </row>
    <row r="55">
      <c r="A55" s="4" t="inlineStr">
        <is>
          <t>Exit fees</t>
        </is>
      </c>
      <c r="G55" s="6" t="n">
        <v>750000</v>
      </c>
    </row>
    <row r="56">
      <c r="A56" s="4" t="inlineStr">
        <is>
          <t>Unamortized discount</t>
        </is>
      </c>
      <c r="G56" s="6" t="n">
        <v>904637</v>
      </c>
    </row>
    <row r="57">
      <c r="A57" s="4" t="inlineStr">
        <is>
          <t>Debt Issuance Costs, Net</t>
        </is>
      </c>
      <c r="G57" s="5" t="n">
        <v>1500000</v>
      </c>
    </row>
    <row r="58">
      <c r="A58" s="4" t="inlineStr">
        <is>
          <t>Third Amendment [Member]</t>
        </is>
      </c>
    </row>
    <row r="59">
      <c r="A59" s="3" t="inlineStr">
        <is>
          <t>Short-Term Debt [Line Items]</t>
        </is>
      </c>
    </row>
    <row r="60">
      <c r="A60" s="4" t="inlineStr">
        <is>
          <t>Shares issued, shares</t>
        </is>
      </c>
      <c r="F60" s="6" t="n">
        <v>2000000</v>
      </c>
    </row>
    <row r="61">
      <c r="A61" s="4" t="inlineStr">
        <is>
          <t>Additional loan amount</t>
        </is>
      </c>
      <c r="F61" s="5" t="n">
        <v>500000</v>
      </c>
    </row>
    <row r="62">
      <c r="A62" s="4" t="inlineStr">
        <is>
          <t>Exit fees</t>
        </is>
      </c>
      <c r="F62" s="6" t="n">
        <v>250000</v>
      </c>
    </row>
    <row r="63">
      <c r="A63" s="4" t="inlineStr">
        <is>
          <t>Unamortized discount</t>
        </is>
      </c>
      <c r="F63" s="6" t="n">
        <v>322529</v>
      </c>
    </row>
    <row r="64">
      <c r="A64" s="4" t="inlineStr">
        <is>
          <t>Debt Issuance Costs, Net</t>
        </is>
      </c>
      <c r="F64" s="5" t="n">
        <v>500000</v>
      </c>
    </row>
    <row r="65">
      <c r="A65" s="4" t="inlineStr">
        <is>
          <t>Fourth Amendment [Member]</t>
        </is>
      </c>
    </row>
    <row r="66">
      <c r="A66" s="3" t="inlineStr">
        <is>
          <t>Short-Term Debt [Line Items]</t>
        </is>
      </c>
    </row>
    <row r="67">
      <c r="A67" s="4" t="inlineStr">
        <is>
          <t>Additional loan amount</t>
        </is>
      </c>
      <c r="E67" s="5" t="n">
        <v>1100000</v>
      </c>
    </row>
    <row r="68">
      <c r="A68" s="4" t="inlineStr">
        <is>
          <t>Exit fees</t>
        </is>
      </c>
      <c r="E68" s="6" t="n">
        <v>550000</v>
      </c>
    </row>
    <row r="69">
      <c r="A69" s="4" t="inlineStr">
        <is>
          <t>Unamortized discount</t>
        </is>
      </c>
      <c r="E69" s="6" t="n">
        <v>560783</v>
      </c>
    </row>
    <row r="70">
      <c r="A70" s="4" t="inlineStr">
        <is>
          <t>Debt Issuance Costs, Net</t>
        </is>
      </c>
      <c r="E70" s="5" t="n">
        <v>1100000</v>
      </c>
    </row>
    <row r="71">
      <c r="A71" s="4" t="inlineStr">
        <is>
          <t>Fifth Amendment [Member]</t>
        </is>
      </c>
    </row>
    <row r="72">
      <c r="A72" s="3" t="inlineStr">
        <is>
          <t>Short-Term Debt [Line Items]</t>
        </is>
      </c>
    </row>
    <row r="73">
      <c r="A73" s="4" t="inlineStr">
        <is>
          <t>Additional loan amount</t>
        </is>
      </c>
      <c r="D73" s="5" t="n">
        <v>725000</v>
      </c>
    </row>
    <row r="74">
      <c r="A74" s="4" t="inlineStr">
        <is>
          <t>Exit fees</t>
        </is>
      </c>
      <c r="D74" s="6" t="n">
        <v>800000</v>
      </c>
    </row>
    <row r="75">
      <c r="A75" s="4" t="inlineStr">
        <is>
          <t>Unamortized discount</t>
        </is>
      </c>
      <c r="D75" s="6" t="n">
        <v>2635013</v>
      </c>
    </row>
    <row r="76">
      <c r="A76" s="4" t="inlineStr">
        <is>
          <t>Debt Issuance Costs, Net</t>
        </is>
      </c>
      <c r="D76" s="6" t="n">
        <v>725000</v>
      </c>
    </row>
    <row r="77">
      <c r="A77" s="4" t="inlineStr">
        <is>
          <t>Exit costs</t>
        </is>
      </c>
      <c r="D77" s="5" t="n">
        <v>362500</v>
      </c>
    </row>
    <row r="78">
      <c r="A78" s="4" t="inlineStr">
        <is>
          <t>Sixth Amendment [Member]</t>
        </is>
      </c>
    </row>
    <row r="79">
      <c r="A79" s="3" t="inlineStr">
        <is>
          <t>Short-Term Debt [Line Items]</t>
        </is>
      </c>
    </row>
    <row r="80">
      <c r="A80" s="4" t="inlineStr">
        <is>
          <t>Shares issued, shares</t>
        </is>
      </c>
      <c r="C80" s="6" t="n">
        <v>7500000</v>
      </c>
    </row>
    <row r="81">
      <c r="A81" s="4" t="inlineStr">
        <is>
          <t>Additional loan amount</t>
        </is>
      </c>
      <c r="C81" s="5" t="n">
        <v>800000</v>
      </c>
    </row>
    <row r="82">
      <c r="A82" s="4" t="inlineStr">
        <is>
          <t>Exit fees</t>
        </is>
      </c>
      <c r="C82" s="6" t="n">
        <v>800000</v>
      </c>
    </row>
    <row r="83">
      <c r="A83" s="4" t="inlineStr">
        <is>
          <t>Unamortized discount</t>
        </is>
      </c>
      <c r="C83" s="6" t="n">
        <v>902745</v>
      </c>
    </row>
    <row r="84">
      <c r="A84" s="4" t="inlineStr">
        <is>
          <t>Debt Issuance Costs, Net</t>
        </is>
      </c>
      <c r="C84" s="5" t="n">
        <v>800000</v>
      </c>
    </row>
    <row r="85">
      <c r="A85" s="4" t="inlineStr">
        <is>
          <t>Seventh Amendment [Member]</t>
        </is>
      </c>
    </row>
    <row r="86">
      <c r="A86" s="3" t="inlineStr">
        <is>
          <t>Short-Term Debt [Line Items]</t>
        </is>
      </c>
    </row>
    <row r="87">
      <c r="A87" s="4" t="inlineStr">
        <is>
          <t>Additional loan amount</t>
        </is>
      </c>
      <c r="B87" s="5" t="n">
        <v>500000</v>
      </c>
    </row>
    <row r="88">
      <c r="A88" s="4" t="inlineStr">
        <is>
          <t>Exit fees</t>
        </is>
      </c>
      <c r="B88" s="6" t="n">
        <v>500000</v>
      </c>
    </row>
    <row r="89">
      <c r="A89" s="4" t="inlineStr">
        <is>
          <t>Unamortized discount</t>
        </is>
      </c>
      <c r="B89" s="6" t="n">
        <v>510783</v>
      </c>
    </row>
    <row r="90">
      <c r="A90" s="4" t="inlineStr">
        <is>
          <t>Debt Issuance Costs, Net</t>
        </is>
      </c>
      <c r="B90" s="5" t="n">
        <v>500000</v>
      </c>
    </row>
    <row r="91">
      <c r="A91" s="4" t="inlineStr">
        <is>
          <t>Purchase Agreement [Member]</t>
        </is>
      </c>
    </row>
    <row r="92">
      <c r="A92" s="3" t="inlineStr">
        <is>
          <t>Short-Term Debt [Line Items]</t>
        </is>
      </c>
    </row>
    <row r="93">
      <c r="A93" s="4" t="inlineStr">
        <is>
          <t>Unamortized discount</t>
        </is>
      </c>
      <c r="Q93" s="6" t="n">
        <v>8200476</v>
      </c>
    </row>
    <row r="94">
      <c r="A94" s="4" t="inlineStr">
        <is>
          <t>Interest expense for note payable to related party</t>
        </is>
      </c>
      <c r="Q94" s="6" t="n">
        <v>2128179</v>
      </c>
      <c r="R94" s="6" t="n">
        <v>0</v>
      </c>
    </row>
    <row r="95">
      <c r="A95" s="4" t="inlineStr">
        <is>
          <t>Amortization of debt discount</t>
        </is>
      </c>
      <c r="Q95" s="6" t="n">
        <v>4371804</v>
      </c>
      <c r="R95" s="6" t="n">
        <v>0</v>
      </c>
    </row>
    <row r="96">
      <c r="A96" s="4" t="inlineStr">
        <is>
          <t>Oceanside Merger Agreement [Member]</t>
        </is>
      </c>
    </row>
    <row r="97">
      <c r="A97" s="3" t="inlineStr">
        <is>
          <t>Short-Term Debt [Line Items]</t>
        </is>
      </c>
    </row>
    <row r="98">
      <c r="A98" s="4" t="inlineStr">
        <is>
          <t>Interest expense for note payable to related party</t>
        </is>
      </c>
      <c r="Q98" s="5" t="n">
        <v>135000</v>
      </c>
      <c r="R98" s="5" t="n">
        <v>50671</v>
      </c>
    </row>
    <row r="99">
      <c r="A99" s="4" t="inlineStr">
        <is>
          <t>Oceanside Merger Agreement [Member] | Slutzky and Winshman Ltd [Member]</t>
        </is>
      </c>
    </row>
    <row r="100">
      <c r="A100" s="3" t="inlineStr">
        <is>
          <t>Short-Term Debt [Line Items]</t>
        </is>
      </c>
    </row>
    <row r="101">
      <c r="A101" s="4" t="inlineStr">
        <is>
          <t>Shares issued, shares</t>
        </is>
      </c>
      <c r="N101" s="6" t="n">
        <v>12513227</v>
      </c>
    </row>
    <row r="102">
      <c r="A102" s="4" t="inlineStr">
        <is>
          <t>Interest expense for note payable to related party</t>
        </is>
      </c>
      <c r="P102" s="5" t="n">
        <v>50672</v>
      </c>
    </row>
    <row r="103">
      <c r="A103" s="4" t="inlineStr">
        <is>
          <t>Stock Issued During Period, Value, New Issues</t>
        </is>
      </c>
      <c r="N103" s="5" t="n">
        <v>20021163</v>
      </c>
    </row>
    <row r="104">
      <c r="A104" s="4" t="inlineStr">
        <is>
          <t>Asset Acquisition, Contingent Consideration, Liability</t>
        </is>
      </c>
      <c r="N104" s="5" t="n">
        <v>750000</v>
      </c>
    </row>
    <row r="105">
      <c r="A105" s="4" t="inlineStr">
        <is>
          <t>Incremental charges</t>
        </is>
      </c>
      <c r="P105" s="6" t="n">
        <v>300672</v>
      </c>
    </row>
    <row r="106">
      <c r="A106" s="4" t="inlineStr">
        <is>
          <t>Deferred Compensation Arrangement with Individual, Compensation Expense</t>
        </is>
      </c>
      <c r="P106" s="5" t="n">
        <v>250000</v>
      </c>
    </row>
    <row r="107">
      <c r="A107" s="4" t="inlineStr">
        <is>
          <t>Wild Sky [Member]</t>
        </is>
      </c>
    </row>
    <row r="108">
      <c r="A108" s="3" t="inlineStr">
        <is>
          <t>Short-Term Debt [Line Items]</t>
        </is>
      </c>
    </row>
    <row r="109">
      <c r="A109" s="4" t="inlineStr">
        <is>
          <t>Business acquisition percentage</t>
        </is>
      </c>
      <c r="L109" s="4" t="inlineStr">
        <is>
          <t>100.00%</t>
        </is>
      </c>
    </row>
    <row r="110">
      <c r="A110" s="4" t="inlineStr">
        <is>
          <t>Wild Sky [Member] | Membership Interest Purchase Agreement [Member]</t>
        </is>
      </c>
    </row>
    <row r="111">
      <c r="A111" s="3" t="inlineStr">
        <is>
          <t>Short-Term Debt [Line Items]</t>
        </is>
      </c>
    </row>
    <row r="112">
      <c r="A112" s="4" t="inlineStr">
        <is>
          <t>Business acquisition percentage</t>
        </is>
      </c>
      <c r="L112"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FINANCIAL INSTRUMENT (Details) - USD ($)</t>
        </is>
      </c>
      <c r="B1" s="2" t="inlineStr">
        <is>
          <t>Dec. 31, 2021</t>
        </is>
      </c>
      <c r="C1" s="2" t="inlineStr">
        <is>
          <t>Dec. 31, 2020</t>
        </is>
      </c>
    </row>
    <row r="2">
      <c r="A2" s="4" t="inlineStr">
        <is>
          <t>Fair Value, Inputs, Level 2 [Member] | PPP Loan [Member]</t>
        </is>
      </c>
    </row>
    <row r="3">
      <c r="A3" s="3" t="inlineStr">
        <is>
          <t>Fair Value, Assets and Liabilities Measured on Recurring and Nonrecurring Basis [Line Items]</t>
        </is>
      </c>
    </row>
    <row r="4">
      <c r="A4" s="4" t="inlineStr">
        <is>
          <t>Carrying Amount</t>
        </is>
      </c>
      <c r="B4" s="5" t="n">
        <v>1137140</v>
      </c>
      <c r="C4" s="5" t="n">
        <v>2171534</v>
      </c>
    </row>
    <row r="5">
      <c r="A5" s="4" t="inlineStr">
        <is>
          <t>Fair Value</t>
        </is>
      </c>
      <c r="B5" s="6" t="n">
        <v>1137140</v>
      </c>
      <c r="C5" s="6" t="n">
        <v>2171534</v>
      </c>
    </row>
    <row r="6">
      <c r="A6" s="4" t="inlineStr">
        <is>
          <t>Fair Value, Inputs, Level 3 [Member] | Long-Term Debt [Member]</t>
        </is>
      </c>
    </row>
    <row r="7">
      <c r="A7" s="3" t="inlineStr">
        <is>
          <t>Fair Value, Assets and Liabilities Measured on Recurring and Nonrecurring Basis [Line Items]</t>
        </is>
      </c>
    </row>
    <row r="8">
      <c r="A8" s="4" t="inlineStr">
        <is>
          <t>Carrying Amount</t>
        </is>
      </c>
      <c r="B8" s="4" t="inlineStr">
        <is>
          <t xml:space="preserve"> </t>
        </is>
      </c>
      <c r="C8" s="6" t="n">
        <v>16451906</v>
      </c>
    </row>
    <row r="9">
      <c r="A9" s="4" t="inlineStr">
        <is>
          <t>Fair Value</t>
        </is>
      </c>
      <c r="B9" s="4" t="inlineStr">
        <is>
          <t xml:space="preserve"> </t>
        </is>
      </c>
      <c r="C9" s="6" t="n">
        <v>16451906</v>
      </c>
    </row>
    <row r="10">
      <c r="A10" s="4" t="inlineStr">
        <is>
          <t>Fair Value, Inputs, Level 3 [Member] | Long Term Debt to Related Parties [Member]</t>
        </is>
      </c>
    </row>
    <row r="11">
      <c r="A11" s="3" t="inlineStr">
        <is>
          <t>Fair Value, Assets and Liabilities Measured on Recurring and Nonrecurring Basis [Line Items]</t>
        </is>
      </c>
    </row>
    <row r="12">
      <c r="A12" s="4" t="inlineStr">
        <is>
          <t>Carrying Amount</t>
        </is>
      </c>
      <c r="B12" s="6" t="n">
        <v>26414064</v>
      </c>
      <c r="C12" s="6" t="n">
        <v>80000</v>
      </c>
    </row>
    <row r="13">
      <c r="A13" s="4" t="inlineStr">
        <is>
          <t>Fair Value</t>
        </is>
      </c>
      <c r="B13" s="6" t="n">
        <v>26414064</v>
      </c>
      <c r="C13" s="6" t="n">
        <v>80000</v>
      </c>
    </row>
    <row r="14">
      <c r="A14" s="4" t="inlineStr">
        <is>
          <t>Fair Value, Inputs, Level 3 [Member] | Non-Interest Bearing BMLLC Acquisition Debt [Member]</t>
        </is>
      </c>
    </row>
    <row r="15">
      <c r="A15" s="3" t="inlineStr">
        <is>
          <t>Fair Value, Assets and Liabilities Measured on Recurring and Nonrecurring Basis [Line Items]</t>
        </is>
      </c>
    </row>
    <row r="16">
      <c r="A16" s="4" t="inlineStr">
        <is>
          <t>Carrying Amount</t>
        </is>
      </c>
      <c r="B16" s="6" t="n">
        <v>250000</v>
      </c>
      <c r="C16" s="6" t="n">
        <v>385000</v>
      </c>
    </row>
    <row r="17">
      <c r="A17" s="4" t="inlineStr">
        <is>
          <t>Fair Value</t>
        </is>
      </c>
      <c r="B17" s="5" t="n">
        <v>250000</v>
      </c>
      <c r="C17" s="5" t="n">
        <v>38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LIABILITIES MEASURED AT FAIR VALUE ON RECURRING BASIS (Details) - Fair Value, Inputs, Level 3 [Member] - USD ($)</t>
        </is>
      </c>
      <c r="C1" s="2" t="inlineStr">
        <is>
          <t>12 Months Ended</t>
        </is>
      </c>
    </row>
    <row r="2">
      <c r="C2" s="2" t="inlineStr">
        <is>
          <t>Dec. 31, 2021</t>
        </is>
      </c>
      <c r="D2" s="2" t="inlineStr">
        <is>
          <t>Dec. 31, 2020</t>
        </is>
      </c>
    </row>
    <row r="3">
      <c r="A3" s="3" t="inlineStr">
        <is>
          <t>Fair Value, Assets and Liabilities Measured on Recurring and Nonrecurring Basis [Line Items]</t>
        </is>
      </c>
    </row>
    <row r="4">
      <c r="A4" s="4" t="inlineStr">
        <is>
          <t>Beginning balance</t>
        </is>
      </c>
      <c r="C4" s="5" t="n">
        <v>16916705</v>
      </c>
      <c r="D4" s="5" t="n">
        <v>245163</v>
      </c>
    </row>
    <row r="5">
      <c r="A5" s="4" t="inlineStr">
        <is>
          <t>Additions during 2020(1)</t>
        </is>
      </c>
      <c r="B5" s="4" t="inlineStr">
        <is>
          <t>[1]</t>
        </is>
      </c>
      <c r="D5" s="6" t="n">
        <v>16671542</v>
      </c>
    </row>
    <row r="6">
      <c r="A6" s="4" t="inlineStr">
        <is>
          <t>Reclassification (2)</t>
        </is>
      </c>
      <c r="B6" s="4" t="inlineStr">
        <is>
          <t>[2]</t>
        </is>
      </c>
      <c r="C6" s="6" t="n">
        <v>-464800</v>
      </c>
    </row>
    <row r="7">
      <c r="A7" s="4" t="inlineStr">
        <is>
          <t>Extinguishment(3)</t>
        </is>
      </c>
      <c r="B7" s="4" t="inlineStr">
        <is>
          <t>[3]</t>
        </is>
      </c>
      <c r="C7" s="6" t="n">
        <v>-16451905</v>
      </c>
    </row>
    <row r="8">
      <c r="A8" s="4" t="inlineStr">
        <is>
          <t>Acquisition debt, Wild Sky, related party</t>
        </is>
      </c>
      <c r="C8" s="6" t="n">
        <v>18146564</v>
      </c>
    </row>
    <row r="9">
      <c r="A9" s="4" t="inlineStr">
        <is>
          <t>Addition: Related party debt (4)</t>
        </is>
      </c>
      <c r="B9" s="4" t="inlineStr">
        <is>
          <t>[4]</t>
        </is>
      </c>
      <c r="C9" s="6" t="n">
        <v>8187500</v>
      </c>
    </row>
    <row r="10">
      <c r="A10" s="4" t="inlineStr">
        <is>
          <t>Addition: Related party debt (5)</t>
        </is>
      </c>
      <c r="B10" s="4" t="inlineStr">
        <is>
          <t>[5]</t>
        </is>
      </c>
      <c r="C10" s="6" t="n">
        <v>80000</v>
      </c>
    </row>
    <row r="11">
      <c r="A11" s="4" t="inlineStr">
        <is>
          <t>Decrease: Related party debt discount and amortization (6)</t>
        </is>
      </c>
      <c r="B11" s="4" t="inlineStr">
        <is>
          <t>[6]</t>
        </is>
      </c>
      <c r="C11" s="6" t="n">
        <v>-3880093</v>
      </c>
    </row>
    <row r="12">
      <c r="A12" s="4" t="inlineStr">
        <is>
          <t>Ending balance</t>
        </is>
      </c>
      <c r="C12" s="5" t="n">
        <v>22533971</v>
      </c>
      <c r="D12" s="5" t="n">
        <v>16916705</v>
      </c>
    </row>
    <row r="13"/>
    <row r="14">
      <c r="A14" s="4" t="inlineStr">
        <is>
          <t>[1]</t>
        </is>
      </c>
      <c r="B14" s="4" t="inlineStr">
        <is>
          <t>Additions
are due to $ 16,451,906 219,837</t>
        </is>
      </c>
    </row>
    <row r="15">
      <c r="A15" s="4" t="inlineStr">
        <is>
          <t>[2]</t>
        </is>
      </c>
      <c r="B15" s="4" t="inlineStr">
        <is>
          <t>Related
    to reclassification of Bright Mountain PPP loan</t>
        </is>
      </c>
    </row>
    <row r="16">
      <c r="A16" s="4" t="inlineStr">
        <is>
          <t>[3]</t>
        </is>
      </c>
      <c r="B16" s="4" t="inlineStr">
        <is>
          <t>Centre
    Lane determined to be related party (see note 14) and applying ASC 470 guidance</t>
        </is>
      </c>
    </row>
    <row r="17">
      <c r="A17" s="4" t="inlineStr">
        <is>
          <t>[4]</t>
        </is>
      </c>
      <c r="B17" s="4" t="inlineStr">
        <is>
          <t>Centre
    Lane debt financing from May 26, 2021 through December 23, 2021</t>
        </is>
      </c>
    </row>
    <row r="18">
      <c r="A18" s="4" t="inlineStr">
        <is>
          <t>[5]</t>
        </is>
      </c>
      <c r="B18" s="4" t="inlineStr">
        <is>
          <t>Note
    payable to the Company’s Chairman of the Board</t>
        </is>
      </c>
    </row>
    <row r="19">
      <c r="A19" s="4" t="inlineStr">
        <is>
          <t>[6]</t>
        </is>
      </c>
      <c r="B19" s="4" t="inlineStr">
        <is>
          <t>Debt
    discount and amortization on related party financings</t>
        </is>
      </c>
    </row>
  </sheetData>
  <mergeCells count="9">
    <mergeCell ref="A1:B2"/>
    <mergeCell ref="C1:D1"/>
    <mergeCell ref="A13:C13"/>
    <mergeCell ref="B14:C14"/>
    <mergeCell ref="B15:C15"/>
    <mergeCell ref="B16:C16"/>
    <mergeCell ref="B17:C17"/>
    <mergeCell ref="B18:C18"/>
    <mergeCell ref="B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000237</v>
      </c>
      <c r="C4" s="5" t="n">
        <v>-72714422</v>
      </c>
    </row>
    <row r="5">
      <c r="A5" s="3" t="inlineStr">
        <is>
          <t>Adjustments to reconcile net loss to net cash used in operations:</t>
        </is>
      </c>
    </row>
    <row r="6">
      <c r="A6" s="4" t="inlineStr">
        <is>
          <t>Depreciation</t>
        </is>
      </c>
      <c r="B6" s="6" t="n">
        <v>48365</v>
      </c>
      <c r="C6" s="6" t="n">
        <v>56017</v>
      </c>
    </row>
    <row r="7">
      <c r="A7" s="4" t="inlineStr">
        <is>
          <t>Non-cash interest expense</t>
        </is>
      </c>
      <c r="B7" s="6" t="n">
        <v>577628</v>
      </c>
      <c r="C7" s="6" t="n">
        <v>14039</v>
      </c>
    </row>
    <row r="8">
      <c r="A8" s="4" t="inlineStr">
        <is>
          <t>Amortization</t>
        </is>
      </c>
      <c r="B8" s="6" t="n">
        <v>1590782</v>
      </c>
      <c r="C8" s="6" t="n">
        <v>3630418</v>
      </c>
    </row>
    <row r="9">
      <c r="A9" s="4" t="inlineStr">
        <is>
          <t>Goodwill impairment</t>
        </is>
      </c>
      <c r="B9" s="4" t="inlineStr">
        <is>
          <t xml:space="preserve"> </t>
        </is>
      </c>
      <c r="C9" s="6" t="n">
        <v>42279087</v>
      </c>
    </row>
    <row r="10">
      <c r="A10" s="4" t="inlineStr">
        <is>
          <t>Intangible impairment</t>
        </is>
      </c>
      <c r="B10" s="4" t="inlineStr">
        <is>
          <t xml:space="preserve"> </t>
        </is>
      </c>
      <c r="C10" s="6" t="n">
        <v>16486929</v>
      </c>
    </row>
    <row r="11">
      <c r="A11" s="4" t="inlineStr">
        <is>
          <t>Stock issued for services rendered</t>
        </is>
      </c>
      <c r="B11" s="6" t="n">
        <v>1762</v>
      </c>
      <c r="C11" s="4" t="inlineStr">
        <is>
          <t xml:space="preserve"> </t>
        </is>
      </c>
    </row>
    <row r="12">
      <c r="A12" s="4" t="inlineStr">
        <is>
          <t>Stock option vesting expense</t>
        </is>
      </c>
      <c r="B12" s="6" t="n">
        <v>207272</v>
      </c>
      <c r="C12" s="6" t="n">
        <v>181549</v>
      </c>
    </row>
    <row r="13">
      <c r="A13" s="4" t="inlineStr">
        <is>
          <t>Common stock and warrants issued for services</t>
        </is>
      </c>
      <c r="B13" s="6" t="n">
        <v>10000</v>
      </c>
      <c r="C13" s="6" t="n">
        <v>4348545</v>
      </c>
    </row>
    <row r="14">
      <c r="A14" s="4" t="inlineStr">
        <is>
          <t>Compensation expense for stock issuances</t>
        </is>
      </c>
      <c r="B14" s="4" t="inlineStr">
        <is>
          <t xml:space="preserve"> </t>
        </is>
      </c>
      <c r="C14" s="6" t="n">
        <v>405943</v>
      </c>
    </row>
    <row r="15">
      <c r="A15" s="4" t="inlineStr">
        <is>
          <t>Stock compensation for Oceanside shares</t>
        </is>
      </c>
      <c r="B15" s="6" t="n">
        <v>280826</v>
      </c>
      <c r="C15" s="6" t="n">
        <v>366105</v>
      </c>
    </row>
    <row r="16">
      <c r="A16" s="4" t="inlineStr">
        <is>
          <t>Change in deferred taxes</t>
        </is>
      </c>
      <c r="B16" s="4" t="inlineStr">
        <is>
          <t xml:space="preserve"> </t>
        </is>
      </c>
      <c r="C16" s="6" t="n">
        <v>-567513</v>
      </c>
    </row>
    <row r="17">
      <c r="A17" s="4" t="inlineStr">
        <is>
          <t>Write off doubtful accounts</t>
        </is>
      </c>
      <c r="B17" s="6" t="n">
        <v>-239575</v>
      </c>
      <c r="C17" s="4" t="inlineStr">
        <is>
          <t xml:space="preserve"> </t>
        </is>
      </c>
    </row>
    <row r="18">
      <c r="A18" s="4" t="inlineStr">
        <is>
          <t>Gain on forgiveness of PPP loan</t>
        </is>
      </c>
      <c r="B18" s="6" t="n">
        <v>-2171535</v>
      </c>
      <c r="C18" s="4" t="inlineStr">
        <is>
          <t xml:space="preserve"> </t>
        </is>
      </c>
    </row>
    <row r="19">
      <c r="A19" s="4" t="inlineStr">
        <is>
          <t>Provision for bad debt</t>
        </is>
      </c>
      <c r="B19" s="6" t="n">
        <v>74282</v>
      </c>
      <c r="C19" s="6" t="n">
        <v>437404</v>
      </c>
    </row>
    <row r="20">
      <c r="A20" s="3" t="inlineStr">
        <is>
          <t>Changes in operating assets and liabilities:</t>
        </is>
      </c>
    </row>
    <row r="21">
      <c r="A21" s="4" t="inlineStr">
        <is>
          <t>Accounts receivable</t>
        </is>
      </c>
      <c r="B21" s="6" t="n">
        <v>3080546</v>
      </c>
      <c r="C21" s="6" t="n">
        <v>-35140</v>
      </c>
    </row>
    <row r="22">
      <c r="A22" s="4" t="inlineStr">
        <is>
          <t>Prepaid expenses and other current assets</t>
        </is>
      </c>
      <c r="B22" s="6" t="n">
        <v>415265</v>
      </c>
      <c r="C22" s="6" t="n">
        <v>752754</v>
      </c>
    </row>
    <row r="23">
      <c r="A23" s="4" t="inlineStr">
        <is>
          <t>Prepaid services / consulting agreements</t>
        </is>
      </c>
      <c r="C23" s="6" t="n">
        <v>248590</v>
      </c>
    </row>
    <row r="24">
      <c r="A24" s="4" t="inlineStr">
        <is>
          <t>Other assets</t>
        </is>
      </c>
      <c r="B24" s="6" t="n">
        <v>10966</v>
      </c>
      <c r="C24" s="6" t="n">
        <v>-217827</v>
      </c>
    </row>
    <row r="25">
      <c r="A25" s="4" t="inlineStr">
        <is>
          <t>ROU asset and lease liability</t>
        </is>
      </c>
      <c r="B25" s="6" t="n">
        <v>-129</v>
      </c>
      <c r="C25" s="6" t="n">
        <v>-11935</v>
      </c>
    </row>
    <row r="26">
      <c r="A26" s="4" t="inlineStr">
        <is>
          <t>Accounts payable</t>
        </is>
      </c>
      <c r="B26" s="6" t="n">
        <v>-1195875</v>
      </c>
      <c r="C26" s="6" t="n">
        <v>-80422</v>
      </c>
    </row>
    <row r="27">
      <c r="A27" s="4" t="inlineStr">
        <is>
          <t>Accrued expenses</t>
        </is>
      </c>
      <c r="B27" s="6" t="n">
        <v>1256795</v>
      </c>
      <c r="C27" s="6" t="n">
        <v>-2331213</v>
      </c>
    </row>
    <row r="28">
      <c r="A28" s="4" t="inlineStr">
        <is>
          <t>Accrued interest — related party</t>
        </is>
      </c>
      <c r="B28" s="6" t="n">
        <v>1309548</v>
      </c>
      <c r="C28" s="6" t="n">
        <v>58808</v>
      </c>
    </row>
    <row r="29">
      <c r="A29" s="4" t="inlineStr">
        <is>
          <t>Deferred revenues</t>
        </is>
      </c>
      <c r="B29" s="6" t="n">
        <v>815896</v>
      </c>
      <c r="C29" s="6" t="n">
        <v>183349</v>
      </c>
    </row>
    <row r="30">
      <c r="A30" s="4" t="inlineStr">
        <is>
          <t>Cash used in continuing operations for operating activities</t>
        </is>
      </c>
      <c r="B30" s="6" t="n">
        <v>-5927418</v>
      </c>
      <c r="C30" s="6" t="n">
        <v>-6508935</v>
      </c>
    </row>
    <row r="31">
      <c r="A31" s="4" t="inlineStr">
        <is>
          <t>Cash provided by discontinued operations for operating activities</t>
        </is>
      </c>
      <c r="B31" s="4" t="inlineStr">
        <is>
          <t xml:space="preserve"> </t>
        </is>
      </c>
      <c r="C31" s="6" t="n">
        <v>1114</v>
      </c>
    </row>
    <row r="32">
      <c r="A32" s="4" t="inlineStr">
        <is>
          <t>Net cash used in operating activities</t>
        </is>
      </c>
      <c r="B32" s="6" t="n">
        <v>-5927418</v>
      </c>
      <c r="C32" s="6" t="n">
        <v>-6507821</v>
      </c>
    </row>
    <row r="33">
      <c r="A33" s="3" t="inlineStr">
        <is>
          <t>Cash flows from investing activities:</t>
        </is>
      </c>
    </row>
    <row r="34">
      <c r="A34" s="4" t="inlineStr">
        <is>
          <t>Cash paid for property and equipment, net</t>
        </is>
      </c>
      <c r="B34" s="6" t="n">
        <v>-237</v>
      </c>
      <c r="C34" s="6" t="n">
        <v>-14026</v>
      </c>
    </row>
    <row r="35">
      <c r="A35" s="4" t="inlineStr">
        <is>
          <t>Cash acquired in acquisition of subsidiaries</t>
        </is>
      </c>
      <c r="B35" s="4" t="inlineStr">
        <is>
          <t xml:space="preserve"> </t>
        </is>
      </c>
      <c r="C35" s="6" t="n">
        <v>1651509</v>
      </c>
    </row>
    <row r="36">
      <c r="A36" s="4" t="inlineStr">
        <is>
          <t>Net cash (used in) provided by investing activities</t>
        </is>
      </c>
      <c r="B36" s="6" t="n">
        <v>-237</v>
      </c>
      <c r="C36" s="6" t="n">
        <v>1637483</v>
      </c>
    </row>
    <row r="37">
      <c r="A37" s="3" t="inlineStr">
        <is>
          <t>Cash flows from financing activities:</t>
        </is>
      </c>
    </row>
    <row r="38">
      <c r="A38" s="4" t="inlineStr">
        <is>
          <t>Proceeds from issuance of common stock, net of commissions</t>
        </is>
      </c>
      <c r="B38" s="4" t="inlineStr">
        <is>
          <t xml:space="preserve"> </t>
        </is>
      </c>
      <c r="C38" s="6" t="n">
        <v>4019697</v>
      </c>
    </row>
    <row r="39">
      <c r="A39" s="4" t="inlineStr">
        <is>
          <t>Dividend payments</t>
        </is>
      </c>
      <c r="B39" s="6" t="n">
        <v>-5000</v>
      </c>
      <c r="C39" s="6" t="n">
        <v>-63136</v>
      </c>
    </row>
    <row r="40">
      <c r="A40" s="4" t="inlineStr">
        <is>
          <t>Proceeds from debt financing</t>
        </is>
      </c>
      <c r="B40" s="6" t="n">
        <v>5125000</v>
      </c>
      <c r="C40" s="4" t="inlineStr">
        <is>
          <t xml:space="preserve"> </t>
        </is>
      </c>
    </row>
    <row r="41">
      <c r="A41" s="4" t="inlineStr">
        <is>
          <t>Repayments of debt</t>
        </is>
      </c>
      <c r="B41" s="6" t="n">
        <v>-285000</v>
      </c>
      <c r="C41" s="4" t="inlineStr">
        <is>
          <t xml:space="preserve"> </t>
        </is>
      </c>
    </row>
    <row r="42">
      <c r="A42" s="4" t="inlineStr">
        <is>
          <t>Principal payments received (funded) for notes receivable</t>
        </is>
      </c>
      <c r="B42" s="6" t="n">
        <v>-7505</v>
      </c>
      <c r="C42" s="6" t="n">
        <v>49902</v>
      </c>
    </row>
    <row r="43">
      <c r="A43" s="4" t="inlineStr">
        <is>
          <t>Proceeds from exercise of options</t>
        </is>
      </c>
      <c r="B43" s="6" t="n">
        <v>13900</v>
      </c>
      <c r="C43" s="6" t="n">
        <v>18062</v>
      </c>
    </row>
    <row r="44">
      <c r="A44" s="4" t="inlineStr">
        <is>
          <t>Proceeds from issuance of (payments of) premium finance loan payable</t>
        </is>
      </c>
      <c r="B44" s="6" t="n">
        <v>-5606</v>
      </c>
      <c r="C44" s="6" t="n">
        <v>160046</v>
      </c>
    </row>
    <row r="45">
      <c r="A45" s="4" t="inlineStr">
        <is>
          <t>Proceeds from PPP loan</t>
        </is>
      </c>
      <c r="B45" s="6" t="n">
        <v>1137140</v>
      </c>
      <c r="C45" s="6" t="n">
        <v>464800</v>
      </c>
    </row>
    <row r="46">
      <c r="A46" s="4" t="inlineStr">
        <is>
          <t>Net cash provided by financing activities</t>
        </is>
      </c>
      <c r="B46" s="6" t="n">
        <v>5972929</v>
      </c>
      <c r="C46" s="6" t="n">
        <v>4649371</v>
      </c>
    </row>
    <row r="47">
      <c r="A47" s="4" t="inlineStr">
        <is>
          <t>Net increase in cash and cash equivalents classified within assets related to discontinued operations</t>
        </is>
      </c>
      <c r="B47" s="4" t="inlineStr">
        <is>
          <t xml:space="preserve"> </t>
        </is>
      </c>
      <c r="C47" s="6" t="n">
        <v>1114</v>
      </c>
    </row>
    <row r="48">
      <c r="A48" s="4" t="inlineStr">
        <is>
          <t>Net increase (decrease) in cash and cash equivalents</t>
        </is>
      </c>
      <c r="B48" s="6" t="n">
        <v>45274</v>
      </c>
      <c r="C48" s="6" t="n">
        <v>-222081</v>
      </c>
    </row>
    <row r="49">
      <c r="A49" s="4" t="inlineStr">
        <is>
          <t>Cash and cash equivalents at beginning of year</t>
        </is>
      </c>
      <c r="B49" s="6" t="n">
        <v>736046</v>
      </c>
      <c r="C49" s="6" t="n">
        <v>957013</v>
      </c>
    </row>
    <row r="50">
      <c r="A50" s="4" t="inlineStr">
        <is>
          <t>Cash and cash equivalents at end of year</t>
        </is>
      </c>
      <c r="B50" s="6" t="n">
        <v>781320</v>
      </c>
      <c r="C50" s="6" t="n">
        <v>736046</v>
      </c>
    </row>
    <row r="51">
      <c r="A51" s="3" t="inlineStr">
        <is>
          <t>Supplemental disclosure of cash flow information:</t>
        </is>
      </c>
    </row>
    <row r="52">
      <c r="A52" s="4" t="inlineStr">
        <is>
          <t>Cash paid for interest</t>
        </is>
      </c>
      <c r="B52" s="4" t="inlineStr">
        <is>
          <t xml:space="preserve"> </t>
        </is>
      </c>
      <c r="C52" s="4" t="inlineStr">
        <is>
          <t xml:space="preserve"> </t>
        </is>
      </c>
    </row>
    <row r="53">
      <c r="A53" s="3" t="inlineStr">
        <is>
          <t>Supplemental disclosure of non-cash investing and financing activities</t>
        </is>
      </c>
    </row>
    <row r="54">
      <c r="A54" s="4" t="inlineStr">
        <is>
          <t>Conversion of Preferred shares to Common shares</t>
        </is>
      </c>
      <c r="B54" s="6" t="n">
        <v>211748</v>
      </c>
      <c r="C54" s="4" t="inlineStr">
        <is>
          <t xml:space="preserve"> </t>
        </is>
      </c>
    </row>
    <row r="55">
      <c r="A55" s="4" t="inlineStr">
        <is>
          <t>Issuance of debt in accordance with legal settlement</t>
        </is>
      </c>
      <c r="B55" s="5" t="n">
        <v>79190</v>
      </c>
      <c r="C55" s="4" t="inlineStr">
        <is>
          <t xml:space="preserve"> </t>
        </is>
      </c>
    </row>
    <row r="56">
      <c r="A56" s="4" t="inlineStr">
        <is>
          <t>Settlement of Daily Engage liability</t>
        </is>
      </c>
      <c r="B56" s="4" t="inlineStr">
        <is>
          <t xml:space="preserve"> </t>
        </is>
      </c>
      <c r="C56" s="6" t="n">
        <v>219837</v>
      </c>
    </row>
    <row r="57">
      <c r="A57" s="4" t="inlineStr">
        <is>
          <t>Issuance of common stock to Centre Lane for debt issuance</t>
        </is>
      </c>
      <c r="B57" s="6" t="n">
        <v>1002967</v>
      </c>
      <c r="C57" s="4" t="inlineStr">
        <is>
          <t xml:space="preserve"> </t>
        </is>
      </c>
    </row>
    <row r="58">
      <c r="A58" s="4" t="inlineStr">
        <is>
          <t>Non-cash acquisition of WSM net assets</t>
        </is>
      </c>
      <c r="B58" s="4" t="inlineStr">
        <is>
          <t xml:space="preserve"> </t>
        </is>
      </c>
      <c r="C58" s="6" t="n">
        <v>5469625</v>
      </c>
    </row>
    <row r="59">
      <c r="A59" s="4" t="inlineStr">
        <is>
          <t>Non-cash acquisition of WSM net liabilities</t>
        </is>
      </c>
      <c r="B59" s="4" t="inlineStr">
        <is>
          <t xml:space="preserve"> </t>
        </is>
      </c>
      <c r="C59" s="6" t="n">
        <v>19805484</v>
      </c>
    </row>
    <row r="60">
      <c r="A60" s="4" t="inlineStr">
        <is>
          <t>Non-cash intangible assets of WSM</t>
        </is>
      </c>
      <c r="B60" s="4" t="inlineStr">
        <is>
          <t xml:space="preserve"> </t>
        </is>
      </c>
      <c r="C60" s="6" t="n">
        <v>18060859</v>
      </c>
    </row>
    <row r="61">
      <c r="A61" s="4" t="inlineStr">
        <is>
          <t>Common stock issued for acquisitions</t>
        </is>
      </c>
      <c r="B61" s="4" t="inlineStr">
        <is>
          <t xml:space="preserve"> </t>
        </is>
      </c>
      <c r="C61" s="6" t="n">
        <v>3725000</v>
      </c>
    </row>
    <row r="62">
      <c r="A62" s="4" t="inlineStr">
        <is>
          <t>Issuance of common stock for services</t>
        </is>
      </c>
      <c r="B62" s="4" t="inlineStr">
        <is>
          <t xml:space="preserve"> </t>
        </is>
      </c>
      <c r="C62" s="6" t="n">
        <v>4348545</v>
      </c>
    </row>
    <row r="63">
      <c r="A63" s="4" t="inlineStr">
        <is>
          <t>Issuance of debt in accordance with legal settlement (Encoding)</t>
        </is>
      </c>
      <c r="B63" s="4" t="inlineStr">
        <is>
          <t xml:space="preserve"> </t>
        </is>
      </c>
      <c r="C63" s="5" t="n">
        <v>2159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LIABILITIES MEASURED AT FAIR VALUE ON RECURRING BASIS (Details) (Parenthetical)</t>
        </is>
      </c>
      <c r="B1" s="2" t="inlineStr">
        <is>
          <t>12 Months Ended</t>
        </is>
      </c>
    </row>
    <row r="2">
      <c r="B2" s="2" t="inlineStr">
        <is>
          <t>Dec. 31, 2021USD ($)</t>
        </is>
      </c>
    </row>
    <row r="3">
      <c r="A3" s="4" t="inlineStr">
        <is>
          <t>Wild Sky Acquisition [Member]</t>
        </is>
      </c>
    </row>
    <row r="4">
      <c r="A4" s="3" t="inlineStr">
        <is>
          <t>Restructuring Cost and Reserve [Line Items]</t>
        </is>
      </c>
    </row>
    <row r="5">
      <c r="A5" s="4" t="inlineStr">
        <is>
          <t>Payments to Acquire Assets, Investing Activities</t>
        </is>
      </c>
      <c r="B5" s="5" t="n">
        <v>16451906</v>
      </c>
    </row>
    <row r="6">
      <c r="A6" s="4" t="inlineStr">
        <is>
          <t>BMLLC [Member]</t>
        </is>
      </c>
    </row>
    <row r="7">
      <c r="A7" s="3" t="inlineStr">
        <is>
          <t>Restructuring Cost and Reserve [Line Items]</t>
        </is>
      </c>
    </row>
    <row r="8">
      <c r="A8" s="4" t="inlineStr">
        <is>
          <t>Payments to Acquire Assets, Investing Activities</t>
        </is>
      </c>
      <c r="B8" s="5" t="n">
        <v>2198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RIGHT OF USE ASSET AND LEASE LIABILITY (Details) - USD ($)</t>
        </is>
      </c>
      <c r="B1" s="2" t="inlineStr">
        <is>
          <t>Dec. 31, 2021</t>
        </is>
      </c>
      <c r="C1" s="2" t="inlineStr">
        <is>
          <t>Dec. 31, 2020</t>
        </is>
      </c>
    </row>
    <row r="2">
      <c r="A2" s="3" t="inlineStr">
        <is>
          <t>Commitments and Contingencies Disclosure [Abstract]</t>
        </is>
      </c>
    </row>
    <row r="3">
      <c r="A3" s="4" t="inlineStr">
        <is>
          <t>Operating lease right-of-use asset</t>
        </is>
      </c>
      <c r="B3" s="4" t="inlineStr">
        <is>
          <t xml:space="preserve"> </t>
        </is>
      </c>
      <c r="C3" s="5" t="n">
        <v>72598</v>
      </c>
    </row>
    <row r="4">
      <c r="A4" s="4" t="inlineStr">
        <is>
          <t>Operating lease liability, current</t>
        </is>
      </c>
      <c r="B4" s="4" t="inlineStr">
        <is>
          <t xml:space="preserve"> </t>
        </is>
      </c>
      <c r="C4" s="6" t="n">
        <v>72727</v>
      </c>
    </row>
    <row r="5">
      <c r="A5" s="4" t="inlineStr">
        <is>
          <t>Operating lease liability, net of current portion</t>
        </is>
      </c>
      <c r="B5" s="4" t="inlineStr">
        <is>
          <t xml:space="preserve"> </t>
        </is>
      </c>
      <c r="C5" s="4" t="inlineStr">
        <is>
          <t xml:space="preserve"> </t>
        </is>
      </c>
    </row>
    <row r="6">
      <c r="A6" s="4" t="inlineStr">
        <is>
          <t>Total operating lease liabilities</t>
        </is>
      </c>
      <c r="B6" s="4" t="inlineStr">
        <is>
          <t xml:space="preserve"> </t>
        </is>
      </c>
      <c r="C6" s="5" t="n">
        <v>72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Sep. 30, 2018</t>
        </is>
      </c>
      <c r="C2" s="2" t="inlineStr">
        <is>
          <t>Dec. 31, 2021</t>
        </is>
      </c>
      <c r="D2" s="2" t="inlineStr">
        <is>
          <t>Dec. 31, 2020</t>
        </is>
      </c>
      <c r="E2" s="2" t="inlineStr">
        <is>
          <t>Dec. 31, 2019</t>
        </is>
      </c>
    </row>
    <row r="3">
      <c r="A3" s="3" t="inlineStr">
        <is>
          <t>Loss Contingencies [Line Items]</t>
        </is>
      </c>
    </row>
    <row r="4">
      <c r="A4" s="4" t="inlineStr">
        <is>
          <t>Rent per month</t>
        </is>
      </c>
      <c r="C4" s="5" t="n">
        <v>203340</v>
      </c>
      <c r="D4" s="5" t="n">
        <v>377704</v>
      </c>
    </row>
    <row r="5">
      <c r="A5" s="4" t="inlineStr">
        <is>
          <t>Synacor Inc [Member]</t>
        </is>
      </c>
    </row>
    <row r="6">
      <c r="A6" s="3" t="inlineStr">
        <is>
          <t>Loss Contingencies [Line Items]</t>
        </is>
      </c>
    </row>
    <row r="7">
      <c r="A7" s="4" t="inlineStr">
        <is>
          <t>Claim received</t>
        </is>
      </c>
      <c r="E7" s="5" t="n">
        <v>230000</v>
      </c>
    </row>
    <row r="8">
      <c r="A8" s="4" t="inlineStr">
        <is>
          <t>Encodingcom Inc [Member]</t>
        </is>
      </c>
    </row>
    <row r="9">
      <c r="A9" s="3" t="inlineStr">
        <is>
          <t>Loss Contingencies [Line Items]</t>
        </is>
      </c>
    </row>
    <row r="10">
      <c r="A10" s="4" t="inlineStr">
        <is>
          <t>Warrants to purchase</t>
        </is>
      </c>
      <c r="D10" s="6" t="n">
        <v>175000</v>
      </c>
    </row>
    <row r="11">
      <c r="A11" s="4" t="inlineStr">
        <is>
          <t>Exercise price of warrants</t>
        </is>
      </c>
      <c r="D11" s="5" t="n">
        <v>1</v>
      </c>
    </row>
    <row r="12">
      <c r="A12" s="4" t="inlineStr">
        <is>
          <t>Other Assets [Member]</t>
        </is>
      </c>
    </row>
    <row r="13">
      <c r="A13" s="3" t="inlineStr">
        <is>
          <t>Loss Contingencies [Line Items]</t>
        </is>
      </c>
    </row>
    <row r="14">
      <c r="A14" s="4" t="inlineStr">
        <is>
          <t>Security deposit</t>
        </is>
      </c>
      <c r="B14" s="5" t="n">
        <v>4700</v>
      </c>
    </row>
    <row r="15">
      <c r="A15" s="4" t="inlineStr">
        <is>
          <t>Long-Term non-Cancellable lease Agreement [Member]</t>
        </is>
      </c>
    </row>
    <row r="16">
      <c r="A16" s="3" t="inlineStr">
        <is>
          <t>Loss Contingencies [Line Items]</t>
        </is>
      </c>
    </row>
    <row r="17">
      <c r="A17" s="4" t="inlineStr">
        <is>
          <t>Lease expiration date</t>
        </is>
      </c>
      <c r="C17" s="4" t="inlineStr">
        <is>
          <t>Oct. 31,
		2021</t>
        </is>
      </c>
    </row>
    <row r="18">
      <c r="A18" s="4" t="inlineStr">
        <is>
          <t>Rent per month</t>
        </is>
      </c>
      <c r="B18" s="5" t="n">
        <v>7260</v>
      </c>
    </row>
    <row r="19">
      <c r="A19" s="4" t="inlineStr">
        <is>
          <t>Percentage of escalation for rental payments</t>
        </is>
      </c>
      <c r="B19" s="4" t="inlineStr">
        <is>
          <t>3.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PREFERRED STOCK (Details Narrative) - USD ($)</t>
        </is>
      </c>
      <c r="B1" s="2" t="inlineStr">
        <is>
          <t>Aug. 31, 2021</t>
        </is>
      </c>
      <c r="C1" s="2" t="inlineStr">
        <is>
          <t>Dec. 31, 2021</t>
        </is>
      </c>
      <c r="D1" s="2" t="inlineStr">
        <is>
          <t>Dec. 31, 2020</t>
        </is>
      </c>
    </row>
    <row r="2">
      <c r="A2" s="3" t="inlineStr">
        <is>
          <t>Class of Stock [Line Items]</t>
        </is>
      </c>
    </row>
    <row r="3">
      <c r="A3" s="4" t="inlineStr">
        <is>
          <t>Preferred stock, shares authorized</t>
        </is>
      </c>
      <c r="C3" s="6" t="n">
        <v>20000000</v>
      </c>
      <c r="D3" s="6" t="n">
        <v>20000000</v>
      </c>
    </row>
    <row r="4">
      <c r="A4" s="4" t="inlineStr">
        <is>
          <t>Preferred stock, par value per share</t>
        </is>
      </c>
      <c r="C4" s="7" t="n">
        <v>0.01</v>
      </c>
      <c r="D4" s="7" t="n">
        <v>0.01</v>
      </c>
    </row>
    <row r="5">
      <c r="A5" s="4" t="inlineStr">
        <is>
          <t>Preferred stock designated description</t>
        </is>
      </c>
      <c r="C5"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row>
    <row r="6">
      <c r="A6" s="4" t="inlineStr">
        <is>
          <t>Dividends, preferred Stock</t>
        </is>
      </c>
      <c r="C6" s="5" t="n">
        <v>691861</v>
      </c>
      <c r="D6" s="5" t="n">
        <v>455956</v>
      </c>
    </row>
    <row r="7">
      <c r="A7" s="4" t="inlineStr">
        <is>
          <t>Series F-1 Preferred Stock [Member]</t>
        </is>
      </c>
    </row>
    <row r="8">
      <c r="A8" s="3" t="inlineStr">
        <is>
          <t>Class of Stock [Line Items]</t>
        </is>
      </c>
    </row>
    <row r="9">
      <c r="A9" s="4" t="inlineStr">
        <is>
          <t>Liquidation preference, price per share</t>
        </is>
      </c>
      <c r="C9" s="7" t="n">
        <v>0.5</v>
      </c>
    </row>
    <row r="10">
      <c r="A10" s="4" t="inlineStr">
        <is>
          <t>Series F-1 Preferred Stock [Member] | April 10, 2022 [Member]</t>
        </is>
      </c>
    </row>
    <row r="11">
      <c r="A11" s="3" t="inlineStr">
        <is>
          <t>Class of Stock [Line Items]</t>
        </is>
      </c>
    </row>
    <row r="12">
      <c r="A12" s="4" t="inlineStr">
        <is>
          <t>Dividend rate, percentage</t>
        </is>
      </c>
      <c r="C12" s="4" t="inlineStr">
        <is>
          <t>12.00%</t>
        </is>
      </c>
    </row>
    <row r="13">
      <c r="A13" s="4" t="inlineStr">
        <is>
          <t>Series F-2 Preferred Stock [Member]</t>
        </is>
      </c>
    </row>
    <row r="14">
      <c r="A14" s="3" t="inlineStr">
        <is>
          <t>Class of Stock [Line Items]</t>
        </is>
      </c>
    </row>
    <row r="15">
      <c r="A15" s="4" t="inlineStr">
        <is>
          <t>Liquidation preference, price per share</t>
        </is>
      </c>
      <c r="C15" s="7" t="n">
        <v>0.5</v>
      </c>
    </row>
    <row r="16">
      <c r="A16" s="4" t="inlineStr">
        <is>
          <t>Series F-2 Preferred Stock [Member] | July 27, 2022 [Member]</t>
        </is>
      </c>
    </row>
    <row r="17">
      <c r="A17" s="3" t="inlineStr">
        <is>
          <t>Class of Stock [Line Items]</t>
        </is>
      </c>
    </row>
    <row r="18">
      <c r="A18" s="4" t="inlineStr">
        <is>
          <t>Dividend rate, percentage</t>
        </is>
      </c>
      <c r="C18" s="4" t="inlineStr">
        <is>
          <t>6.00%</t>
        </is>
      </c>
    </row>
    <row r="19">
      <c r="A19" s="4" t="inlineStr">
        <is>
          <t>Series F-3 Preferred Stock [Member]</t>
        </is>
      </c>
    </row>
    <row r="20">
      <c r="A20" s="3" t="inlineStr">
        <is>
          <t>Class of Stock [Line Items]</t>
        </is>
      </c>
    </row>
    <row r="21">
      <c r="A21" s="4" t="inlineStr">
        <is>
          <t>Liquidation preference, price per share</t>
        </is>
      </c>
      <c r="C21" s="7" t="n">
        <v>0.4</v>
      </c>
    </row>
    <row r="22">
      <c r="A22" s="4" t="inlineStr">
        <is>
          <t>Series F-3 Preferred Stock [Member] | April 30, 2022 [Member]</t>
        </is>
      </c>
    </row>
    <row r="23">
      <c r="A23" s="3" t="inlineStr">
        <is>
          <t>Class of Stock [Line Items]</t>
        </is>
      </c>
    </row>
    <row r="24">
      <c r="A24" s="4" t="inlineStr">
        <is>
          <t>Dividend rate, percentage</t>
        </is>
      </c>
      <c r="C24" s="4" t="inlineStr">
        <is>
          <t>10.00%</t>
        </is>
      </c>
    </row>
    <row r="25">
      <c r="A25" s="4" t="inlineStr">
        <is>
          <t>Series A-1 Preferred Stock [Member]</t>
        </is>
      </c>
    </row>
    <row r="26">
      <c r="A26" s="3" t="inlineStr">
        <is>
          <t>Class of Stock [Line Items]</t>
        </is>
      </c>
    </row>
    <row r="27">
      <c r="A27" s="4" t="inlineStr">
        <is>
          <t>Preferred stock, shares authorized</t>
        </is>
      </c>
      <c r="C27" s="6" t="n">
        <v>2000000</v>
      </c>
      <c r="D27" s="6" t="n">
        <v>2000000</v>
      </c>
    </row>
    <row r="28">
      <c r="A28" s="4" t="inlineStr">
        <is>
          <t>Liquidation preference, price per share</t>
        </is>
      </c>
      <c r="C28" s="7" t="n">
        <v>0.5</v>
      </c>
    </row>
    <row r="29">
      <c r="A29" s="4" t="inlineStr">
        <is>
          <t>Preferred stock, shares outstanding</t>
        </is>
      </c>
      <c r="C29" s="6" t="n">
        <v>0</v>
      </c>
      <c r="D29" s="6" t="n">
        <v>1200000</v>
      </c>
    </row>
    <row r="30">
      <c r="A30" s="4" t="inlineStr">
        <is>
          <t>Preferred stock, shares issued</t>
        </is>
      </c>
      <c r="C30" s="6" t="n">
        <v>0</v>
      </c>
      <c r="D30" s="6" t="n">
        <v>1200000</v>
      </c>
    </row>
    <row r="31">
      <c r="A31" s="4" t="inlineStr">
        <is>
          <t>Series E Preferred Stock [Member]</t>
        </is>
      </c>
    </row>
    <row r="32">
      <c r="A32" s="3" t="inlineStr">
        <is>
          <t>Class of Stock [Line Items]</t>
        </is>
      </c>
    </row>
    <row r="33">
      <c r="A33" s="4" t="inlineStr">
        <is>
          <t>Preferred stock, shares authorized</t>
        </is>
      </c>
      <c r="C33" s="6" t="n">
        <v>2500000</v>
      </c>
      <c r="D33" s="6" t="n">
        <v>2500000</v>
      </c>
    </row>
    <row r="34">
      <c r="A34" s="4" t="inlineStr">
        <is>
          <t>Liquidation preference, price per share</t>
        </is>
      </c>
      <c r="C34" s="7" t="n">
        <v>0.4</v>
      </c>
    </row>
    <row r="35">
      <c r="A35" s="4" t="inlineStr">
        <is>
          <t>Preferred stock, shares outstanding</t>
        </is>
      </c>
      <c r="C35" s="6" t="n">
        <v>125000</v>
      </c>
      <c r="D35" s="6" t="n">
        <v>2500000</v>
      </c>
    </row>
    <row r="36">
      <c r="A36" s="4" t="inlineStr">
        <is>
          <t>Preferred stock, shares issued</t>
        </is>
      </c>
      <c r="C36" s="6" t="n">
        <v>125000</v>
      </c>
      <c r="D36" s="6" t="n">
        <v>2500000</v>
      </c>
    </row>
    <row r="37">
      <c r="A37" s="4" t="inlineStr">
        <is>
          <t>Series F Preferred Stock [Member]</t>
        </is>
      </c>
    </row>
    <row r="38">
      <c r="A38" s="3" t="inlineStr">
        <is>
          <t>Class of Stock [Line Items]</t>
        </is>
      </c>
    </row>
    <row r="39">
      <c r="A39" s="4" t="inlineStr">
        <is>
          <t>Preferred stock, shares authorized</t>
        </is>
      </c>
      <c r="C39" s="6" t="n">
        <v>4344017</v>
      </c>
      <c r="D39" s="6" t="n">
        <v>4344017</v>
      </c>
    </row>
    <row r="40">
      <c r="A40" s="4" t="inlineStr">
        <is>
          <t>Preferred stock, shares outstanding</t>
        </is>
      </c>
      <c r="C40" s="6" t="n">
        <v>0</v>
      </c>
      <c r="D40" s="6" t="n">
        <v>4344017</v>
      </c>
    </row>
    <row r="41">
      <c r="A41" s="4" t="inlineStr">
        <is>
          <t>Preferred stock, shares issued</t>
        </is>
      </c>
      <c r="C41" s="6" t="n">
        <v>0</v>
      </c>
      <c r="D41" s="6" t="n">
        <v>4344017</v>
      </c>
    </row>
    <row r="42">
      <c r="A42" s="4" t="inlineStr">
        <is>
          <t>Series B-1 Preferred Stock [Member]</t>
        </is>
      </c>
    </row>
    <row r="43">
      <c r="A43" s="3" t="inlineStr">
        <is>
          <t>Class of Stock [Line Items]</t>
        </is>
      </c>
    </row>
    <row r="44">
      <c r="A44" s="4" t="inlineStr">
        <is>
          <t>Preferred stock, shares authorized</t>
        </is>
      </c>
      <c r="C44" s="6" t="n">
        <v>6000000</v>
      </c>
      <c r="D44" s="6" t="n">
        <v>6000000</v>
      </c>
    </row>
    <row r="45">
      <c r="A45" s="4" t="inlineStr">
        <is>
          <t>Preferred stock, shares outstanding</t>
        </is>
      </c>
      <c r="C45" s="6" t="n">
        <v>0</v>
      </c>
      <c r="D45" s="6" t="n">
        <v>0</v>
      </c>
    </row>
    <row r="46">
      <c r="A46" s="4" t="inlineStr">
        <is>
          <t>Preferred stock, shares issued</t>
        </is>
      </c>
      <c r="C46" s="6" t="n">
        <v>0</v>
      </c>
      <c r="D46" s="6" t="n">
        <v>0</v>
      </c>
    </row>
    <row r="47">
      <c r="A47" s="4" t="inlineStr">
        <is>
          <t>Series A-1, E and F Convertible Preferred Stock [Member]</t>
        </is>
      </c>
    </row>
    <row r="48">
      <c r="A48" s="3" t="inlineStr">
        <is>
          <t>Class of Stock [Line Items]</t>
        </is>
      </c>
    </row>
    <row r="49">
      <c r="A49" s="4" t="inlineStr">
        <is>
          <t>Number of shares converted</t>
        </is>
      </c>
      <c r="B49" s="6" t="n">
        <v>7919017</v>
      </c>
      <c r="C49" s="6" t="n">
        <v>7919017</v>
      </c>
    </row>
    <row r="50">
      <c r="A50" s="4" t="inlineStr">
        <is>
          <t>Number of common stock converted</t>
        </is>
      </c>
      <c r="B50" s="6" t="n">
        <v>7919017</v>
      </c>
      <c r="C50" s="6" t="n">
        <v>7919017</v>
      </c>
    </row>
    <row r="51">
      <c r="A51" s="4" t="inlineStr">
        <is>
          <t>Dividends</t>
        </is>
      </c>
      <c r="C51" s="5" t="n">
        <v>2522</v>
      </c>
      <c r="D51" s="5" t="n">
        <v>63136</v>
      </c>
    </row>
    <row r="52">
      <c r="A52" s="4" t="inlineStr">
        <is>
          <t>Dividends, preferred Stock</t>
        </is>
      </c>
      <c r="C52" s="5" t="n">
        <v>691861</v>
      </c>
      <c r="D52" s="5" t="n">
        <v>3634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HARES ISSUED DURING THE PERIOD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otal value, Issued for Services</t>
        </is>
      </c>
      <c r="B4" s="5" t="n">
        <v>1762</v>
      </c>
      <c r="C4" s="5" t="n">
        <v>4348545</v>
      </c>
    </row>
    <row r="5">
      <c r="A5" s="4" t="inlineStr">
        <is>
          <t>Common Stock [Member]</t>
        </is>
      </c>
    </row>
    <row r="6">
      <c r="A6" s="3" t="inlineStr">
        <is>
          <t>Accumulated Other Comprehensive Income (Loss) [Line Items]</t>
        </is>
      </c>
    </row>
    <row r="7">
      <c r="A7" s="4" t="inlineStr">
        <is>
          <t>Total shares, Issued for Services</t>
        </is>
      </c>
      <c r="B7" s="6" t="n">
        <v>13330516</v>
      </c>
    </row>
    <row r="8">
      <c r="A8" s="4" t="inlineStr">
        <is>
          <t>Total value, Issued for Services</t>
        </is>
      </c>
      <c r="B8" s="5" t="n">
        <v>1761955</v>
      </c>
    </row>
    <row r="9">
      <c r="A9" s="4" t="inlineStr">
        <is>
          <t>Common Stock [Member] | Shares Issued To Centre Lane Related To Debt Financing [Member]</t>
        </is>
      </c>
    </row>
    <row r="10">
      <c r="A10" s="3" t="inlineStr">
        <is>
          <t>Accumulated Other Comprehensive Income (Loss) [Line Items]</t>
        </is>
      </c>
    </row>
    <row r="11">
      <c r="A11" s="4" t="inlineStr">
        <is>
          <t>Total shares, Issued for Services</t>
        </is>
      </c>
      <c r="B11" s="6" t="n">
        <v>12650000</v>
      </c>
    </row>
    <row r="12">
      <c r="A12" s="4" t="inlineStr">
        <is>
          <t>Total value, Issued for Services</t>
        </is>
      </c>
      <c r="B12" s="5" t="n">
        <v>1129467</v>
      </c>
    </row>
    <row r="13">
      <c r="A13" s="4" t="inlineStr">
        <is>
          <t>Common Stock [Member] | Services Rendered [Member]</t>
        </is>
      </c>
    </row>
    <row r="14">
      <c r="A14" s="3" t="inlineStr">
        <is>
          <t>Accumulated Other Comprehensive Income (Loss) [Line Items]</t>
        </is>
      </c>
    </row>
    <row r="15">
      <c r="A15" s="4" t="inlineStr">
        <is>
          <t>Total shares, Issued for Services</t>
        </is>
      </c>
      <c r="B15" s="6" t="n">
        <v>176250</v>
      </c>
    </row>
    <row r="16">
      <c r="A16" s="4" t="inlineStr">
        <is>
          <t>Total value, Issued for Services</t>
        </is>
      </c>
      <c r="B16" s="5" t="n">
        <v>1762</v>
      </c>
    </row>
    <row r="17">
      <c r="A17" s="4" t="inlineStr">
        <is>
          <t>Common Stock [Member] | Share-Based Payment Arrangement, Option [Member]</t>
        </is>
      </c>
    </row>
    <row r="18">
      <c r="A18" s="3" t="inlineStr">
        <is>
          <t>Accumulated Other Comprehensive Income (Loss) [Line Items]</t>
        </is>
      </c>
    </row>
    <row r="19">
      <c r="A19" s="4" t="inlineStr">
        <is>
          <t>Total shares, Issued for Services</t>
        </is>
      </c>
      <c r="B19" s="6" t="n">
        <v>100000</v>
      </c>
    </row>
    <row r="20">
      <c r="A20" s="4" t="inlineStr">
        <is>
          <t>Total value, Issued for Services</t>
        </is>
      </c>
      <c r="B20" s="5" t="n">
        <v>13900</v>
      </c>
    </row>
    <row r="21">
      <c r="A21" s="4" t="inlineStr">
        <is>
          <t>Common Stock [Member] | Warrants Exercised [Member]</t>
        </is>
      </c>
    </row>
    <row r="22">
      <c r="A22" s="3" t="inlineStr">
        <is>
          <t>Accumulated Other Comprehensive Income (Loss) [Line Items]</t>
        </is>
      </c>
    </row>
    <row r="23">
      <c r="A23" s="4" t="inlineStr">
        <is>
          <t>Total shares, Issued for Services</t>
        </is>
      </c>
      <c r="B23" s="6" t="n">
        <v>25000</v>
      </c>
    </row>
    <row r="24">
      <c r="A24" s="4" t="inlineStr">
        <is>
          <t>Total value, Issued for Services</t>
        </is>
      </c>
      <c r="B24" s="5" t="n">
        <v>10000</v>
      </c>
    </row>
    <row r="25">
      <c r="A25" s="4" t="inlineStr">
        <is>
          <t>Common Stock [Member] | Shares Issued To Employees [Member]</t>
        </is>
      </c>
    </row>
    <row r="26">
      <c r="A26" s="3" t="inlineStr">
        <is>
          <t>Accumulated Other Comprehensive Income (Loss) [Line Items]</t>
        </is>
      </c>
    </row>
    <row r="27">
      <c r="A27" s="4" t="inlineStr">
        <is>
          <t>Total shares, Issued for Services</t>
        </is>
      </c>
      <c r="B27" s="6" t="n">
        <v>379266</v>
      </c>
    </row>
    <row r="28">
      <c r="A28" s="4" t="inlineStr">
        <is>
          <t>Total value, Issued for Services</t>
        </is>
      </c>
      <c r="B28" s="5" t="n">
        <v>6068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COMMON SHARES ISSUED DURING THE PERIOD (Details) (Parenthetical)</t>
        </is>
      </c>
      <c r="B1" s="2" t="inlineStr">
        <is>
          <t>Dec. 31, 2021$ / shares</t>
        </is>
      </c>
    </row>
    <row r="2">
      <c r="A2" s="4" t="inlineStr">
        <is>
          <t>Acquisition Agreement [Member] | Oceanside Employees [Member]</t>
        </is>
      </c>
    </row>
    <row r="3">
      <c r="A3" s="3" t="inlineStr">
        <is>
          <t>Collaborative Arrangement and Arrangement Other than Collaborative [Line Items]</t>
        </is>
      </c>
    </row>
    <row r="4">
      <c r="A4" s="4" t="inlineStr">
        <is>
          <t>Share Price</t>
        </is>
      </c>
      <c r="B4"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7" customWidth="1" min="5" max="5"/>
    <col width="27" customWidth="1" min="6" max="6"/>
    <col width="45" customWidth="1" min="7" max="7"/>
  </cols>
  <sheetData>
    <row r="1">
      <c r="A1" s="1" t="inlineStr">
        <is>
          <t>COMMON STOCK (Details Narrative)</t>
        </is>
      </c>
      <c r="B1" s="2" t="inlineStr">
        <is>
          <t>Sep. 22, 2021shares</t>
        </is>
      </c>
      <c r="C1" s="2" t="inlineStr">
        <is>
          <t>Aug. 31, 2021shares</t>
        </is>
      </c>
      <c r="D1" s="2" t="inlineStr">
        <is>
          <t>Jul. 08, 2020USD ($)</t>
        </is>
      </c>
      <c r="E1" s="2" t="inlineStr">
        <is>
          <t>Jun. 01, 2020USD ($)$ / sharesshares</t>
        </is>
      </c>
      <c r="F1" s="2" t="inlineStr">
        <is>
          <t>Dec. 31, 2021USD ($)shares</t>
        </is>
      </c>
      <c r="G1" s="2" t="inlineStr">
        <is>
          <t>Dec. 31, 2020USD ($)Investor$ / sharesshares</t>
        </is>
      </c>
    </row>
    <row r="2">
      <c r="A2" s="3" t="inlineStr">
        <is>
          <t>Subsidiary, Sale of Stock [Line Items]</t>
        </is>
      </c>
    </row>
    <row r="3">
      <c r="A3" s="4" t="inlineStr">
        <is>
          <t>Accrued fee</t>
        </is>
      </c>
      <c r="F3" s="5" t="n">
        <v>3764665</v>
      </c>
      <c r="G3" s="5" t="n">
        <v>3546896</v>
      </c>
    </row>
    <row r="4">
      <c r="A4" s="4" t="inlineStr">
        <is>
          <t>Proceeds from issuance of common stock</t>
        </is>
      </c>
      <c r="F4" s="4" t="inlineStr">
        <is>
          <t xml:space="preserve"> </t>
        </is>
      </c>
      <c r="G4" s="6" t="n">
        <v>4019697</v>
      </c>
    </row>
    <row r="5">
      <c r="A5" s="4" t="inlineStr">
        <is>
          <t>Common stock issued for services, value</t>
        </is>
      </c>
      <c r="F5" s="5" t="n">
        <v>1762</v>
      </c>
      <c r="G5" s="6" t="n">
        <v>4348545</v>
      </c>
    </row>
    <row r="6">
      <c r="A6" s="4" t="inlineStr">
        <is>
          <t>Number of stock options exercised | shares</t>
        </is>
      </c>
      <c r="F6" s="6" t="n">
        <v>100000</v>
      </c>
    </row>
    <row r="7">
      <c r="A7" s="4" t="inlineStr">
        <is>
          <t>Proceeds from stock options exercised</t>
        </is>
      </c>
      <c r="F7" s="5" t="n">
        <v>13900</v>
      </c>
      <c r="G7" s="6" t="n">
        <v>18062</v>
      </c>
    </row>
    <row r="8">
      <c r="A8" s="4" t="inlineStr">
        <is>
          <t>Stock issued for acquisitions</t>
        </is>
      </c>
      <c r="G8" s="6" t="n">
        <v>3725000</v>
      </c>
    </row>
    <row r="9">
      <c r="A9" s="4" t="inlineStr">
        <is>
          <t>Series A-1, E and F Convertible Preferred Stock [Member]</t>
        </is>
      </c>
    </row>
    <row r="10">
      <c r="A10" s="3" t="inlineStr">
        <is>
          <t>Subsidiary, Sale of Stock [Line Items]</t>
        </is>
      </c>
    </row>
    <row r="11">
      <c r="A11" s="4" t="inlineStr">
        <is>
          <t>Number of shares converted | shares</t>
        </is>
      </c>
      <c r="C11" s="6" t="n">
        <v>7919017</v>
      </c>
      <c r="F11" s="6" t="n">
        <v>7919017</v>
      </c>
    </row>
    <row r="12">
      <c r="A12" s="4" t="inlineStr">
        <is>
          <t>Number of common stock converted | shares</t>
        </is>
      </c>
      <c r="C12" s="6" t="n">
        <v>7919017</v>
      </c>
      <c r="F12" s="6" t="n">
        <v>7919017</v>
      </c>
    </row>
    <row r="13">
      <c r="A13" s="4" t="inlineStr">
        <is>
          <t>Common Stock [Member]</t>
        </is>
      </c>
    </row>
    <row r="14">
      <c r="A14" s="3" t="inlineStr">
        <is>
          <t>Subsidiary, Sale of Stock [Line Items]</t>
        </is>
      </c>
    </row>
    <row r="15">
      <c r="A15" s="4" t="inlineStr">
        <is>
          <t>Common stock issued for services | shares</t>
        </is>
      </c>
      <c r="F15" s="6" t="n">
        <v>13330516</v>
      </c>
    </row>
    <row r="16">
      <c r="A16" s="4" t="inlineStr">
        <is>
          <t>Common stock issued for services, value</t>
        </is>
      </c>
      <c r="F16" s="5" t="n">
        <v>1761955</v>
      </c>
    </row>
    <row r="17">
      <c r="A17" s="4" t="inlineStr">
        <is>
          <t>Oceanside Acquisition [Member]</t>
        </is>
      </c>
    </row>
    <row r="18">
      <c r="A18" s="3" t="inlineStr">
        <is>
          <t>Subsidiary, Sale of Stock [Line Items]</t>
        </is>
      </c>
    </row>
    <row r="19">
      <c r="A19" s="4" t="inlineStr">
        <is>
          <t>Accrued fee</t>
        </is>
      </c>
      <c r="G19" s="6" t="n">
        <v>165000</v>
      </c>
    </row>
    <row r="20">
      <c r="A20" s="4" t="inlineStr">
        <is>
          <t>Spartan Capital Securities, LLC [Member]</t>
        </is>
      </c>
    </row>
    <row r="21">
      <c r="A21" s="3" t="inlineStr">
        <is>
          <t>Subsidiary, Sale of Stock [Line Items]</t>
        </is>
      </c>
    </row>
    <row r="22">
      <c r="A22" s="4" t="inlineStr">
        <is>
          <t>Capital held for commissions</t>
        </is>
      </c>
      <c r="G22" s="6" t="n">
        <v>1621653</v>
      </c>
    </row>
    <row r="23">
      <c r="A23" s="4" t="inlineStr">
        <is>
          <t>Cash held for commissions</t>
        </is>
      </c>
      <c r="G23" s="6" t="n">
        <v>1179653</v>
      </c>
    </row>
    <row r="24">
      <c r="A24" s="4" t="inlineStr">
        <is>
          <t>Other consulting fees</t>
        </is>
      </c>
      <c r="G24" s="6" t="n">
        <v>277000</v>
      </c>
    </row>
    <row r="25">
      <c r="A25" s="4" t="inlineStr">
        <is>
          <t>Escrow fees</t>
        </is>
      </c>
      <c r="G25" s="6" t="n">
        <v>250000</v>
      </c>
    </row>
    <row r="26">
      <c r="A26" s="4" t="inlineStr">
        <is>
          <t>Proceeds from issuance of common stock</t>
        </is>
      </c>
      <c r="G26" s="5" t="n">
        <v>27000</v>
      </c>
    </row>
    <row r="27">
      <c r="A27" s="4" t="inlineStr">
        <is>
          <t>Number of shares issued, shares | shares</t>
        </is>
      </c>
      <c r="G27" s="6" t="n">
        <v>610000</v>
      </c>
    </row>
    <row r="28">
      <c r="A28" s="4" t="inlineStr">
        <is>
          <t>Number of shares issued</t>
        </is>
      </c>
      <c r="G28" s="5" t="n">
        <v>908900</v>
      </c>
    </row>
    <row r="29">
      <c r="A29" s="4" t="inlineStr">
        <is>
          <t>Private Placement [Member] | Spartan Capital Securities, LLC [Member]</t>
        </is>
      </c>
    </row>
    <row r="30">
      <c r="A30" s="3" t="inlineStr">
        <is>
          <t>Subsidiary, Sale of Stock [Line Items]</t>
        </is>
      </c>
    </row>
    <row r="31">
      <c r="A31" s="4" t="inlineStr">
        <is>
          <t>Number of shares issued, shares | shares</t>
        </is>
      </c>
      <c r="B31" s="6" t="n">
        <v>10398700</v>
      </c>
    </row>
    <row r="32">
      <c r="A32" s="4" t="inlineStr">
        <is>
          <t>Private Placement Warrants [Member] | Spartan Capital Securities, LLC [Member]</t>
        </is>
      </c>
    </row>
    <row r="33">
      <c r="A33" s="3" t="inlineStr">
        <is>
          <t>Subsidiary, Sale of Stock [Line Items]</t>
        </is>
      </c>
    </row>
    <row r="34">
      <c r="A34" s="4" t="inlineStr">
        <is>
          <t>Warrants exercise price | $ / shares</t>
        </is>
      </c>
      <c r="G34" s="5" t="n">
        <v>1</v>
      </c>
    </row>
    <row r="35">
      <c r="A35" s="4" t="inlineStr">
        <is>
          <t>Warrants to purchase common stock | shares</t>
        </is>
      </c>
      <c r="G35" s="6" t="n">
        <v>1039870</v>
      </c>
    </row>
    <row r="36">
      <c r="A36" s="4" t="inlineStr">
        <is>
          <t>Private Placement Offerings [Member] | Spartan Capital [Member]</t>
        </is>
      </c>
    </row>
    <row r="37">
      <c r="A37" s="3" t="inlineStr">
        <is>
          <t>Subsidiary, Sale of Stock [Line Items]</t>
        </is>
      </c>
    </row>
    <row r="38">
      <c r="A38" s="4" t="inlineStr">
        <is>
          <t>Number of cashless warrant exercised, shares | shares</t>
        </is>
      </c>
      <c r="G38" s="6" t="n">
        <v>1852003</v>
      </c>
    </row>
    <row r="39">
      <c r="A39" s="4" t="inlineStr">
        <is>
          <t>Number of shares issued, shares | shares</t>
        </is>
      </c>
      <c r="G39" s="6" t="n">
        <v>1464691</v>
      </c>
    </row>
    <row r="40">
      <c r="A40" s="4" t="inlineStr">
        <is>
          <t>Number of shares issued</t>
        </is>
      </c>
      <c r="G40" s="5" t="n">
        <v>5921251</v>
      </c>
    </row>
    <row r="41">
      <c r="A41" s="4" t="inlineStr">
        <is>
          <t>First Offerings [Member] | Spartan Capital [Member]</t>
        </is>
      </c>
    </row>
    <row r="42">
      <c r="A42" s="3" t="inlineStr">
        <is>
          <t>Subsidiary, Sale of Stock [Line Items]</t>
        </is>
      </c>
    </row>
    <row r="43">
      <c r="A43" s="4" t="inlineStr">
        <is>
          <t>Price per share | $ / shares</t>
        </is>
      </c>
      <c r="G43" s="5" t="n">
        <v>4</v>
      </c>
    </row>
    <row r="44">
      <c r="A44" s="4" t="inlineStr">
        <is>
          <t>Number of shares issued, shares | shares</t>
        </is>
      </c>
      <c r="G44" s="6" t="n">
        <v>1295806</v>
      </c>
    </row>
    <row r="45">
      <c r="A45" s="4" t="inlineStr">
        <is>
          <t>Second Offerings [Member] | Spartan Capital [Member]</t>
        </is>
      </c>
    </row>
    <row r="46">
      <c r="A46" s="3" t="inlineStr">
        <is>
          <t>Subsidiary, Sale of Stock [Line Items]</t>
        </is>
      </c>
    </row>
    <row r="47">
      <c r="A47" s="4" t="inlineStr">
        <is>
          <t>Price per share | $ / shares</t>
        </is>
      </c>
      <c r="G47" s="7" t="n">
        <v>4.37</v>
      </c>
    </row>
    <row r="48">
      <c r="A48" s="4" t="inlineStr">
        <is>
          <t>Number of shares issued, shares | shares</t>
        </is>
      </c>
      <c r="G48" s="6" t="n">
        <v>168885</v>
      </c>
    </row>
    <row r="49">
      <c r="A49" s="4" t="inlineStr">
        <is>
          <t>Purchase Agreement [Member] | Centre Lane Partners Master Credit Fund II, L.P [Member]</t>
        </is>
      </c>
    </row>
    <row r="50">
      <c r="A50" s="3" t="inlineStr">
        <is>
          <t>Subsidiary, Sale of Stock [Line Items]</t>
        </is>
      </c>
    </row>
    <row r="51">
      <c r="A51" s="4" t="inlineStr">
        <is>
          <t>Price per share | $ / shares</t>
        </is>
      </c>
      <c r="E51" s="7" t="n">
        <v>1.49</v>
      </c>
    </row>
    <row r="52">
      <c r="A52" s="4" t="inlineStr">
        <is>
          <t>Membership interest</t>
        </is>
      </c>
      <c r="E52" s="4" t="inlineStr">
        <is>
          <t>100.00%</t>
        </is>
      </c>
    </row>
    <row r="53">
      <c r="A53" s="4" t="inlineStr">
        <is>
          <t>Number of restricted stock issued | shares</t>
        </is>
      </c>
      <c r="E53" s="6" t="n">
        <v>2500000</v>
      </c>
    </row>
    <row r="54">
      <c r="A54" s="4" t="inlineStr">
        <is>
          <t>Line of credit</t>
        </is>
      </c>
      <c r="E54" s="5" t="n">
        <v>16451905</v>
      </c>
    </row>
    <row r="55">
      <c r="A55" s="4" t="inlineStr">
        <is>
          <t>Stock issued for acquisitions</t>
        </is>
      </c>
      <c r="E55" s="5" t="n">
        <v>3725000</v>
      </c>
    </row>
    <row r="56">
      <c r="A56" s="4" t="inlineStr">
        <is>
          <t>Harry G Pagoulatos, George G Rezitis and Angelo Triantafillou [Member] | Settlement Agreement [Member]</t>
        </is>
      </c>
    </row>
    <row r="57">
      <c r="A57" s="3" t="inlineStr">
        <is>
          <t>Subsidiary, Sale of Stock [Line Items]</t>
        </is>
      </c>
    </row>
    <row r="58">
      <c r="A58" s="4" t="inlineStr">
        <is>
          <t>Full and final settlement amount</t>
        </is>
      </c>
      <c r="D58" s="5" t="n">
        <v>385000</v>
      </c>
    </row>
    <row r="59">
      <c r="A59" s="4" t="inlineStr">
        <is>
          <t>Period for final closing of the agreement</t>
        </is>
      </c>
      <c r="D59" s="4" t="inlineStr">
        <is>
          <t>12 months</t>
        </is>
      </c>
    </row>
    <row r="60">
      <c r="A60" s="4" t="inlineStr">
        <is>
          <t>Number of shares provided during period, shares | shares</t>
        </is>
      </c>
      <c r="G60" s="6" t="n">
        <v>825175</v>
      </c>
    </row>
    <row r="61">
      <c r="A61" s="4" t="inlineStr">
        <is>
          <t>82 Accredited Investor [Member] | Private Placement [Member]</t>
        </is>
      </c>
    </row>
    <row r="62">
      <c r="A62" s="3" t="inlineStr">
        <is>
          <t>Subsidiary, Sale of Stock [Line Items]</t>
        </is>
      </c>
    </row>
    <row r="63">
      <c r="A63" s="4" t="inlineStr">
        <is>
          <t>Sale of stock transaction | shares</t>
        </is>
      </c>
      <c r="G63" s="6" t="n">
        <v>10398700</v>
      </c>
    </row>
    <row r="64">
      <c r="A64" s="4" t="inlineStr">
        <is>
          <t>Number of accredited investors | Investor</t>
        </is>
      </c>
      <c r="G64" s="6" t="n">
        <v>82</v>
      </c>
    </row>
    <row r="65">
      <c r="A65" s="4" t="inlineStr">
        <is>
          <t>Gross proceeds received</t>
        </is>
      </c>
      <c r="G65" s="5" t="n">
        <v>5199350</v>
      </c>
    </row>
    <row r="66">
      <c r="A66" s="4" t="inlineStr">
        <is>
          <t>Sale of stock, price per share | $ / shares</t>
        </is>
      </c>
      <c r="G66" s="7" t="n">
        <v>0.5</v>
      </c>
    </row>
    <row r="67">
      <c r="A67" s="4" t="inlineStr">
        <is>
          <t>Number of common stock | shares</t>
        </is>
      </c>
      <c r="G67" s="6" t="n">
        <v>1</v>
      </c>
    </row>
    <row r="68">
      <c r="A68" s="4" t="inlineStr">
        <is>
          <t>Number of warrants | shares</t>
        </is>
      </c>
      <c r="G68" s="6" t="n">
        <v>1</v>
      </c>
    </row>
    <row r="69">
      <c r="A69" s="4" t="inlineStr">
        <is>
          <t>Warrants term</t>
        </is>
      </c>
      <c r="G69" s="4" t="inlineStr">
        <is>
          <t>5 years</t>
        </is>
      </c>
    </row>
    <row r="70">
      <c r="A70" s="4" t="inlineStr">
        <is>
          <t>Warrants exercise price | $ / shares</t>
        </is>
      </c>
      <c r="G70" s="7" t="n">
        <v>0.75</v>
      </c>
    </row>
    <row r="71">
      <c r="A71" s="4" t="inlineStr">
        <is>
          <t>Consultants [Member]</t>
        </is>
      </c>
    </row>
    <row r="72">
      <c r="A72" s="3" t="inlineStr">
        <is>
          <t>Subsidiary, Sale of Stock [Line Items]</t>
        </is>
      </c>
    </row>
    <row r="73">
      <c r="A73" s="4" t="inlineStr">
        <is>
          <t>Common stock issued for services | shares</t>
        </is>
      </c>
      <c r="G73" s="6" t="n">
        <v>2609160</v>
      </c>
    </row>
    <row r="74">
      <c r="A74" s="4" t="inlineStr">
        <is>
          <t>Common stock issued for services, value</t>
        </is>
      </c>
      <c r="G74" s="5" t="n">
        <v>4332623</v>
      </c>
    </row>
    <row r="75">
      <c r="A75" s="4" t="inlineStr">
        <is>
          <t>Consultants [Member] | Minimum [Member]</t>
        </is>
      </c>
    </row>
    <row r="76">
      <c r="A76" s="3" t="inlineStr">
        <is>
          <t>Subsidiary, Sale of Stock [Line Items]</t>
        </is>
      </c>
    </row>
    <row r="77">
      <c r="A77" s="4" t="inlineStr">
        <is>
          <t>Price per share | $ / shares</t>
        </is>
      </c>
      <c r="G77" s="7" t="n">
        <v>1.49</v>
      </c>
    </row>
    <row r="78">
      <c r="A78" s="4" t="inlineStr">
        <is>
          <t>Consultants [Member] | Maximum [Member]</t>
        </is>
      </c>
    </row>
    <row r="79">
      <c r="A79" s="3" t="inlineStr">
        <is>
          <t>Subsidiary, Sale of Stock [Line Items]</t>
        </is>
      </c>
    </row>
    <row r="80">
      <c r="A80" s="4" t="inlineStr">
        <is>
          <t>Price per share | $ / shares</t>
        </is>
      </c>
      <c r="G80" s="8" t="n">
        <v>1.9</v>
      </c>
    </row>
    <row r="81">
      <c r="A81" s="4" t="inlineStr">
        <is>
          <t>Two Employee [Member] | Spartan Capital [Member]</t>
        </is>
      </c>
    </row>
    <row r="82">
      <c r="A82" s="3" t="inlineStr">
        <is>
          <t>Subsidiary, Sale of Stock [Line Items]</t>
        </is>
      </c>
    </row>
    <row r="83">
      <c r="A83" s="4" t="inlineStr">
        <is>
          <t>Price per share | $ / shares</t>
        </is>
      </c>
      <c r="G83" s="5" t="n">
        <v>4</v>
      </c>
    </row>
    <row r="84">
      <c r="A84" s="4" t="inlineStr">
        <is>
          <t>Number of cashless warrant exercised, shares | shares</t>
        </is>
      </c>
      <c r="G84" s="6" t="n">
        <v>175000</v>
      </c>
    </row>
    <row r="85">
      <c r="A85" s="4" t="inlineStr">
        <is>
          <t>Number of shares issued, shares | shares</t>
        </is>
      </c>
      <c r="G85" s="6" t="n">
        <v>146563</v>
      </c>
    </row>
    <row r="86">
      <c r="A86" s="4" t="inlineStr">
        <is>
          <t>Number of shares issued</t>
        </is>
      </c>
      <c r="G86" s="5" t="n">
        <v>586252</v>
      </c>
    </row>
    <row r="87">
      <c r="A87" s="4" t="inlineStr">
        <is>
          <t>Former Employee [Member]</t>
        </is>
      </c>
    </row>
    <row r="88">
      <c r="A88" s="3" t="inlineStr">
        <is>
          <t>Subsidiary, Sale of Stock [Line Items]</t>
        </is>
      </c>
    </row>
    <row r="89">
      <c r="A89" s="4" t="inlineStr">
        <is>
          <t>Number of stock options exercised | shares</t>
        </is>
      </c>
      <c r="G89" s="6" t="n">
        <v>50000</v>
      </c>
    </row>
    <row r="90">
      <c r="A90" s="4" t="inlineStr">
        <is>
          <t>Proceeds from stock options exercised</t>
        </is>
      </c>
      <c r="G90" s="5" t="n">
        <v>6950</v>
      </c>
    </row>
    <row r="91">
      <c r="A91" s="4" t="inlineStr">
        <is>
          <t>Current Employee [Member]</t>
        </is>
      </c>
    </row>
    <row r="92">
      <c r="A92" s="3" t="inlineStr">
        <is>
          <t>Subsidiary, Sale of Stock [Line Items]</t>
        </is>
      </c>
    </row>
    <row r="93">
      <c r="A93" s="4" t="inlineStr">
        <is>
          <t>Number of stock options exercised | shares</t>
        </is>
      </c>
      <c r="G93" s="6" t="n">
        <v>80000</v>
      </c>
    </row>
    <row r="94">
      <c r="A94" s="4" t="inlineStr">
        <is>
          <t>Proceeds from stock options exercised</t>
        </is>
      </c>
      <c r="G94" s="5" t="n">
        <v>11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SCHEDULE OF ASSUMPTIONS USED IN VALUING STOCK O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term (years)</t>
        </is>
      </c>
      <c r="B4" s="4" t="inlineStr">
        <is>
          <t>6 years 3 months</t>
        </is>
      </c>
      <c r="C4" s="4" t="inlineStr">
        <is>
          <t>6 years 3 months</t>
        </is>
      </c>
    </row>
    <row r="5">
      <c r="A5" s="4" t="inlineStr">
        <is>
          <t>Expected volatility, minimum</t>
        </is>
      </c>
      <c r="B5" s="4" t="inlineStr">
        <is>
          <t>94.00%</t>
        </is>
      </c>
    </row>
    <row r="6">
      <c r="A6" s="4" t="inlineStr">
        <is>
          <t>Expected volatility, maximum</t>
        </is>
      </c>
      <c r="B6" s="4" t="inlineStr">
        <is>
          <t>96.00%</t>
        </is>
      </c>
    </row>
    <row r="7">
      <c r="A7" s="4" t="inlineStr">
        <is>
          <t>Expected volatility</t>
        </is>
      </c>
      <c r="C7" s="4" t="inlineStr">
        <is>
          <t>127.00%</t>
        </is>
      </c>
    </row>
    <row r="8">
      <c r="A8" s="4" t="inlineStr">
        <is>
          <t>Risk-free interest rate</t>
        </is>
      </c>
      <c r="B8" s="4" t="inlineStr">
        <is>
          <t>0.67%</t>
        </is>
      </c>
    </row>
    <row r="9">
      <c r="A9" s="4" t="inlineStr">
        <is>
          <t>Risk-free interest rate minimum</t>
        </is>
      </c>
      <c r="C9" s="4" t="inlineStr">
        <is>
          <t>31.00%</t>
        </is>
      </c>
    </row>
    <row r="10">
      <c r="A10" s="4" t="inlineStr">
        <is>
          <t>Risk-free interest rate maximum</t>
        </is>
      </c>
      <c r="C10" s="4" t="inlineStr">
        <is>
          <t>51.00%</t>
        </is>
      </c>
    </row>
    <row r="11">
      <c r="A11" s="4" t="inlineStr">
        <is>
          <t>Dividend yield</t>
        </is>
      </c>
      <c r="B11" s="4" t="inlineStr">
        <is>
          <t>0.00%</t>
        </is>
      </c>
      <c r="C11" s="4" t="inlineStr">
        <is>
          <t>0.00%</t>
        </is>
      </c>
    </row>
    <row r="12">
      <c r="A12" s="4" t="inlineStr">
        <is>
          <t>Expected forfeiture rate</t>
        </is>
      </c>
      <c r="B12" s="4" t="inlineStr">
        <is>
          <t>0.00%</t>
        </is>
      </c>
      <c r="C12"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12 Months Ended</t>
        </is>
      </c>
    </row>
    <row r="2">
      <c r="B2" s="2" t="inlineStr">
        <is>
          <t>Dec. 31, 2021USD ($)$ / sharesshares</t>
        </is>
      </c>
    </row>
    <row r="3">
      <c r="A3" s="3" t="inlineStr">
        <is>
          <t>Share-Based Payment Arrangement [Abstract]</t>
        </is>
      </c>
    </row>
    <row r="4">
      <c r="A4" s="4" t="inlineStr">
        <is>
          <t>Number of Shares Options, Outstanding, Beginning balance | shares</t>
        </is>
      </c>
      <c r="B4" s="6" t="n">
        <v>1375227</v>
      </c>
    </row>
    <row r="5">
      <c r="A5" s="4" t="inlineStr">
        <is>
          <t>Weighted Average Exercise Price Per Share, Outstanding, Beginning balance | $ / shares</t>
        </is>
      </c>
      <c r="B5" s="7" t="n">
        <v>0.76</v>
      </c>
    </row>
    <row r="6">
      <c r="A6" s="4" t="inlineStr">
        <is>
          <t>Weighted Average Remaining Contractual Life (in Years) Outstanding, Beginning</t>
        </is>
      </c>
      <c r="B6" s="4" t="inlineStr">
        <is>
          <t>4 years 1 month 6 days</t>
        </is>
      </c>
    </row>
    <row r="7">
      <c r="A7" s="4" t="inlineStr">
        <is>
          <t>Aggregate Intrinsic Value, Outstanding, Beginning balance | $</t>
        </is>
      </c>
      <c r="B7" s="5" t="n">
        <v>3201237</v>
      </c>
    </row>
    <row r="8">
      <c r="A8" s="4" t="inlineStr">
        <is>
          <t>Number of Options, Granted | shares</t>
        </is>
      </c>
      <c r="B8" s="6" t="n">
        <v>650000</v>
      </c>
    </row>
    <row r="9">
      <c r="A9" s="4" t="inlineStr">
        <is>
          <t>Weighted Average Exercise Price Per Share, Granted | $ / shares</t>
        </is>
      </c>
      <c r="B9" s="7" t="n">
        <v>0.48</v>
      </c>
    </row>
    <row r="10">
      <c r="A10" s="4" t="inlineStr">
        <is>
          <t>Weighted Average Remaining Contractual Term, Granted</t>
        </is>
      </c>
      <c r="B10" s="4" t="inlineStr">
        <is>
          <t>8 years 4 months 24 days</t>
        </is>
      </c>
    </row>
    <row r="11">
      <c r="A11" s="4" t="inlineStr">
        <is>
          <t>Number of Options, Exercised | shares</t>
        </is>
      </c>
      <c r="B11" s="6" t="n">
        <v>-100000</v>
      </c>
    </row>
    <row r="12">
      <c r="A12" s="4" t="inlineStr">
        <is>
          <t>Weighted Average Exercise Price Per Share, Exercised | $ / shares</t>
        </is>
      </c>
      <c r="B12" s="4" t="inlineStr">
        <is>
          <t xml:space="preserve"> </t>
        </is>
      </c>
    </row>
    <row r="13">
      <c r="A13" s="4" t="inlineStr">
        <is>
          <t>Number of Options, Forfeited | shares</t>
        </is>
      </c>
      <c r="B13" s="6" t="n">
        <v>-200000</v>
      </c>
    </row>
    <row r="14">
      <c r="A14" s="4" t="inlineStr">
        <is>
          <t>Weighted Average Exercise Price Per Share, Forfeited | $ / shares</t>
        </is>
      </c>
      <c r="B14" s="4" t="inlineStr">
        <is>
          <t xml:space="preserve"> </t>
        </is>
      </c>
    </row>
    <row r="15">
      <c r="A15" s="4" t="inlineStr">
        <is>
          <t>Number of Options, Expired | shares</t>
        </is>
      </c>
      <c r="B15" s="6" t="n">
        <v>-310000</v>
      </c>
    </row>
    <row r="16">
      <c r="A16" s="4" t="inlineStr">
        <is>
          <t>Weighted Average Exercise Price Per Share, Expired | $ / shares</t>
        </is>
      </c>
      <c r="B16" s="4" t="inlineStr">
        <is>
          <t xml:space="preserve"> </t>
        </is>
      </c>
    </row>
    <row r="17">
      <c r="A17" s="4" t="inlineStr">
        <is>
          <t>Number of Shares Options, Outstanding, Ending balance | shares</t>
        </is>
      </c>
      <c r="B17" s="6" t="n">
        <v>1415227</v>
      </c>
    </row>
    <row r="18">
      <c r="A18" s="4" t="inlineStr">
        <is>
          <t>Weighted Average Exercise Price Per Share, Outstanding, Ending balance | $ / shares</t>
        </is>
      </c>
      <c r="B18" s="7" t="n">
        <v>0.62</v>
      </c>
    </row>
    <row r="19">
      <c r="A19" s="4" t="inlineStr">
        <is>
          <t>Share-Based Payment Arrangement, Option, Exercise Price Range, Outstanding, Weighted Average Remaining Contractual Term</t>
        </is>
      </c>
      <c r="B19" s="4" t="inlineStr">
        <is>
          <t>6 years 2 months 12 days</t>
        </is>
      </c>
    </row>
    <row r="20">
      <c r="A20" s="4" t="inlineStr">
        <is>
          <t>Aggregate Intrinsic Value, Outstanding, Ending balance | $</t>
        </is>
      </c>
      <c r="B20" s="4" t="inlineStr">
        <is>
          <t xml:space="preserve"> </t>
        </is>
      </c>
    </row>
    <row r="21">
      <c r="A21" s="4" t="inlineStr">
        <is>
          <t>Number of Shares Options, Exercisable, Ending balance | shares</t>
        </is>
      </c>
      <c r="B21" s="6" t="n">
        <v>732364</v>
      </c>
    </row>
    <row r="22">
      <c r="A22" s="4" t="inlineStr">
        <is>
          <t>Weighted Average Exercise Price Per Share, Exercisable, Ending balance | $ / shares</t>
        </is>
      </c>
      <c r="B22" s="7" t="n">
        <v>0.7</v>
      </c>
    </row>
    <row r="23">
      <c r="A23" s="4" t="inlineStr">
        <is>
          <t>Weighted Average Remaining Contractual Life (in Years) Exercisable, Ending</t>
        </is>
      </c>
      <c r="B23" s="4" t="inlineStr">
        <is>
          <t>3 years 6 months</t>
        </is>
      </c>
    </row>
    <row r="24">
      <c r="A24" s="4" t="inlineStr">
        <is>
          <t>Aggregate Intrinsic Value, Exercisable, Ending balance | $</t>
        </is>
      </c>
      <c r="B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CHEDULE OF OPTIONS OUTSTANDING UNDER OPTION PLANS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Options Outstanding, Number Outstanding</t>
        </is>
      </c>
      <c r="B4" s="6" t="n">
        <v>1415227</v>
      </c>
      <c r="C4" s="6" t="n">
        <v>1375227</v>
      </c>
    </row>
    <row r="5">
      <c r="A5" s="4" t="inlineStr">
        <is>
          <t>Options Outstanding, Weighted Average Exercise Price</t>
        </is>
      </c>
      <c r="B5" s="7" t="n">
        <v>0.43</v>
      </c>
      <c r="C5" s="7" t="n">
        <v>0.76</v>
      </c>
    </row>
    <row r="6">
      <c r="A6" s="4" t="inlineStr">
        <is>
          <t>Options Outstanding, Remaining Contractual Life (In Years)</t>
        </is>
      </c>
      <c r="B6" s="4" t="inlineStr">
        <is>
          <t>6 years 6 months</t>
        </is>
      </c>
      <c r="C6" s="4" t="inlineStr">
        <is>
          <t>4 years 1 month 6 days</t>
        </is>
      </c>
    </row>
    <row r="7">
      <c r="A7" s="4" t="inlineStr">
        <is>
          <t>Options Exercisable, Number Exercisable</t>
        </is>
      </c>
      <c r="B7" s="6" t="n">
        <v>732364</v>
      </c>
      <c r="C7" s="6" t="n">
        <v>1110932</v>
      </c>
    </row>
    <row r="8">
      <c r="A8" s="4" t="inlineStr">
        <is>
          <t>Options Exercisable, Weighted Average Exercise Price</t>
        </is>
      </c>
      <c r="B8" s="7" t="n">
        <v>0.7</v>
      </c>
      <c r="C8" s="7" t="n">
        <v>0.49</v>
      </c>
    </row>
    <row r="9">
      <c r="A9" s="4" t="inlineStr">
        <is>
          <t>Exercise Price Range One [Member]</t>
        </is>
      </c>
    </row>
    <row r="10">
      <c r="A10" s="3" t="inlineStr">
        <is>
          <t>Share-Based Payment Arrangement, Option, Exercise Price Range [Line Items]</t>
        </is>
      </c>
    </row>
    <row r="11">
      <c r="A11" s="4" t="inlineStr">
        <is>
          <t>Exercise price lower range limit</t>
        </is>
      </c>
      <c r="B11" s="8" t="n">
        <v>0.01</v>
      </c>
      <c r="C11" s="8" t="n">
        <v>0.14</v>
      </c>
    </row>
    <row r="12">
      <c r="A12" s="4" t="inlineStr">
        <is>
          <t>Exercise price upper range limit</t>
        </is>
      </c>
      <c r="B12" s="7" t="n">
        <v>0.13</v>
      </c>
      <c r="C12" s="7" t="n">
        <v>0.24</v>
      </c>
    </row>
    <row r="13">
      <c r="A13" s="4" t="inlineStr">
        <is>
          <t>Options Outstanding, Number Outstanding</t>
        </is>
      </c>
      <c r="B13" s="6" t="n">
        <v>650000</v>
      </c>
      <c r="C13" s="6" t="n">
        <v>410000</v>
      </c>
    </row>
    <row r="14">
      <c r="A14" s="4" t="inlineStr">
        <is>
          <t>Options Outstanding, Weighted Average Exercise Price</t>
        </is>
      </c>
      <c r="B14" s="7" t="n">
        <v>0.01</v>
      </c>
      <c r="C14" s="7" t="n">
        <v>0.14</v>
      </c>
    </row>
    <row r="15">
      <c r="A15" s="4" t="inlineStr">
        <is>
          <t>Options Outstanding, Remaining Contractual Life (In Years)</t>
        </is>
      </c>
      <c r="B15" s="4" t="inlineStr">
        <is>
          <t>9 years 8 months 12 days</t>
        </is>
      </c>
      <c r="C15" s="4" t="inlineStr">
        <is>
          <t>0 years</t>
        </is>
      </c>
    </row>
    <row r="16">
      <c r="A16" s="4" t="inlineStr">
        <is>
          <t>Options Exercisable, Number Exercisable</t>
        </is>
      </c>
      <c r="B16" s="6" t="n">
        <v>25000</v>
      </c>
      <c r="C16" s="6" t="n">
        <v>410000</v>
      </c>
    </row>
    <row r="17">
      <c r="A17" s="4" t="inlineStr">
        <is>
          <t>Options Exercisable, Weighted Average Exercise Price</t>
        </is>
      </c>
      <c r="B17" s="7" t="n">
        <v>0.01</v>
      </c>
      <c r="C17" s="7" t="n">
        <v>0.13</v>
      </c>
    </row>
    <row r="18">
      <c r="A18" s="4" t="inlineStr">
        <is>
          <t>Exercise Price RangeTwo [Member]</t>
        </is>
      </c>
    </row>
    <row r="19">
      <c r="A19" s="3" t="inlineStr">
        <is>
          <t>Share-Based Payment Arrangement, Option, Exercise Price Range [Line Items]</t>
        </is>
      </c>
    </row>
    <row r="20">
      <c r="A20" s="4" t="inlineStr">
        <is>
          <t>Exercise price lower range limit</t>
        </is>
      </c>
      <c r="B20" s="8" t="n">
        <v>0.25</v>
      </c>
      <c r="C20" s="8" t="n">
        <v>0.25</v>
      </c>
    </row>
    <row r="21">
      <c r="A21" s="4" t="inlineStr">
        <is>
          <t>Exercise price upper range limit</t>
        </is>
      </c>
      <c r="B21" s="7" t="n">
        <v>0.49</v>
      </c>
      <c r="C21" s="7" t="n">
        <v>0.49</v>
      </c>
    </row>
    <row r="22">
      <c r="A22" s="4" t="inlineStr">
        <is>
          <t>Options Outstanding, Number Outstanding</t>
        </is>
      </c>
      <c r="B22" s="6" t="n">
        <v>126000</v>
      </c>
      <c r="C22" s="6" t="n">
        <v>126000</v>
      </c>
    </row>
    <row r="23">
      <c r="A23" s="4" t="inlineStr">
        <is>
          <t>Options Outstanding, Weighted Average Exercise Price</t>
        </is>
      </c>
      <c r="B23" s="7" t="n">
        <v>0.28</v>
      </c>
      <c r="C23" s="7" t="n">
        <v>0.28</v>
      </c>
    </row>
    <row r="24">
      <c r="A24" s="4" t="inlineStr">
        <is>
          <t>Options Outstanding, Remaining Contractual Life (In Years)</t>
        </is>
      </c>
      <c r="B24" s="4" t="inlineStr">
        <is>
          <t>8 months 12 days</t>
        </is>
      </c>
      <c r="C24" s="4" t="inlineStr">
        <is>
          <t>1 year 8 months 12 days</t>
        </is>
      </c>
    </row>
    <row r="25">
      <c r="A25" s="4" t="inlineStr">
        <is>
          <t>Options Exercisable, Number Exercisable</t>
        </is>
      </c>
      <c r="B25" s="6" t="n">
        <v>126000</v>
      </c>
      <c r="C25" s="6" t="n">
        <v>126000</v>
      </c>
    </row>
    <row r="26">
      <c r="A26" s="4" t="inlineStr">
        <is>
          <t>Options Exercisable, Weighted Average Exercise Price</t>
        </is>
      </c>
      <c r="B26" s="7" t="n">
        <v>0.28</v>
      </c>
      <c r="C26" s="7" t="n">
        <v>0.28</v>
      </c>
    </row>
    <row r="27">
      <c r="A27" s="4" t="inlineStr">
        <is>
          <t>Exercise Price Range Three [Member]</t>
        </is>
      </c>
    </row>
    <row r="28">
      <c r="A28" s="3" t="inlineStr">
        <is>
          <t>Share-Based Payment Arrangement, Option, Exercise Price Range [Line Items]</t>
        </is>
      </c>
    </row>
    <row r="29">
      <c r="A29" s="4" t="inlineStr">
        <is>
          <t>Exercise price lower range limit</t>
        </is>
      </c>
      <c r="B29" s="8" t="n">
        <v>0.5</v>
      </c>
      <c r="C29" s="8" t="n">
        <v>0.5</v>
      </c>
    </row>
    <row r="30">
      <c r="A30" s="4" t="inlineStr">
        <is>
          <t>Exercise price upper range limit</t>
        </is>
      </c>
      <c r="B30" s="7" t="n">
        <v>0.85</v>
      </c>
      <c r="C30" s="7" t="n">
        <v>0.85</v>
      </c>
    </row>
    <row r="31">
      <c r="A31" s="4" t="inlineStr">
        <is>
          <t>Options Outstanding, Number Outstanding</t>
        </is>
      </c>
      <c r="B31" s="6" t="n">
        <v>501000</v>
      </c>
      <c r="C31" s="6" t="n">
        <v>501000</v>
      </c>
    </row>
    <row r="32">
      <c r="A32" s="4" t="inlineStr">
        <is>
          <t>Options Outstanding, Weighted Average Exercise Price</t>
        </is>
      </c>
      <c r="B32" s="7" t="n">
        <v>0.6899999999999999</v>
      </c>
      <c r="C32" s="7" t="n">
        <v>0.6899999999999999</v>
      </c>
    </row>
    <row r="33">
      <c r="A33" s="4" t="inlineStr">
        <is>
          <t>Options Outstanding, Remaining Contractual Life (In Years)</t>
        </is>
      </c>
      <c r="B33" s="4" t="inlineStr">
        <is>
          <t>3 years 6 months</t>
        </is>
      </c>
      <c r="C33" s="4" t="inlineStr">
        <is>
          <t>4 years 6 months</t>
        </is>
      </c>
    </row>
    <row r="34">
      <c r="A34" s="4" t="inlineStr">
        <is>
          <t>Options Exercisable, Number Exercisable</t>
        </is>
      </c>
      <c r="B34" s="6" t="n">
        <v>501000</v>
      </c>
      <c r="C34" s="6" t="n">
        <v>513500</v>
      </c>
    </row>
    <row r="35">
      <c r="A35" s="4" t="inlineStr">
        <is>
          <t>Options Exercisable, Weighted Average Exercise Price</t>
        </is>
      </c>
      <c r="B35" s="7" t="n">
        <v>0.6899999999999999</v>
      </c>
      <c r="C35" s="7" t="n">
        <v>0.6899999999999999</v>
      </c>
    </row>
    <row r="36">
      <c r="A36" s="4" t="inlineStr">
        <is>
          <t>Exercise Price Range Four [Member]</t>
        </is>
      </c>
    </row>
    <row r="37">
      <c r="A37" s="3" t="inlineStr">
        <is>
          <t>Share-Based Payment Arrangement, Option, Exercise Price Range [Line Items]</t>
        </is>
      </c>
    </row>
    <row r="38">
      <c r="A38" s="4" t="inlineStr">
        <is>
          <t>Exercise price lower range limit</t>
        </is>
      </c>
      <c r="B38" s="8" t="n">
        <v>0.86</v>
      </c>
      <c r="C38" s="8" t="n">
        <v>0.86</v>
      </c>
    </row>
    <row r="39">
      <c r="A39" s="4" t="inlineStr">
        <is>
          <t>Exercise price upper range limit</t>
        </is>
      </c>
      <c r="B39" s="7" t="n">
        <v>1.75</v>
      </c>
      <c r="C39" s="7" t="n">
        <v>1.74</v>
      </c>
    </row>
    <row r="40">
      <c r="A40" s="4" t="inlineStr">
        <is>
          <t>Options Outstanding, Number Outstanding</t>
        </is>
      </c>
      <c r="B40" s="6" t="n">
        <v>138227</v>
      </c>
      <c r="C40" s="6" t="n">
        <v>138227</v>
      </c>
    </row>
    <row r="41">
      <c r="A41" s="4" t="inlineStr">
        <is>
          <t>Options Outstanding, Weighted Average Exercise Price</t>
        </is>
      </c>
      <c r="B41" s="7" t="n">
        <v>1.64</v>
      </c>
      <c r="C41" s="7" t="n">
        <v>1.64</v>
      </c>
    </row>
    <row r="42">
      <c r="A42" s="4" t="inlineStr">
        <is>
          <t>Options Outstanding, Remaining Contractual Life (In Years)</t>
        </is>
      </c>
      <c r="B42" s="4" t="inlineStr">
        <is>
          <t>7 years 10 months 24 days</t>
        </is>
      </c>
      <c r="C42" s="4" t="inlineStr">
        <is>
          <t>8 years 10 months 24 days</t>
        </is>
      </c>
    </row>
    <row r="43">
      <c r="A43" s="4" t="inlineStr">
        <is>
          <t>Options Exercisable, Number Exercisable</t>
        </is>
      </c>
      <c r="B43" s="6" t="n">
        <v>80364</v>
      </c>
      <c r="C43" s="6" t="n">
        <v>36432</v>
      </c>
    </row>
    <row r="44">
      <c r="A44" s="4" t="inlineStr">
        <is>
          <t>Options Exercisable, Weighted Average Exercise Price</t>
        </is>
      </c>
      <c r="B44" s="7" t="n">
        <v>1.63</v>
      </c>
      <c r="C44" s="7" t="n">
        <v>1.64</v>
      </c>
    </row>
    <row r="45">
      <c r="A45" s="4" t="inlineStr">
        <is>
          <t>Exercise Price Range Five [Member]</t>
        </is>
      </c>
    </row>
    <row r="46">
      <c r="A46" s="3" t="inlineStr">
        <is>
          <t>Share-Based Payment Arrangement, Option, Exercise Price Range [Line Items]</t>
        </is>
      </c>
    </row>
    <row r="47">
      <c r="A47" s="4" t="inlineStr">
        <is>
          <t>Exercise price upper range limit</t>
        </is>
      </c>
      <c r="C47" s="7" t="n">
        <v>1.75</v>
      </c>
    </row>
    <row r="48">
      <c r="A48" s="4" t="inlineStr">
        <is>
          <t>Options Outstanding, Number Outstanding</t>
        </is>
      </c>
      <c r="C48" s="6" t="n">
        <v>100000</v>
      </c>
    </row>
    <row r="49">
      <c r="A49" s="4" t="inlineStr">
        <is>
          <t>Options Outstanding, Weighted Average Exercise Price</t>
        </is>
      </c>
      <c r="C49" s="7" t="n">
        <v>1.75</v>
      </c>
    </row>
    <row r="50">
      <c r="A50" s="4" t="inlineStr">
        <is>
          <t>Options Outstanding, Remaining Contractual Life (In Years)</t>
        </is>
      </c>
      <c r="C50" s="4" t="inlineStr">
        <is>
          <t>8 years 6 months</t>
        </is>
      </c>
    </row>
    <row r="51">
      <c r="A51" s="4" t="inlineStr">
        <is>
          <t>Options Exercisable, Number Exercisable</t>
        </is>
      </c>
      <c r="C51" s="6" t="n">
        <v>25000</v>
      </c>
    </row>
    <row r="52">
      <c r="A52" s="4" t="inlineStr">
        <is>
          <t>Options Exercisable, Weighted Average Exercise Price</t>
        </is>
      </c>
      <c r="C52" s="7" t="n">
        <v>1.75</v>
      </c>
    </row>
    <row r="53">
      <c r="A53" s="4" t="inlineStr">
        <is>
          <t>Exercise Price Range Six [Member]</t>
        </is>
      </c>
    </row>
    <row r="54">
      <c r="A54" s="3" t="inlineStr">
        <is>
          <t>Share-Based Payment Arrangement, Option, Exercise Price Range [Line Items]</t>
        </is>
      </c>
    </row>
    <row r="55">
      <c r="A55" s="4" t="inlineStr">
        <is>
          <t>Exercise price upper range limit</t>
        </is>
      </c>
      <c r="C55" s="7" t="n">
        <v>2.1</v>
      </c>
    </row>
    <row r="56">
      <c r="A56" s="4" t="inlineStr">
        <is>
          <t>Options Outstanding, Number Outstanding</t>
        </is>
      </c>
      <c r="C56" s="6" t="n">
        <v>100000</v>
      </c>
    </row>
    <row r="57">
      <c r="A57" s="4" t="inlineStr">
        <is>
          <t>Options Outstanding, Weighted Average Exercise Price</t>
        </is>
      </c>
      <c r="C57" s="7" t="n">
        <v>2.1</v>
      </c>
    </row>
    <row r="58">
      <c r="A58" s="4" t="inlineStr">
        <is>
          <t>Options Outstanding, Remaining Contractual Life (In Years)</t>
        </is>
      </c>
      <c r="C58" s="4" t="inlineStr">
        <is>
          <t>0 years</t>
        </is>
      </c>
    </row>
    <row r="59">
      <c r="A59" s="4" t="inlineStr">
        <is>
          <t>Options Exercisable, Number Exercisable</t>
        </is>
      </c>
      <c r="C59" s="4" t="inlineStr">
        <is>
          <t xml:space="preserve"> </t>
        </is>
      </c>
    </row>
    <row r="60">
      <c r="A60" s="4" t="inlineStr">
        <is>
          <t>Options Exercisable, Weighted Average Exercise Price</t>
        </is>
      </c>
      <c r="C6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 xml:space="preserve">NOTE
1 – NATURE OF OPERATIONS AND BASIS OF PRESENTATION Organization,
Nature of Operations and Liquidity Bright
Mountain Media, Inc. (the “Company” or “Bright Mountain” or “We”) is a Florida corporation formed
on May 20, 2010. Its wholly owned subsidiary, Bright Mountain LLC, was formed as a Florida limited liability company in May 2011. Its
wholly owned subsidiary, Bright Mountain, LLC (“BMLLC”) F/K/A Daily Engage Media Group, LLC (“Daily Engage”)
was formed as a New Jersey limited liability company in February 2015. In August 2019, Bright Mountain Israel Acquisition, an Israeli
company was formed and acquired the wholly owned subsidiary Slutzky &amp; Winshman Ltd. (“S&amp;W”) which then changed its
name to Oceanside Media LLC (“Oceanside”). Further, on November 18, 2019, Bright Mountain, through its wholly owned subsidiary
BMTM2, Inc., a Florida corporation, acquired News Distribution Network, Inc. (“NDN”), a Delaware company, which then changed
its name to MediaHouse, Inc. (“MediaHouse”). On June 1, 2020, Bright Mountain acquired the wholly owned subsidiary CL Media
Holdings, LLC D/B/A “Wild Sky Media” (“Wild Sky”). When used herein, the terms “BMTM, the “Company,”
“we,” “us,” “our” or “Bright Mountain” refers to Bright Mountain Media, Inc. and its
subsidiaries. The
Company is engaged in operating a proprietary, end-to-end digital media and advertising services platform designed to connect brand advertisers
with demographically-targeted consumers – both large audiences and more granular segments – across digital, social and connected
television (CTV) publishing formats. We define “end-to-end” as our process for taking ad buying from beginning to end, delivering
a complete functional solution, usually without requiring any involvement from a third party. Through
acquisitions and organic software development initiatives, we have consolidated and plan to further condense key elements of the prevailing
digital advertising supply chain through the elimination of industry “middlemen” and/or costly redundancy of services via
our ad exchange network. Our aim is to enable and support a streamlined, end-to-end advertising model that addresses both demand (ad
buy side) and supply (media sell side) for both direct sales teams and programmatic sales and publishing of digital advertisements that
reach specific target audiences based on what, where, when and how that specific target audience elects to access certain web and/or
streaming video content. Programmatic advertising relies on computer programs to use data and proprietary algorithms to select which
ads to buy and for what price, while direct sales involve traditional interpersonal contact between ad buyers and advertising sales representative(s). By
selling advertisements on our current portfolio of 20 owned and operated websites and 13 CTV apps, coupled with acquisition or development
of other niche web properties in the future, we are building depth in specific demographic verticals that allow us to package audiences
into targeted consumer categories valued by advertisers. Oceanside
provides digital performance-based marketing services to customers which include primarily advertisers and advertising agencies that
promote or sell products and/or services to consumers through digital media. MediaHouse
partners with content producers and online news market websites to distribute video and banner advertisements throughout the United States
of America (“U.S.”). Wild
Sky owns and operates a collection of websites that offer significant global reach through its content and niche audiences and has become
a wholly-owned subsidiary of the Company. Wild Sky is the home to parenting and lifestyle brands. Going
Concern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 5.9 The
Company has sustained a net loss of $ 12,000,237 5,927,418 106,144,065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accompanying
consolidated financial statements do not include any adjustments relating to the recoverability and classification of recorded asset
amounts or the amounts and classification of liabilities that might be necessary should the Company be unable to continue as a going
concern. COVID-19
Update On
January 30, 2020, the World Health Organization declared the COVID-19 outbreak a “Public Health Emergency of International Concern”
and on March 11, 2020, declared COVID-19 a pandemic. The spread of COVID-19, a novel strain of coronavirus, has and continues to alter
the behavior of business and people in a manner that is having negative effects on local, regional and global economies. The COVID-19
pandemic has caused disruptions in the services we provide. The COVID-19 pandemic has resulted in many states and countries imposing
orders resulting in the closure of non-essential businesses, including many companies which advertise digitally. During 2021, we continued
seeing lower advertising dollar spend in the first half of the year, but saw a rebound during the second half of 2021 as the health crisis
improved supported by higher travel rates, national vaccination programs, higher vaccination rates for the general public and a broader
age distribution of vaccines permitting lower aged children to obtain the vaccinations. It appears the pandemic will continue into 2022,
but the digital ad spend dollars appears to be on an uptrend which would be positive for our indust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 OUTSTANDING (Details) - USD ($)</t>
        </is>
      </c>
      <c r="B1" s="2" t="inlineStr">
        <is>
          <t>Dec. 31, 2021</t>
        </is>
      </c>
      <c r="C1" s="2" t="inlineStr">
        <is>
          <t>Dec. 31, 2020</t>
        </is>
      </c>
    </row>
    <row r="2">
      <c r="A2" s="3" t="inlineStr">
        <is>
          <t>Share-Based Payment Arrangement, Option, Exercise Price Range [Line Items]</t>
        </is>
      </c>
    </row>
    <row r="3">
      <c r="A3" s="4" t="inlineStr">
        <is>
          <t>Warrants Number Outstanding</t>
        </is>
      </c>
      <c r="B3" s="6" t="n">
        <v>35823316</v>
      </c>
      <c r="C3" s="6" t="n">
        <v>35848316</v>
      </c>
    </row>
    <row r="4">
      <c r="A4" s="4" t="inlineStr">
        <is>
          <t>Warrant Value</t>
        </is>
      </c>
      <c r="B4" s="5" t="n">
        <v>26516814</v>
      </c>
      <c r="C4" s="5" t="n">
        <v>26533064</v>
      </c>
    </row>
    <row r="5">
      <c r="A5" s="4" t="inlineStr">
        <is>
          <t>Exercise Price Range One [Member]</t>
        </is>
      </c>
    </row>
    <row r="6">
      <c r="A6" s="3" t="inlineStr">
        <is>
          <t>Share-Based Payment Arrangement, Option, Exercise Price Range [Line Items]</t>
        </is>
      </c>
    </row>
    <row r="7">
      <c r="A7" s="4" t="inlineStr">
        <is>
          <t>Warrants Exercise Price</t>
        </is>
      </c>
      <c r="B7" s="5" t="n">
        <v>1</v>
      </c>
      <c r="C7" s="5" t="n">
        <v>1</v>
      </c>
    </row>
    <row r="8">
      <c r="A8" s="4" t="inlineStr">
        <is>
          <t>Warrants Number Outstanding</t>
        </is>
      </c>
      <c r="B8" s="6" t="n">
        <v>4817308</v>
      </c>
      <c r="C8" s="6" t="n">
        <v>4817308</v>
      </c>
    </row>
    <row r="9">
      <c r="A9" s="4" t="inlineStr">
        <is>
          <t>Warrant Value</t>
        </is>
      </c>
      <c r="B9" s="5" t="n">
        <v>4817308</v>
      </c>
      <c r="C9" s="5" t="n">
        <v>4817308</v>
      </c>
    </row>
    <row r="10">
      <c r="A10" s="4" t="inlineStr">
        <is>
          <t>Exercise Price RangeTwo [Member]</t>
        </is>
      </c>
    </row>
    <row r="11">
      <c r="A11" s="3" t="inlineStr">
        <is>
          <t>Share-Based Payment Arrangement, Option, Exercise Price Range [Line Items]</t>
        </is>
      </c>
    </row>
    <row r="12">
      <c r="A12" s="4" t="inlineStr">
        <is>
          <t>Warrants Exercise Price</t>
        </is>
      </c>
      <c r="B12" s="7" t="n">
        <v>0.65</v>
      </c>
      <c r="C12" s="7" t="n">
        <v>0.65</v>
      </c>
    </row>
    <row r="13">
      <c r="A13" s="4" t="inlineStr">
        <is>
          <t>Warrants Number Outstanding</t>
        </is>
      </c>
      <c r="B13" s="6" t="n">
        <v>15550000</v>
      </c>
      <c r="C13" s="6" t="n">
        <v>15575000</v>
      </c>
    </row>
    <row r="14">
      <c r="A14" s="4" t="inlineStr">
        <is>
          <t>Warrant Value</t>
        </is>
      </c>
      <c r="B14" s="5" t="n">
        <v>10107500</v>
      </c>
      <c r="C14" s="5" t="n">
        <v>10123750</v>
      </c>
    </row>
    <row r="15">
      <c r="A15" s="4" t="inlineStr">
        <is>
          <t>Exercise Price Range Three [Member]</t>
        </is>
      </c>
    </row>
    <row r="16">
      <c r="A16" s="3" t="inlineStr">
        <is>
          <t>Share-Based Payment Arrangement, Option, Exercise Price Range [Line Items]</t>
        </is>
      </c>
    </row>
    <row r="17">
      <c r="A17" s="4" t="inlineStr">
        <is>
          <t>Warrants Exercise Price</t>
        </is>
      </c>
      <c r="B17" s="7" t="n">
        <v>0.75</v>
      </c>
      <c r="C17" s="7" t="n">
        <v>0.75</v>
      </c>
    </row>
    <row r="18">
      <c r="A18" s="4" t="inlineStr">
        <is>
          <t>Warrants Number Outstanding</t>
        </is>
      </c>
      <c r="B18" s="6" t="n">
        <v>15456008</v>
      </c>
      <c r="C18" s="6" t="n">
        <v>15456008</v>
      </c>
    </row>
    <row r="19">
      <c r="A19" s="4" t="inlineStr">
        <is>
          <t>Warrant Value</t>
        </is>
      </c>
      <c r="B19" s="5" t="n">
        <v>11592006</v>
      </c>
      <c r="C19" s="5" t="n">
        <v>11592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SHARE-BASED COMPENSATION (Details Narrative) - USD ($)</t>
        </is>
      </c>
      <c r="B1" s="2" t="inlineStr">
        <is>
          <t>12 Months Ended</t>
        </is>
      </c>
    </row>
    <row r="2">
      <c r="B2" s="2" t="inlineStr">
        <is>
          <t>Dec. 31, 2021</t>
        </is>
      </c>
      <c r="C2" s="2" t="inlineStr">
        <is>
          <t>Dec. 31, 2020</t>
        </is>
      </c>
      <c r="D2" s="2" t="inlineStr">
        <is>
          <t>Nov. 07, 2019</t>
        </is>
      </c>
      <c r="E2" s="2" t="inlineStr">
        <is>
          <t>May 22, 2015</t>
        </is>
      </c>
      <c r="F2" s="2" t="inlineStr">
        <is>
          <t>Apr. 01, 2013</t>
        </is>
      </c>
      <c r="G2" s="2" t="inlineStr">
        <is>
          <t>Apr. 20, 2011</t>
        </is>
      </c>
    </row>
    <row r="3">
      <c r="A3" s="3" t="inlineStr">
        <is>
          <t>Share-Based Compensation Arrangement by Share-Based Payment Award [Line Items]</t>
        </is>
      </c>
    </row>
    <row r="4">
      <c r="A4" s="4" t="inlineStr">
        <is>
          <t>Stock or Unit Option Plan Expense</t>
        </is>
      </c>
      <c r="B4" s="5" t="n">
        <v>207272</v>
      </c>
      <c r="C4" s="5" t="n">
        <v>181549</v>
      </c>
    </row>
    <row r="5">
      <c r="A5" s="4" t="inlineStr">
        <is>
          <t>Unrecognized compensation cost</t>
        </is>
      </c>
      <c r="B5" s="5" t="n">
        <v>205773</v>
      </c>
    </row>
    <row r="6">
      <c r="A6" s="4" t="inlineStr">
        <is>
          <t>Weighted average period for unrecognized compensation cost</t>
        </is>
      </c>
      <c r="B6" s="4" t="inlineStr">
        <is>
          <t>1 year 10 months 6 days</t>
        </is>
      </c>
    </row>
    <row r="7">
      <c r="A7" s="4" t="inlineStr">
        <is>
          <t>Recognized compensation expense for restricted awards</t>
        </is>
      </c>
      <c r="C7" s="5" t="n">
        <v>405943</v>
      </c>
    </row>
    <row r="8">
      <c r="A8" s="4" t="inlineStr">
        <is>
          <t>Warrant [Member]</t>
        </is>
      </c>
    </row>
    <row r="9">
      <c r="A9" s="3" t="inlineStr">
        <is>
          <t>Share-Based Compensation Arrangement by Share-Based Payment Award [Line Items]</t>
        </is>
      </c>
    </row>
    <row r="10">
      <c r="A10" s="4" t="inlineStr">
        <is>
          <t>Warrants to purchase common stock</t>
        </is>
      </c>
      <c r="C10" s="6" t="n">
        <v>35823316</v>
      </c>
    </row>
    <row r="11">
      <c r="A11" s="4" t="inlineStr">
        <is>
          <t>Warrant [Member] | Cashless Transaction [Member]</t>
        </is>
      </c>
    </row>
    <row r="12">
      <c r="A12" s="3" t="inlineStr">
        <is>
          <t>Share-Based Compensation Arrangement by Share-Based Payment Award [Line Items]</t>
        </is>
      </c>
    </row>
    <row r="13">
      <c r="A13" s="4" t="inlineStr">
        <is>
          <t>Number of warrants exercised</t>
        </is>
      </c>
      <c r="B13" s="6" t="n">
        <v>25000</v>
      </c>
      <c r="C13" s="6" t="n">
        <v>2027003</v>
      </c>
    </row>
    <row r="14">
      <c r="A14" s="4" t="inlineStr">
        <is>
          <t>Warrant [Member] | Minimum [Member]</t>
        </is>
      </c>
    </row>
    <row r="15">
      <c r="A15" s="3" t="inlineStr">
        <is>
          <t>Share-Based Compensation Arrangement by Share-Based Payment Award [Line Items]</t>
        </is>
      </c>
    </row>
    <row r="16">
      <c r="A16" s="4" t="inlineStr">
        <is>
          <t>Warrants exercise price</t>
        </is>
      </c>
      <c r="C16" s="7" t="n">
        <v>0.65</v>
      </c>
    </row>
    <row r="17">
      <c r="A17" s="4" t="inlineStr">
        <is>
          <t>Warrant [Member] | Minimum [Member] | Cashless Transaction [Member]</t>
        </is>
      </c>
    </row>
    <row r="18">
      <c r="A18" s="3" t="inlineStr">
        <is>
          <t>Share-Based Compensation Arrangement by Share-Based Payment Award [Line Items]</t>
        </is>
      </c>
    </row>
    <row r="19">
      <c r="A19" s="4" t="inlineStr">
        <is>
          <t>Warrants exercise price</t>
        </is>
      </c>
      <c r="B19" s="7" t="n">
        <v>0.65</v>
      </c>
      <c r="C19" s="8" t="n">
        <v>0.65</v>
      </c>
    </row>
    <row r="20">
      <c r="A20" s="4" t="inlineStr">
        <is>
          <t>Warrant [Member] | Maximum [Member]</t>
        </is>
      </c>
    </row>
    <row r="21">
      <c r="A21" s="3" t="inlineStr">
        <is>
          <t>Share-Based Compensation Arrangement by Share-Based Payment Award [Line Items]</t>
        </is>
      </c>
    </row>
    <row r="22">
      <c r="A22" s="4" t="inlineStr">
        <is>
          <t>Warrants exercise price</t>
        </is>
      </c>
      <c r="C22" s="6" t="n">
        <v>1</v>
      </c>
    </row>
    <row r="23">
      <c r="A23" s="4" t="inlineStr">
        <is>
          <t>Warrant [Member] | Maximum [Member] | Cashless Transaction [Member]</t>
        </is>
      </c>
    </row>
    <row r="24">
      <c r="A24" s="3" t="inlineStr">
        <is>
          <t>Share-Based Compensation Arrangement by Share-Based Payment Award [Line Items]</t>
        </is>
      </c>
    </row>
    <row r="25">
      <c r="A25" s="4" t="inlineStr">
        <is>
          <t>Warrants exercise price</t>
        </is>
      </c>
      <c r="B25" s="5" t="n">
        <v>1</v>
      </c>
      <c r="C25" s="5" t="n">
        <v>1</v>
      </c>
    </row>
    <row r="26">
      <c r="A26" s="4" t="inlineStr">
        <is>
          <t>2011 Plan [Member]</t>
        </is>
      </c>
    </row>
    <row r="27">
      <c r="A27" s="3" t="inlineStr">
        <is>
          <t>Share-Based Compensation Arrangement by Share-Based Payment Award [Line Items]</t>
        </is>
      </c>
    </row>
    <row r="28">
      <c r="A28" s="4" t="inlineStr">
        <is>
          <t>Reserved for future issuance</t>
        </is>
      </c>
      <c r="B28" s="6" t="n">
        <v>697000</v>
      </c>
    </row>
    <row r="29">
      <c r="A29" s="4" t="inlineStr">
        <is>
          <t>2013 Plan [Member]</t>
        </is>
      </c>
    </row>
    <row r="30">
      <c r="A30" s="3" t="inlineStr">
        <is>
          <t>Share-Based Compensation Arrangement by Share-Based Payment Award [Line Items]</t>
        </is>
      </c>
    </row>
    <row r="31">
      <c r="A31" s="4" t="inlineStr">
        <is>
          <t>Reserved for future issuance</t>
        </is>
      </c>
      <c r="B31" s="6" t="n">
        <v>567000</v>
      </c>
    </row>
    <row r="32">
      <c r="A32" s="4" t="inlineStr">
        <is>
          <t>2015 Plan [Member]</t>
        </is>
      </c>
    </row>
    <row r="33">
      <c r="A33" s="3" t="inlineStr">
        <is>
          <t>Share-Based Compensation Arrangement by Share-Based Payment Award [Line Items]</t>
        </is>
      </c>
    </row>
    <row r="34">
      <c r="A34" s="4" t="inlineStr">
        <is>
          <t>Reserved for future issuance</t>
        </is>
      </c>
      <c r="B34" s="6" t="n">
        <v>859000</v>
      </c>
    </row>
    <row r="35">
      <c r="A35" s="4" t="inlineStr">
        <is>
          <t>2019 Plan [Member]</t>
        </is>
      </c>
    </row>
    <row r="36">
      <c r="A36" s="3" t="inlineStr">
        <is>
          <t>Share-Based Compensation Arrangement by Share-Based Payment Award [Line Items]</t>
        </is>
      </c>
    </row>
    <row r="37">
      <c r="A37" s="4" t="inlineStr">
        <is>
          <t>Reserved for future issuance</t>
        </is>
      </c>
      <c r="B37" s="6" t="n">
        <v>4761773</v>
      </c>
    </row>
    <row r="38">
      <c r="A38" s="4" t="inlineStr">
        <is>
          <t>Israel Sub Plan [Member]</t>
        </is>
      </c>
    </row>
    <row r="39">
      <c r="A39" s="3" t="inlineStr">
        <is>
          <t>Share-Based Compensation Arrangement by Share-Based Payment Award [Line Items]</t>
        </is>
      </c>
    </row>
    <row r="40">
      <c r="A40" s="4" t="inlineStr">
        <is>
          <t>Share issued price per shares</t>
        </is>
      </c>
      <c r="B40" s="7" t="n">
        <v>1.6</v>
      </c>
    </row>
    <row r="41">
      <c r="A41" s="4" t="inlineStr">
        <is>
          <t>Number of shares issued on acquisition, shares</t>
        </is>
      </c>
      <c r="B41" s="6" t="n">
        <v>546773</v>
      </c>
    </row>
    <row r="42">
      <c r="A42" s="4" t="inlineStr">
        <is>
          <t>Acquisition date</t>
        </is>
      </c>
      <c r="B42" s="4" t="inlineStr">
        <is>
          <t>Mar. 31,
		2023</t>
        </is>
      </c>
    </row>
    <row r="43">
      <c r="A43" s="4" t="inlineStr">
        <is>
          <t>Directors And Majority Stockholders [Member] | 2011 Plan [Member]</t>
        </is>
      </c>
    </row>
    <row r="44">
      <c r="A44" s="3" t="inlineStr">
        <is>
          <t>Share-Based Compensation Arrangement by Share-Based Payment Award [Line Items]</t>
        </is>
      </c>
    </row>
    <row r="45">
      <c r="A45" s="4" t="inlineStr">
        <is>
          <t>Reserved for future issuance</t>
        </is>
      </c>
      <c r="G45" s="6" t="n">
        <v>900000</v>
      </c>
    </row>
    <row r="46">
      <c r="A46" s="4" t="inlineStr">
        <is>
          <t>Number of shares available to grant</t>
        </is>
      </c>
      <c r="G46" s="6" t="n">
        <v>180000</v>
      </c>
    </row>
    <row r="47">
      <c r="A47" s="4" t="inlineStr">
        <is>
          <t>Directors And Majority Stockholders [Member] | 2013 Plan [Member]</t>
        </is>
      </c>
    </row>
    <row r="48">
      <c r="A48" s="3" t="inlineStr">
        <is>
          <t>Share-Based Compensation Arrangement by Share-Based Payment Award [Line Items]</t>
        </is>
      </c>
    </row>
    <row r="49">
      <c r="A49" s="4" t="inlineStr">
        <is>
          <t>Reserved for future issuance</t>
        </is>
      </c>
      <c r="F49" s="6" t="n">
        <v>900000</v>
      </c>
    </row>
    <row r="50">
      <c r="A50" s="4" t="inlineStr">
        <is>
          <t>Directors And Majority Stockholders [Member] | 2015 Plan [Member]</t>
        </is>
      </c>
    </row>
    <row r="51">
      <c r="A51" s="3" t="inlineStr">
        <is>
          <t>Share-Based Compensation Arrangement by Share-Based Payment Award [Line Items]</t>
        </is>
      </c>
    </row>
    <row r="52">
      <c r="A52" s="4" t="inlineStr">
        <is>
          <t>Reserved for future issuance</t>
        </is>
      </c>
      <c r="E52" s="6" t="n">
        <v>1000000</v>
      </c>
    </row>
    <row r="53">
      <c r="A53" s="4" t="inlineStr">
        <is>
          <t>Directors And Majority Stockholders [Member] | 2019 Plan [Member]</t>
        </is>
      </c>
    </row>
    <row r="54">
      <c r="A54" s="3" t="inlineStr">
        <is>
          <t>Share-Based Compensation Arrangement by Share-Based Payment Award [Line Items]</t>
        </is>
      </c>
    </row>
    <row r="55">
      <c r="A55" s="4" t="inlineStr">
        <is>
          <t>Reserved for future issuance</t>
        </is>
      </c>
      <c r="D55" s="6" t="n">
        <v>5000000</v>
      </c>
    </row>
    <row r="56">
      <c r="A56" s="4" t="inlineStr">
        <is>
          <t>Independent Directors and Former Employees [Member]</t>
        </is>
      </c>
    </row>
    <row r="57">
      <c r="A57" s="3" t="inlineStr">
        <is>
          <t>Share-Based Compensation Arrangement by Share-Based Payment Award [Line Items]</t>
        </is>
      </c>
    </row>
    <row r="58">
      <c r="A58" s="4" t="inlineStr">
        <is>
          <t>Restricted Share Awards, shares</t>
        </is>
      </c>
      <c r="B58" s="6" t="n">
        <v>176250</v>
      </c>
      <c r="C58" s="6" t="n">
        <v>130081</v>
      </c>
    </row>
    <row r="59">
      <c r="A59" s="4" t="inlineStr">
        <is>
          <t>Recognized compensation expense for restricted awards</t>
        </is>
      </c>
      <c r="B59" s="5" t="n">
        <v>1762</v>
      </c>
      <c r="C59" s="5" t="n">
        <v>4059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 (Details) - share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Common stock equivalent from anti-dilutive</t>
        </is>
      </c>
      <c r="B5" s="6" t="n">
        <v>1415227</v>
      </c>
      <c r="C5" s="6" t="n">
        <v>1375227</v>
      </c>
    </row>
    <row r="6">
      <c r="A6" s="4" t="inlineStr">
        <is>
          <t>Warrants [Member]</t>
        </is>
      </c>
    </row>
    <row r="7">
      <c r="A7" s="3" t="inlineStr">
        <is>
          <t>Antidilutive Securities Excluded from Computation of Earnings Per Share [Line Items]</t>
        </is>
      </c>
    </row>
    <row r="8">
      <c r="A8" s="4" t="inlineStr">
        <is>
          <t>Common stock equivalent from anti-dilutive</t>
        </is>
      </c>
      <c r="B8" s="6" t="n">
        <v>35823316</v>
      </c>
      <c r="C8" s="6" t="n">
        <v>35848316</v>
      </c>
    </row>
    <row r="9">
      <c r="A9" s="4" t="inlineStr">
        <is>
          <t>Convertible Preferred Stock [Member]</t>
        </is>
      </c>
    </row>
    <row r="10">
      <c r="A10" s="3" t="inlineStr">
        <is>
          <t>Antidilutive Securities Excluded from Computation of Earnings Per Share [Line Items]</t>
        </is>
      </c>
    </row>
    <row r="11">
      <c r="A11" s="4" t="inlineStr">
        <is>
          <t>Common stock equivalent from anti-dilutive</t>
        </is>
      </c>
      <c r="B11" s="6" t="n">
        <v>125000</v>
      </c>
      <c r="C11" s="6" t="n">
        <v>8044017</v>
      </c>
    </row>
    <row r="12">
      <c r="A12" s="4" t="inlineStr">
        <is>
          <t>Convertible Notes Payable [Member]</t>
        </is>
      </c>
    </row>
    <row r="13">
      <c r="A13" s="3" t="inlineStr">
        <is>
          <t>Antidilutive Securities Excluded from Computation of Earnings Per Share [Line Items]</t>
        </is>
      </c>
    </row>
    <row r="14">
      <c r="A14" s="4" t="inlineStr">
        <is>
          <t>Common stock equivalent from anti-dilutive</t>
        </is>
      </c>
      <c r="B14" s="6" t="n">
        <v>200000</v>
      </c>
      <c r="C14" s="6" t="n">
        <v>2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PER SHARE (Details Narrative) - USD ($)</t>
        </is>
      </c>
      <c r="B1" s="2" t="inlineStr">
        <is>
          <t>12 Months Ended</t>
        </is>
      </c>
    </row>
    <row r="2">
      <c r="B2" s="2" t="inlineStr">
        <is>
          <t>Dec. 31, 2021</t>
        </is>
      </c>
      <c r="C2" s="2" t="inlineStr">
        <is>
          <t>Dec. 31, 2020</t>
        </is>
      </c>
    </row>
    <row r="3">
      <c r="A3" s="3" t="inlineStr">
        <is>
          <t>Earnings Per Share [Abstract]</t>
        </is>
      </c>
    </row>
    <row r="4">
      <c r="A4" s="4" t="inlineStr">
        <is>
          <t>Preferred stock dividends Series A-1, Series E, and Series F preferred stock</t>
        </is>
      </c>
      <c r="B4" s="5" t="n">
        <v>241903</v>
      </c>
      <c r="C4" s="5" t="n">
        <v>3634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80" customWidth="1" min="11" max="11"/>
    <col width="14" customWidth="1" min="12" max="12"/>
  </cols>
  <sheetData>
    <row r="1">
      <c r="A1" s="1" t="inlineStr">
        <is>
          <t>RELATED PARTY TRANSACTIONS (Details Narrative) - USD ($)</t>
        </is>
      </c>
      <c r="B1" s="2" t="inlineStr">
        <is>
          <t>Dec. 23, 2021</t>
        </is>
      </c>
      <c r="C1" s="2" t="inlineStr">
        <is>
          <t>Nov. 05, 2021</t>
        </is>
      </c>
      <c r="D1" s="2" t="inlineStr">
        <is>
          <t>Oct. 08, 2021</t>
        </is>
      </c>
      <c r="E1" s="2" t="inlineStr">
        <is>
          <t>Aug. 31, 2021</t>
        </is>
      </c>
      <c r="F1" s="2" t="inlineStr">
        <is>
          <t>Aug. 12, 2021</t>
        </is>
      </c>
      <c r="G1" s="2" t="inlineStr">
        <is>
          <t>May 26, 2021</t>
        </is>
      </c>
      <c r="H1" s="2" t="inlineStr">
        <is>
          <t>Apr. 26, 2021</t>
        </is>
      </c>
      <c r="I1" s="2" t="inlineStr">
        <is>
          <t>Aug. 15, 2020</t>
        </is>
      </c>
      <c r="J1" s="2" t="inlineStr">
        <is>
          <t>Sep. 30, 2020</t>
        </is>
      </c>
      <c r="K1" s="2" t="inlineStr">
        <is>
          <t>Dec. 31, 2021</t>
        </is>
      </c>
      <c r="L1" s="2" t="inlineStr">
        <is>
          <t>Dec. 31, 2020</t>
        </is>
      </c>
    </row>
    <row r="2">
      <c r="A2" s="3" t="inlineStr">
        <is>
          <t>Related Party Transaction [Line Items]</t>
        </is>
      </c>
    </row>
    <row r="3">
      <c r="A3" s="4" t="inlineStr">
        <is>
          <t>Debt Instrument, Unamortized Discount</t>
        </is>
      </c>
      <c r="K3" s="5" t="n">
        <v>3880093</v>
      </c>
      <c r="L3" s="5" t="n">
        <v>40272</v>
      </c>
    </row>
    <row r="4">
      <c r="A4" s="4" t="inlineStr">
        <is>
          <t>Interest rate</t>
        </is>
      </c>
      <c r="I4" s="4" t="inlineStr">
        <is>
          <t>18.00%</t>
        </is>
      </c>
    </row>
    <row r="5">
      <c r="A5" s="4" t="inlineStr">
        <is>
          <t>Interest Expense, Related Party</t>
        </is>
      </c>
      <c r="K5" s="6" t="n">
        <v>1944794</v>
      </c>
      <c r="L5" s="6" t="n">
        <v>58807</v>
      </c>
    </row>
    <row r="6">
      <c r="A6" s="4" t="inlineStr">
        <is>
          <t>Oceanside Media L L C [Member]</t>
        </is>
      </c>
    </row>
    <row r="7">
      <c r="A7" s="3" t="inlineStr">
        <is>
          <t>Related Party Transaction [Line Items]</t>
        </is>
      </c>
    </row>
    <row r="8">
      <c r="A8" s="4" t="inlineStr">
        <is>
          <t>Interest Expense, Related Party</t>
        </is>
      </c>
      <c r="J8" s="5" t="n">
        <v>50672</v>
      </c>
      <c r="K8" s="6" t="n">
        <v>135000</v>
      </c>
    </row>
    <row r="9">
      <c r="A9" s="4" t="inlineStr">
        <is>
          <t>Compensation expense</t>
        </is>
      </c>
      <c r="J9" s="6" t="n">
        <v>250000</v>
      </c>
      <c r="K9" s="5" t="n">
        <v>750000</v>
      </c>
    </row>
    <row r="10">
      <c r="A10" s="4" t="inlineStr">
        <is>
          <t>Debt Instrument, Interest Rate Terms</t>
        </is>
      </c>
      <c r="K10" s="4" t="inlineStr">
        <is>
          <t>the Closing Notes accrue interest at a 1.5% per month
rate, or 18% annual rate.</t>
        </is>
      </c>
    </row>
    <row r="11">
      <c r="A11" s="4" t="inlineStr">
        <is>
          <t>Incremental charges</t>
        </is>
      </c>
      <c r="J11" s="5" t="n">
        <v>300672</v>
      </c>
    </row>
    <row r="12">
      <c r="A12" s="4" t="inlineStr">
        <is>
          <t>Centre Lane Partners [Member]</t>
        </is>
      </c>
    </row>
    <row r="13">
      <c r="A13" s="3" t="inlineStr">
        <is>
          <t>Related Party Transaction [Line Items]</t>
        </is>
      </c>
    </row>
    <row r="14">
      <c r="A14" s="4" t="inlineStr">
        <is>
          <t>Debt Instrument, Unamortized Discount</t>
        </is>
      </c>
      <c r="K14" s="5" t="n">
        <v>3853822</v>
      </c>
      <c r="L14" s="6" t="n">
        <v>0</v>
      </c>
    </row>
    <row r="15">
      <c r="A15" s="4" t="inlineStr">
        <is>
          <t>Due to Related Parties</t>
        </is>
      </c>
      <c r="K15" s="6" t="n">
        <v>26334064</v>
      </c>
      <c r="L15" s="6" t="n">
        <v>16451905</v>
      </c>
    </row>
    <row r="16">
      <c r="A16" s="4" t="inlineStr">
        <is>
          <t>First Amendment [Member]</t>
        </is>
      </c>
    </row>
    <row r="17">
      <c r="A17" s="3" t="inlineStr">
        <is>
          <t>Related Party Transaction [Line Items]</t>
        </is>
      </c>
    </row>
    <row r="18">
      <c r="A18" s="4" t="inlineStr">
        <is>
          <t>Debt Instrument, Unamortized Discount</t>
        </is>
      </c>
      <c r="H18" s="5" t="n">
        <v>2363986</v>
      </c>
    </row>
    <row r="19">
      <c r="A19" s="4" t="inlineStr">
        <is>
          <t>Proceeds from sale of preferred stock</t>
        </is>
      </c>
      <c r="H19" s="5" t="n">
        <v>6000000</v>
      </c>
    </row>
    <row r="20">
      <c r="A20" s="4" t="inlineStr">
        <is>
          <t>Increase interest rate</t>
        </is>
      </c>
      <c r="H20" s="4" t="inlineStr">
        <is>
          <t>10.00%</t>
        </is>
      </c>
    </row>
    <row r="21">
      <c r="A21" s="4" t="inlineStr">
        <is>
          <t>Interest rate</t>
        </is>
      </c>
      <c r="H21" s="4" t="inlineStr">
        <is>
          <t>6.00%</t>
        </is>
      </c>
    </row>
    <row r="22">
      <c r="A22" s="4" t="inlineStr">
        <is>
          <t>Proceeds from dividend</t>
        </is>
      </c>
      <c r="H22" s="5" t="n">
        <v>800000</v>
      </c>
    </row>
    <row r="23">
      <c r="A23" s="4" t="inlineStr">
        <is>
          <t>Dividends</t>
        </is>
      </c>
      <c r="H23" s="5" t="n">
        <v>500000</v>
      </c>
    </row>
    <row r="24">
      <c r="A24" s="4" t="inlineStr">
        <is>
          <t>Shares issued, shares</t>
        </is>
      </c>
      <c r="H24" s="6" t="n">
        <v>150000</v>
      </c>
    </row>
    <row r="25">
      <c r="A25" s="4" t="inlineStr">
        <is>
          <t>Second Amendment [Member]</t>
        </is>
      </c>
    </row>
    <row r="26">
      <c r="A26" s="3" t="inlineStr">
        <is>
          <t>Related Party Transaction [Line Items]</t>
        </is>
      </c>
    </row>
    <row r="27">
      <c r="A27" s="4" t="inlineStr">
        <is>
          <t>Debt Instrument, Unamortized Discount</t>
        </is>
      </c>
      <c r="G27" s="5" t="n">
        <v>904637</v>
      </c>
    </row>
    <row r="28">
      <c r="A28" s="4" t="inlineStr">
        <is>
          <t>Shares issued, shares</t>
        </is>
      </c>
      <c r="G28" s="6" t="n">
        <v>3000000</v>
      </c>
    </row>
    <row r="29">
      <c r="A29" s="4" t="inlineStr">
        <is>
          <t>Additional loan amount</t>
        </is>
      </c>
      <c r="G29" s="5" t="n">
        <v>1500000</v>
      </c>
    </row>
    <row r="30">
      <c r="A30" s="4" t="inlineStr">
        <is>
          <t>Exit fees</t>
        </is>
      </c>
      <c r="G30" s="5" t="n">
        <v>750000</v>
      </c>
    </row>
    <row r="31">
      <c r="A31" s="4" t="inlineStr">
        <is>
          <t>Third Amendment [Member]</t>
        </is>
      </c>
    </row>
    <row r="32">
      <c r="A32" s="3" t="inlineStr">
        <is>
          <t>Related Party Transaction [Line Items]</t>
        </is>
      </c>
    </row>
    <row r="33">
      <c r="A33" s="4" t="inlineStr">
        <is>
          <t>Debt Instrument, Unamortized Discount</t>
        </is>
      </c>
      <c r="F33" s="5" t="n">
        <v>322529</v>
      </c>
    </row>
    <row r="34">
      <c r="A34" s="4" t="inlineStr">
        <is>
          <t>Shares issued, shares</t>
        </is>
      </c>
      <c r="F34" s="6" t="n">
        <v>2000000</v>
      </c>
    </row>
    <row r="35">
      <c r="A35" s="4" t="inlineStr">
        <is>
          <t>Additional loan amount</t>
        </is>
      </c>
      <c r="F35" s="5" t="n">
        <v>500000</v>
      </c>
    </row>
    <row r="36">
      <c r="A36" s="4" t="inlineStr">
        <is>
          <t>Exit fees</t>
        </is>
      </c>
      <c r="F36" s="5" t="n">
        <v>250000</v>
      </c>
    </row>
    <row r="37">
      <c r="A37" s="4" t="inlineStr">
        <is>
          <t>Fourth Amendment [Member]</t>
        </is>
      </c>
    </row>
    <row r="38">
      <c r="A38" s="3" t="inlineStr">
        <is>
          <t>Related Party Transaction [Line Items]</t>
        </is>
      </c>
    </row>
    <row r="39">
      <c r="A39" s="4" t="inlineStr">
        <is>
          <t>Debt Instrument, Unamortized Discount</t>
        </is>
      </c>
      <c r="E39" s="5" t="n">
        <v>560783</v>
      </c>
    </row>
    <row r="40">
      <c r="A40" s="4" t="inlineStr">
        <is>
          <t>Additional loan amount</t>
        </is>
      </c>
      <c r="E40" s="6" t="n">
        <v>1100000</v>
      </c>
    </row>
    <row r="41">
      <c r="A41" s="4" t="inlineStr">
        <is>
          <t>Exit fees</t>
        </is>
      </c>
      <c r="E41" s="5" t="n">
        <v>550000</v>
      </c>
    </row>
    <row r="42">
      <c r="A42" s="4" t="inlineStr">
        <is>
          <t>Fifth Amendment [Member]</t>
        </is>
      </c>
    </row>
    <row r="43">
      <c r="A43" s="3" t="inlineStr">
        <is>
          <t>Related Party Transaction [Line Items]</t>
        </is>
      </c>
    </row>
    <row r="44">
      <c r="A44" s="4" t="inlineStr">
        <is>
          <t>Debt Instrument, Unamortized Discount</t>
        </is>
      </c>
      <c r="D44" s="5" t="n">
        <v>2635013</v>
      </c>
    </row>
    <row r="45">
      <c r="A45" s="4" t="inlineStr">
        <is>
          <t>Additional loan amount</t>
        </is>
      </c>
      <c r="D45" s="6" t="n">
        <v>725000</v>
      </c>
    </row>
    <row r="46">
      <c r="A46" s="4" t="inlineStr">
        <is>
          <t>Exit fees</t>
        </is>
      </c>
      <c r="D46" s="5" t="n">
        <v>800000</v>
      </c>
    </row>
    <row r="47">
      <c r="A47" s="4" t="inlineStr">
        <is>
          <t>Sixth Amendment [Member]</t>
        </is>
      </c>
    </row>
    <row r="48">
      <c r="A48" s="3" t="inlineStr">
        <is>
          <t>Related Party Transaction [Line Items]</t>
        </is>
      </c>
    </row>
    <row r="49">
      <c r="A49" s="4" t="inlineStr">
        <is>
          <t>Debt Instrument, Unamortized Discount</t>
        </is>
      </c>
      <c r="C49" s="5" t="n">
        <v>902745</v>
      </c>
    </row>
    <row r="50">
      <c r="A50" s="4" t="inlineStr">
        <is>
          <t>Shares issued, shares</t>
        </is>
      </c>
      <c r="C50" s="6" t="n">
        <v>7500000</v>
      </c>
    </row>
    <row r="51">
      <c r="A51" s="4" t="inlineStr">
        <is>
          <t>Additional loan amount</t>
        </is>
      </c>
      <c r="C51" s="5" t="n">
        <v>800000</v>
      </c>
    </row>
    <row r="52">
      <c r="A52" s="4" t="inlineStr">
        <is>
          <t>Exit fees</t>
        </is>
      </c>
      <c r="C52" s="5" t="n">
        <v>800000</v>
      </c>
    </row>
    <row r="53">
      <c r="A53" s="4" t="inlineStr">
        <is>
          <t>Seventh Amendment [Member]</t>
        </is>
      </c>
    </row>
    <row r="54">
      <c r="A54" s="3" t="inlineStr">
        <is>
          <t>Related Party Transaction [Line Items]</t>
        </is>
      </c>
    </row>
    <row r="55">
      <c r="A55" s="4" t="inlineStr">
        <is>
          <t>Debt Instrument, Unamortized Discount</t>
        </is>
      </c>
      <c r="B55" s="5" t="n">
        <v>510783</v>
      </c>
    </row>
    <row r="56">
      <c r="A56" s="4" t="inlineStr">
        <is>
          <t>Additional loan amount</t>
        </is>
      </c>
      <c r="B56" s="6" t="n">
        <v>500000</v>
      </c>
    </row>
    <row r="57">
      <c r="A57" s="4" t="inlineStr">
        <is>
          <t>Exit fees</t>
        </is>
      </c>
      <c r="B57" s="5" t="n">
        <v>500000</v>
      </c>
    </row>
    <row r="58">
      <c r="A58" s="4" t="inlineStr">
        <is>
          <t>Purchase Agreement [Member]</t>
        </is>
      </c>
    </row>
    <row r="59">
      <c r="A59" s="3" t="inlineStr">
        <is>
          <t>Related Party Transaction [Line Items]</t>
        </is>
      </c>
    </row>
    <row r="60">
      <c r="A60" s="4" t="inlineStr">
        <is>
          <t>Debt Instrument, Unamortized Discount</t>
        </is>
      </c>
      <c r="K60" s="6" t="n">
        <v>8200476</v>
      </c>
    </row>
    <row r="61">
      <c r="A61" s="4" t="inlineStr">
        <is>
          <t>Interest Expense, Related Party</t>
        </is>
      </c>
      <c r="K61" s="6" t="n">
        <v>2128179</v>
      </c>
      <c r="L61" s="6" t="n">
        <v>0</v>
      </c>
    </row>
    <row r="62">
      <c r="A62" s="4" t="inlineStr">
        <is>
          <t>Series E and F Preferred Stock [Member]</t>
        </is>
      </c>
    </row>
    <row r="63">
      <c r="A63" s="3" t="inlineStr">
        <is>
          <t>Related Party Transaction [Line Items]</t>
        </is>
      </c>
    </row>
    <row r="64">
      <c r="A64" s="4" t="inlineStr">
        <is>
          <t>Preferred stock cash dividends</t>
        </is>
      </c>
      <c r="K64" s="6" t="n">
        <v>5000</v>
      </c>
      <c r="L64" s="6" t="n">
        <v>60022</v>
      </c>
    </row>
    <row r="65">
      <c r="A65" s="4" t="inlineStr">
        <is>
          <t>CEO [Member]</t>
        </is>
      </c>
    </row>
    <row r="66">
      <c r="A66" s="3" t="inlineStr">
        <is>
          <t>Related Party Transaction [Line Items]</t>
        </is>
      </c>
    </row>
    <row r="67">
      <c r="A67" s="4" t="inlineStr">
        <is>
          <t>Notes payable</t>
        </is>
      </c>
      <c r="K67" s="6" t="n">
        <v>53729</v>
      </c>
      <c r="L67" s="6" t="n">
        <v>39728</v>
      </c>
    </row>
    <row r="68">
      <c r="A68" s="4" t="inlineStr">
        <is>
          <t>Debt Instrument, Unamortized Discount</t>
        </is>
      </c>
      <c r="K68" s="6" t="n">
        <v>26271</v>
      </c>
      <c r="L68" s="6" t="n">
        <v>40272</v>
      </c>
    </row>
    <row r="69">
      <c r="A69" s="4" t="inlineStr">
        <is>
          <t>CEO [Member] | Series E and F Preferred Stock [Member]</t>
        </is>
      </c>
    </row>
    <row r="70">
      <c r="A70" s="3" t="inlineStr">
        <is>
          <t>Related Party Transaction [Line Items]</t>
        </is>
      </c>
    </row>
    <row r="71">
      <c r="A71" s="4" t="inlineStr">
        <is>
          <t>Preferred stock cash dividends</t>
        </is>
      </c>
      <c r="K71" s="6" t="n">
        <v>0</v>
      </c>
      <c r="L71" s="6" t="n">
        <v>54922</v>
      </c>
    </row>
    <row r="72">
      <c r="A72" s="4" t="inlineStr">
        <is>
          <t>Mr. Richard Rogers [Member] | Series E and F Preferred Stock [Member]</t>
        </is>
      </c>
    </row>
    <row r="73">
      <c r="A73" s="3" t="inlineStr">
        <is>
          <t>Related Party Transaction [Line Items]</t>
        </is>
      </c>
    </row>
    <row r="74">
      <c r="A74" s="4" t="inlineStr">
        <is>
          <t>Preferred stock cash dividends</t>
        </is>
      </c>
      <c r="K74" s="5" t="n">
        <v>5000</v>
      </c>
      <c r="L74" s="5" t="n">
        <v>5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11001991</v>
      </c>
      <c r="C4" s="5" t="n">
        <v>-53116100</v>
      </c>
    </row>
    <row r="5">
      <c r="A5" s="4" t="inlineStr">
        <is>
          <t>Foreign</t>
        </is>
      </c>
      <c r="B5" s="6" t="n">
        <v>-998246</v>
      </c>
      <c r="C5" s="6" t="n">
        <v>-20165836</v>
      </c>
    </row>
    <row r="6">
      <c r="A6" s="4" t="inlineStr">
        <is>
          <t>Total loss before provision for income taxes</t>
        </is>
      </c>
      <c r="B6" s="5" t="n">
        <v>-12000237</v>
      </c>
      <c r="C6" s="5" t="n">
        <v>-732819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4" t="inlineStr">
        <is>
          <t>Total</t>
        </is>
      </c>
      <c r="B3" s="4" t="inlineStr">
        <is>
          <t xml:space="preserve"> </t>
        </is>
      </c>
      <c r="C3" s="4" t="inlineStr">
        <is>
          <t xml:space="preserve"> </t>
        </is>
      </c>
    </row>
    <row r="4">
      <c r="A4" s="4" t="inlineStr">
        <is>
          <t>Continuing Operations [Member]</t>
        </is>
      </c>
    </row>
    <row r="5">
      <c r="A5" s="4" t="inlineStr">
        <is>
          <t>Deferred, Federal</t>
        </is>
      </c>
      <c r="B5" s="4" t="inlineStr">
        <is>
          <t xml:space="preserve"> </t>
        </is>
      </c>
      <c r="C5" s="6" t="n">
        <v>-192561</v>
      </c>
    </row>
    <row r="6">
      <c r="A6" s="4" t="inlineStr">
        <is>
          <t>Deferred, State</t>
        </is>
      </c>
      <c r="B6" s="4" t="inlineStr">
        <is>
          <t xml:space="preserve"> </t>
        </is>
      </c>
      <c r="C6" s="6" t="n">
        <v>-55017</v>
      </c>
    </row>
    <row r="7">
      <c r="A7" s="4" t="inlineStr">
        <is>
          <t>Deferred, Foreign</t>
        </is>
      </c>
      <c r="B7" s="4" t="inlineStr">
        <is>
          <t xml:space="preserve"> </t>
        </is>
      </c>
      <c r="C7" s="6" t="n">
        <v>-319936</v>
      </c>
    </row>
    <row r="8">
      <c r="A8" s="4" t="inlineStr">
        <is>
          <t>Total</t>
        </is>
      </c>
      <c r="B8" s="4" t="inlineStr">
        <is>
          <t xml:space="preserve"> </t>
        </is>
      </c>
      <c r="C8" s="6" t="n">
        <v>-567514</v>
      </c>
    </row>
    <row r="9">
      <c r="A9" s="4" t="inlineStr">
        <is>
          <t>Discontinued Operations [Member]</t>
        </is>
      </c>
    </row>
    <row r="10">
      <c r="A10" s="4" t="inlineStr">
        <is>
          <t>Deferred, Federal</t>
        </is>
      </c>
      <c r="B10" s="4" t="inlineStr">
        <is>
          <t xml:space="preserve"> </t>
        </is>
      </c>
      <c r="C10" s="4" t="inlineStr">
        <is>
          <t xml:space="preserve"> </t>
        </is>
      </c>
    </row>
    <row r="11">
      <c r="A11" s="4" t="inlineStr">
        <is>
          <t>Deferred, State</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1</t>
        </is>
      </c>
      <c r="C2" s="2" t="inlineStr">
        <is>
          <t>Dec. 31, 2020</t>
        </is>
      </c>
    </row>
    <row r="3">
      <c r="A3" s="4" t="inlineStr">
        <is>
          <t>Total tax provision (benefit)</t>
        </is>
      </c>
      <c r="B3" s="4" t="inlineStr">
        <is>
          <t xml:space="preserve"> </t>
        </is>
      </c>
      <c r="C3" s="5" t="n">
        <v>-567514</v>
      </c>
    </row>
    <row r="4">
      <c r="A4" s="4" t="inlineStr">
        <is>
          <t>Continuing Operations [Member]</t>
        </is>
      </c>
    </row>
    <row r="5">
      <c r="A5" s="4" t="inlineStr">
        <is>
          <t>Federal tax expense (benefit) at the statutory rate from continuing operations</t>
        </is>
      </c>
      <c r="B5" s="5" t="n">
        <v>-2520050</v>
      </c>
      <c r="C5" s="5" t="n">
        <v>-15389206</v>
      </c>
    </row>
    <row r="6">
      <c r="A6" s="4" t="inlineStr">
        <is>
          <t>Federal tax expense (benefit) at the statutory rate from continuing operations, percentage</t>
        </is>
      </c>
      <c r="B6" s="4" t="inlineStr">
        <is>
          <t>21.00%</t>
        </is>
      </c>
      <c r="C6" s="4" t="inlineStr">
        <is>
          <t>21.00%</t>
        </is>
      </c>
    </row>
    <row r="7">
      <c r="A7" s="4" t="inlineStr">
        <is>
          <t>State tax benefit, net of federal income tax benefit</t>
        </is>
      </c>
      <c r="B7" s="5" t="n">
        <v>-754285</v>
      </c>
      <c r="C7" s="5" t="n">
        <v>-1436416</v>
      </c>
    </row>
    <row r="8">
      <c r="A8" s="4" t="inlineStr">
        <is>
          <t>State tax benefit, net of federal income tax benefit, percentage</t>
        </is>
      </c>
      <c r="B8" s="4" t="inlineStr">
        <is>
          <t>6.29%</t>
        </is>
      </c>
      <c r="C8" s="4" t="inlineStr">
        <is>
          <t>1.96%</t>
        </is>
      </c>
    </row>
    <row r="9">
      <c r="A9" s="4" t="inlineStr">
        <is>
          <t>PPP loan forgiveness</t>
        </is>
      </c>
      <c r="B9" s="5" t="n">
        <v>-456022</v>
      </c>
      <c r="C9" s="4" t="inlineStr">
        <is>
          <t xml:space="preserve"> </t>
        </is>
      </c>
    </row>
    <row r="10">
      <c r="A10" s="4" t="inlineStr">
        <is>
          <t>PPP loan forgiveness percentage</t>
        </is>
      </c>
      <c r="B10" s="4" t="inlineStr">
        <is>
          <t>3.80%</t>
        </is>
      </c>
      <c r="C10" s="4" t="inlineStr">
        <is>
          <t xml:space="preserve"> </t>
        </is>
      </c>
    </row>
    <row r="11">
      <c r="A11" s="4" t="inlineStr">
        <is>
          <t>Other adjustments</t>
        </is>
      </c>
      <c r="B11" s="5" t="n">
        <v>-9228</v>
      </c>
      <c r="C11" s="4" t="inlineStr">
        <is>
          <t xml:space="preserve"> </t>
        </is>
      </c>
    </row>
    <row r="12">
      <c r="A12" s="4" t="inlineStr">
        <is>
          <t>Other adjustments, percentage</t>
        </is>
      </c>
      <c r="B12" s="4" t="inlineStr">
        <is>
          <t>0.08%</t>
        </is>
      </c>
      <c r="C12" s="4" t="inlineStr">
        <is>
          <t xml:space="preserve"> </t>
        </is>
      </c>
    </row>
    <row r="13">
      <c r="A13" s="4" t="inlineStr">
        <is>
          <t>Effect of foreign taxes</t>
        </is>
      </c>
      <c r="B13" s="5" t="n">
        <v>52080</v>
      </c>
      <c r="C13" s="5" t="n">
        <v>1007969</v>
      </c>
    </row>
    <row r="14">
      <c r="A14" s="4" t="inlineStr">
        <is>
          <t>Effect of foreign taxes, percentage</t>
        </is>
      </c>
      <c r="B14" s="4" t="inlineStr">
        <is>
          <t>(0.43%)</t>
        </is>
      </c>
      <c r="C14" s="4" t="inlineStr">
        <is>
          <t>(1.38%)</t>
        </is>
      </c>
    </row>
    <row r="15">
      <c r="A15" s="4" t="inlineStr">
        <is>
          <t>Transaction costs</t>
        </is>
      </c>
      <c r="B15" s="5" t="n">
        <v>21837</v>
      </c>
      <c r="C15" s="5" t="n">
        <v>271423</v>
      </c>
    </row>
    <row r="16">
      <c r="A16" s="4" t="inlineStr">
        <is>
          <t>Transaction costs percentage</t>
        </is>
      </c>
      <c r="B16" s="4" t="inlineStr">
        <is>
          <t>(0.18%)</t>
        </is>
      </c>
      <c r="C16" s="4" t="inlineStr">
        <is>
          <t>(0.37%)</t>
        </is>
      </c>
    </row>
    <row r="17">
      <c r="A17" s="4" t="inlineStr">
        <is>
          <t>Impairment</t>
        </is>
      </c>
      <c r="B17" s="4" t="inlineStr">
        <is>
          <t xml:space="preserve"> </t>
        </is>
      </c>
      <c r="C17" s="5" t="n">
        <v>7929074</v>
      </c>
    </row>
    <row r="18">
      <c r="A18" s="4" t="inlineStr">
        <is>
          <t>Impairment percentage</t>
        </is>
      </c>
      <c r="B18" s="4" t="inlineStr">
        <is>
          <t xml:space="preserve"> </t>
        </is>
      </c>
      <c r="C18" s="4" t="inlineStr">
        <is>
          <t>(10.82%)</t>
        </is>
      </c>
    </row>
    <row r="19">
      <c r="A19" s="4" t="inlineStr">
        <is>
          <t>Stock compensation</t>
        </is>
      </c>
      <c r="B19" s="5" t="n">
        <v>234172</v>
      </c>
      <c r="C19" s="5" t="n">
        <v>113862</v>
      </c>
    </row>
    <row r="20">
      <c r="A20" s="4" t="inlineStr">
        <is>
          <t>Stock compensation percentage</t>
        </is>
      </c>
      <c r="B20" s="4" t="inlineStr">
        <is>
          <t>(1.95%)</t>
        </is>
      </c>
      <c r="C20" s="4" t="inlineStr">
        <is>
          <t>(0.16%)</t>
        </is>
      </c>
    </row>
    <row r="21">
      <c r="A21" s="4" t="inlineStr">
        <is>
          <t>Other permanent differences</t>
        </is>
      </c>
      <c r="B21" s="5" t="n">
        <v>69900</v>
      </c>
      <c r="C21" s="5" t="n">
        <v>-138526</v>
      </c>
    </row>
    <row r="22">
      <c r="A22" s="4" t="inlineStr">
        <is>
          <t>Other permanent differences percentage</t>
        </is>
      </c>
      <c r="B22" s="4" t="inlineStr">
        <is>
          <t>(0.58%)</t>
        </is>
      </c>
      <c r="C22" s="4" t="inlineStr">
        <is>
          <t>0.19%</t>
        </is>
      </c>
    </row>
    <row r="23">
      <c r="A23" s="4" t="inlineStr">
        <is>
          <t>Change in valuation allowance</t>
        </is>
      </c>
      <c r="B23" s="5" t="n">
        <v>3361596</v>
      </c>
      <c r="C23" s="5" t="n">
        <v>7074306</v>
      </c>
    </row>
    <row r="24">
      <c r="A24" s="4" t="inlineStr">
        <is>
          <t>Change in valuation allowance, percentage</t>
        </is>
      </c>
      <c r="B24" s="4" t="inlineStr">
        <is>
          <t>(28.03%)</t>
        </is>
      </c>
      <c r="C24" s="4" t="inlineStr">
        <is>
          <t>(9.65%)</t>
        </is>
      </c>
    </row>
    <row r="25">
      <c r="A25" s="4" t="inlineStr">
        <is>
          <t>Total tax provision (benefit)</t>
        </is>
      </c>
      <c r="B25" s="4" t="inlineStr">
        <is>
          <t xml:space="preserve"> </t>
        </is>
      </c>
      <c r="C25" s="5" t="n">
        <v>-567514</v>
      </c>
    </row>
    <row r="26">
      <c r="A26" s="4" t="inlineStr">
        <is>
          <t>Total tax provision (benefit), percentage</t>
        </is>
      </c>
      <c r="B26" s="4" t="inlineStr">
        <is>
          <t xml:space="preserve"> </t>
        </is>
      </c>
      <c r="C26" s="4" t="inlineStr">
        <is>
          <t>0.77%</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14268960</v>
      </c>
      <c r="C3" s="5" t="n">
        <v>11329880</v>
      </c>
    </row>
    <row r="4">
      <c r="A4" s="4" t="inlineStr">
        <is>
          <t>Other</t>
        </is>
      </c>
      <c r="B4" s="6" t="n">
        <v>675523</v>
      </c>
      <c r="C4" s="6" t="n">
        <v>417728</v>
      </c>
    </row>
    <row r="5">
      <c r="A5" s="4" t="inlineStr">
        <is>
          <t>Total gross deferred tax assets</t>
        </is>
      </c>
      <c r="B5" s="6" t="n">
        <v>14944483</v>
      </c>
      <c r="C5" s="6" t="n">
        <v>11747608</v>
      </c>
    </row>
    <row r="6">
      <c r="A6" s="4" t="inlineStr">
        <is>
          <t>Less: Deferred tax asset valuation allowance</t>
        </is>
      </c>
      <c r="B6" s="6" t="n">
        <v>-14937665</v>
      </c>
      <c r="C6" s="6" t="n">
        <v>-11579703</v>
      </c>
    </row>
    <row r="7">
      <c r="A7" s="4" t="inlineStr">
        <is>
          <t>Total net deferred tax assets</t>
        </is>
      </c>
      <c r="B7" s="6" t="n">
        <v>6818</v>
      </c>
      <c r="C7" s="6" t="n">
        <v>167905</v>
      </c>
    </row>
    <row r="8">
      <c r="A8" s="4" t="inlineStr">
        <is>
          <t>Property and equipment</t>
        </is>
      </c>
      <c r="B8" s="6" t="n">
        <v>-6818</v>
      </c>
      <c r="C8" s="6" t="n">
        <v>-24238</v>
      </c>
    </row>
    <row r="9">
      <c r="A9" s="4" t="inlineStr">
        <is>
          <t>Intangible assets</t>
        </is>
      </c>
      <c r="B9" s="4" t="inlineStr">
        <is>
          <t xml:space="preserve"> </t>
        </is>
      </c>
      <c r="C9" s="6" t="n">
        <v>-143667</v>
      </c>
    </row>
    <row r="10">
      <c r="A10" s="4" t="inlineStr">
        <is>
          <t>Net deferred tax liability</t>
        </is>
      </c>
      <c r="B10" s="4" t="inlineStr">
        <is>
          <t xml:space="preserve"> </t>
        </is>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6" customWidth="1" min="1" max="1"/>
    <col width="15" customWidth="1" min="2" max="2"/>
    <col width="47" customWidth="1" min="3" max="3"/>
    <col width="14" customWidth="1" min="4" max="4"/>
    <col width="14" customWidth="1" min="5" max="5"/>
    <col width="14" customWidth="1" min="6" max="6"/>
  </cols>
  <sheetData>
    <row r="1">
      <c r="A1" s="1" t="inlineStr">
        <is>
          <t>INCOME TAXES (Details Narrative) - USD ($)</t>
        </is>
      </c>
      <c r="B1" s="2" t="inlineStr">
        <is>
          <t>1 Months Ended</t>
        </is>
      </c>
      <c r="C1" s="2" t="inlineStr">
        <is>
          <t>12 Months Ended</t>
        </is>
      </c>
    </row>
    <row r="2">
      <c r="B2" s="2" t="inlineStr">
        <is>
          <t>Mar. 31, 2022</t>
        </is>
      </c>
      <c r="C2" s="2" t="inlineStr">
        <is>
          <t>Dec. 31, 2021</t>
        </is>
      </c>
      <c r="D2" s="2" t="inlineStr">
        <is>
          <t>Dec. 31, 2020</t>
        </is>
      </c>
      <c r="E2" s="2" t="inlineStr">
        <is>
          <t>Jun. 01, 2020</t>
        </is>
      </c>
      <c r="F2" s="2" t="inlineStr">
        <is>
          <t>Dec. 31, 2019</t>
        </is>
      </c>
    </row>
    <row r="3">
      <c r="A3" s="3" t="inlineStr">
        <is>
          <t>Operating Loss Carryforwards [Line Items]</t>
        </is>
      </c>
    </row>
    <row r="4">
      <c r="A4" s="4" t="inlineStr">
        <is>
          <t>Changes in valuation allowance</t>
        </is>
      </c>
      <c r="C4" s="5" t="n">
        <v>3400000</v>
      </c>
      <c r="D4" s="5" t="n">
        <v>10700000</v>
      </c>
    </row>
    <row r="5">
      <c r="A5" s="4" t="inlineStr">
        <is>
          <t>Deferred tax assets</t>
        </is>
      </c>
      <c r="C5" s="6" t="n">
        <v>6818</v>
      </c>
      <c r="D5" s="6" t="n">
        <v>167905</v>
      </c>
    </row>
    <row r="6">
      <c r="A6" s="4" t="inlineStr">
        <is>
          <t>Valuation allowances deferred tax assets</t>
        </is>
      </c>
      <c r="C6" s="6" t="n">
        <v>14937665</v>
      </c>
      <c r="D6" s="6" t="n">
        <v>11579703</v>
      </c>
    </row>
    <row r="7">
      <c r="A7" s="4" t="inlineStr">
        <is>
          <t>Goodwill</t>
        </is>
      </c>
      <c r="C7" s="6" t="n">
        <v>19645468</v>
      </c>
      <c r="D7" s="6" t="n">
        <v>19645468</v>
      </c>
      <c r="E7" s="5" t="n">
        <v>9973136</v>
      </c>
      <c r="F7" s="5" t="n">
        <v>52133622</v>
      </c>
    </row>
    <row r="8">
      <c r="A8" s="4" t="inlineStr">
        <is>
          <t>Wild Sky Media [Member]</t>
        </is>
      </c>
    </row>
    <row r="9">
      <c r="A9" s="3" t="inlineStr">
        <is>
          <t>Operating Loss Carryforwards [Line Items]</t>
        </is>
      </c>
    </row>
    <row r="10">
      <c r="A10" s="4" t="inlineStr">
        <is>
          <t>Deferred tax assets</t>
        </is>
      </c>
      <c r="D10" s="6" t="n">
        <v>3300000</v>
      </c>
    </row>
    <row r="11">
      <c r="A11" s="4" t="inlineStr">
        <is>
          <t>Valuation allowances deferred tax assets</t>
        </is>
      </c>
      <c r="D11" s="6" t="n">
        <v>3600000</v>
      </c>
    </row>
    <row r="12">
      <c r="A12" s="4" t="inlineStr">
        <is>
          <t>Goodwill</t>
        </is>
      </c>
      <c r="D12" s="6" t="n">
        <v>200000</v>
      </c>
    </row>
    <row r="13">
      <c r="A13" s="4" t="inlineStr">
        <is>
          <t>Domestic Tax Authority [Member]</t>
        </is>
      </c>
    </row>
    <row r="14">
      <c r="A14" s="3" t="inlineStr">
        <is>
          <t>Operating Loss Carryforwards [Line Items]</t>
        </is>
      </c>
    </row>
    <row r="15">
      <c r="A15" s="4" t="inlineStr">
        <is>
          <t>Net operating loss carryforwards</t>
        </is>
      </c>
      <c r="C15" s="5" t="n">
        <v>50200000</v>
      </c>
    </row>
    <row r="16">
      <c r="A16" s="4" t="inlineStr">
        <is>
          <t>Operating loss carryforward expiration</t>
        </is>
      </c>
      <c r="C16" s="4" t="inlineStr">
        <is>
          <t>expire at various dates from
2030 through 2038</t>
        </is>
      </c>
    </row>
    <row r="17">
      <c r="A17" s="4" t="inlineStr">
        <is>
          <t>Operating loss unlimited carryforward</t>
        </is>
      </c>
      <c r="C17" s="5" t="n">
        <v>39900000</v>
      </c>
    </row>
    <row r="18">
      <c r="A18" s="4" t="inlineStr">
        <is>
          <t>State and Local Jurisdiction [Member]</t>
        </is>
      </c>
    </row>
    <row r="19">
      <c r="A19" s="3" t="inlineStr">
        <is>
          <t>Operating Loss Carryforwards [Line Items]</t>
        </is>
      </c>
    </row>
    <row r="20">
      <c r="A20" s="4" t="inlineStr">
        <is>
          <t>Net operating loss carryforwards</t>
        </is>
      </c>
      <c r="C20" s="5" t="n">
        <v>54400000</v>
      </c>
    </row>
    <row r="21">
      <c r="A21" s="4" t="inlineStr">
        <is>
          <t>Operating loss carryforward expiration</t>
        </is>
      </c>
      <c r="C21" s="4" t="inlineStr">
        <is>
          <t>expire at various dates from 2030 through 2041</t>
        </is>
      </c>
    </row>
    <row r="22">
      <c r="A22" s="4" t="inlineStr">
        <is>
          <t>Operating loss unlimited carryforward</t>
        </is>
      </c>
      <c r="C22" s="5" t="n">
        <v>14000000</v>
      </c>
    </row>
    <row r="23">
      <c r="A23" s="4" t="inlineStr">
        <is>
          <t>Foreign Tax Authority [Member]</t>
        </is>
      </c>
    </row>
    <row r="24">
      <c r="A24" s="3" t="inlineStr">
        <is>
          <t>Operating Loss Carryforwards [Line Items]</t>
        </is>
      </c>
    </row>
    <row r="25">
      <c r="A25" s="4" t="inlineStr">
        <is>
          <t>Net operating loss carryforwards</t>
        </is>
      </c>
      <c r="C25" s="6" t="n">
        <v>4200000</v>
      </c>
    </row>
    <row r="26">
      <c r="A26" s="4" t="inlineStr">
        <is>
          <t>PPP Loan One [Member]</t>
        </is>
      </c>
    </row>
    <row r="27">
      <c r="A27" s="3" t="inlineStr">
        <is>
          <t>Operating Loss Carryforwards [Line Items]</t>
        </is>
      </c>
    </row>
    <row r="28">
      <c r="A28" s="4" t="inlineStr">
        <is>
          <t>Debt Instrument, Face Amount</t>
        </is>
      </c>
      <c r="C28" s="6" t="n">
        <v>841540</v>
      </c>
      <c r="D28" s="6" t="n">
        <v>1706735</v>
      </c>
    </row>
    <row r="29">
      <c r="A29" s="4" t="inlineStr">
        <is>
          <t>PPP Loan Two [Member]</t>
        </is>
      </c>
    </row>
    <row r="30">
      <c r="A30" s="3" t="inlineStr">
        <is>
          <t>Operating Loss Carryforwards [Line Items]</t>
        </is>
      </c>
    </row>
    <row r="31">
      <c r="A31" s="4" t="inlineStr">
        <is>
          <t>Debt Instrument, Face Amount</t>
        </is>
      </c>
      <c r="C31" s="6" t="n">
        <v>295600</v>
      </c>
      <c r="D31" s="5" t="n">
        <v>464800</v>
      </c>
    </row>
    <row r="32">
      <c r="A32" s="4" t="inlineStr">
        <is>
          <t>PPP Loan [Member] | Subsequent Years [Member]</t>
        </is>
      </c>
    </row>
    <row r="33">
      <c r="A33" s="3" t="inlineStr">
        <is>
          <t>Operating Loss Carryforwards [Line Items]</t>
        </is>
      </c>
    </row>
    <row r="34">
      <c r="A34" s="4" t="inlineStr">
        <is>
          <t>Debt Instrument, Decrease, Forgiveness</t>
        </is>
      </c>
      <c r="C34" s="5" t="n">
        <v>295600</v>
      </c>
    </row>
    <row r="35">
      <c r="A35" s="4" t="inlineStr">
        <is>
          <t>PPP Loan [Member] | Subsequent Event [Member]</t>
        </is>
      </c>
    </row>
    <row r="36">
      <c r="A36" s="3" t="inlineStr">
        <is>
          <t>Operating Loss Carryforwards [Line Items]</t>
        </is>
      </c>
    </row>
    <row r="37">
      <c r="A37" s="4" t="inlineStr">
        <is>
          <t>Debt Instrument, Decrease, Forgiveness</t>
        </is>
      </c>
      <c r="B37" s="5" t="n">
        <v>84154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all of its wholly-owned subsidiaries. All significant intercompany
balances and transactions have been eliminated in consolidation. The accompanying consolidated financial statements have been prepared
in conformity with accounting principles generally accepted in the United States of America (“GAAP”). Revenue
Recognition The
Company recognizes revenue in accordance with FASB ASC Topic 606, Revenue from Contracts with Customers (“ASC 606”). The
Company recognizes revenues at a point-in-time when control of services is transferred to the customer. Cash received by the Company
prior to when control of services is transferred to the customer is recorded as deferred revenue.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 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remaining lease terms as of lease inception. Since
the Company’s lease agreements does not provide an implicit rate, the Company estimated an incremental borrowing rate based on
the information available at lease inception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r remaining maturity when acquired, of three months or less
to be cash equivalents. Cash and cash equivalents are all maintained in bank accounts in the U.S. and other foreign countries in which
the Company operates. Cash maintained in bank accounts outside of the U.S. is not significant. At December 31, 2021 and 2020, the Company
had $ 781,320 736,046 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years ended December 31,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Fair
Value of Financial Instruments and Fair Value Measurements We
carry assets and liabilities at fair value. Fair value is defined as the price that would be received to sell an asset or paid to transfer
a liability (an exit price) in an orderly transaction between market participants on the measurement date. The
three-tier hierarchy for inputs used in measuring fair value, which prioritizes the inputs based on the observability as of the measurement
date, is as follow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3). 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Website
Development Costs The
Company accounts for its website development costs in accordance with ASC Topic 350-50, “ Website Development Costs As
of December 31, 2021 and 2020,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Goodwill,
Net and Intangible Assets, Net Goodwill
and Intangible assets result primarily from acquisitions. The Company categorizes Goodwill into two reporting units: “Owned &amp;
Operated” and “Ad Network”. Intangible assets include trade name, customer relationships, IP/technology and non-compete
agreement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The
Company’s trade name and customer relationships are amortized on a straight-line basis over a useful life of 5 years. IP/technology
is amortized on a straight-line basis over a useful life of 10 years. Non-compete agreements are amortized on a straight-line basis over
the length of each agreement, typically between 3-5 years. The Company reviews for impairment indicators of finite-lived intangibles
and other long-lived assets as described below in “Amortization and Impairment of Long-Lived Assets.” 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hare-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 Advertising
and Marketing Advertising
and marketing expenses are expensed as incurred and are included in selling, general and administrative expenses on the accompanying
consolidated statements of operations and comprehensive loss. For the years ended December 31, 2021 and 2020, advertising and
marketing expense was $ 58,445 and $ 27,004 ,
respectively. Foreign
Currency Translation Assets
and liabilities of Wild Sky, the Company’s Thai subsidiary, are translated from Thai baht to U.S. dollars at exchange rates in
effect at the balance sheet date. Income and expenses are translated at the exchange rates for the weighted average rates for the period.
The translation adjustments for the reporting period is included in our statements of comprehensive income.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Topic 740-10, Income Taxes – Overall Concentrations The
Company generates revenues from Advertising revenue. The Company’s largest customer accounts for approximately 8.6% 9.6% As
of December 31, 2021, two customers accounted for more than 10%
of the accounts receivable balance, at 13.1%
and 12.0% .
As of December 31, 2020, no customers accounted for more than 10%
of the accounts receivable balance. As of December
31, 2021, one vendor accounted for more than 10% of the accounts payable balance, at 11.2% .
As of December 31, 2020, no vendors accounted for more than 10%
of the accounts payable balance. 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loss),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Recent
Accounting Pronouncements In
June 2016, the Financial Accounting Standards Board (“FASB”) issued ASU No. 2016-13 (amended by ASU 2019-10), “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Narrative) - USD ($)</t>
        </is>
      </c>
      <c r="B1" s="2" t="inlineStr">
        <is>
          <t>Jan. 24, 2023</t>
        </is>
      </c>
      <c r="C1" s="2" t="inlineStr">
        <is>
          <t>Sep. 01, 2022</t>
        </is>
      </c>
      <c r="D1" s="2" t="inlineStr">
        <is>
          <t>Apr. 14, 2022</t>
        </is>
      </c>
      <c r="E1" s="2" t="inlineStr">
        <is>
          <t>Jan. 24, 2022</t>
        </is>
      </c>
      <c r="F1" s="2" t="inlineStr">
        <is>
          <t>Jun. 10, 2022</t>
        </is>
      </c>
    </row>
    <row r="2">
      <c r="A2" s="4" t="inlineStr">
        <is>
          <t>Settlement Agreement [Member] | Forecast [Member]</t>
        </is>
      </c>
    </row>
    <row r="3">
      <c r="A3" s="3" t="inlineStr">
        <is>
          <t>Subsequent Event [Line Items]</t>
        </is>
      </c>
    </row>
    <row r="4">
      <c r="A4" s="4" t="inlineStr">
        <is>
          <t>Legal settlement</t>
        </is>
      </c>
      <c r="B4" s="5" t="n">
        <v>40000</v>
      </c>
      <c r="C4" s="5" t="n">
        <v>160000</v>
      </c>
    </row>
    <row r="5">
      <c r="A5" s="4" t="inlineStr">
        <is>
          <t>Subsequent Event [Member] | Board of Directors [Member] | Stock Option Plan [Member]</t>
        </is>
      </c>
    </row>
    <row r="6">
      <c r="A6" s="3" t="inlineStr">
        <is>
          <t>Subsequent Event [Line Items]</t>
        </is>
      </c>
    </row>
    <row r="7">
      <c r="A7" s="4" t="inlineStr">
        <is>
          <t>Stock option term</t>
        </is>
      </c>
      <c r="D7" s="4" t="inlineStr">
        <is>
          <t>10 years</t>
        </is>
      </c>
    </row>
    <row r="8">
      <c r="A8" s="4" t="inlineStr">
        <is>
          <t>Number of share authorized</t>
        </is>
      </c>
      <c r="D8" s="6" t="n">
        <v>22500000</v>
      </c>
    </row>
    <row r="9">
      <c r="A9" s="4" t="inlineStr">
        <is>
          <t>Subsequent Event [Member] | Credit Agreement [Member]</t>
        </is>
      </c>
    </row>
    <row r="10">
      <c r="A10" s="3" t="inlineStr">
        <is>
          <t>Subsequent Event [Line Items]</t>
        </is>
      </c>
    </row>
    <row r="11">
      <c r="A11" s="4" t="inlineStr">
        <is>
          <t>Proceeds from Loans</t>
        </is>
      </c>
      <c r="F11" s="5" t="n">
        <v>2700000</v>
      </c>
    </row>
    <row r="12">
      <c r="A12" s="4" t="inlineStr">
        <is>
          <t>Debt Instrument, Maturity Date</t>
        </is>
      </c>
      <c r="F12" s="4" t="inlineStr">
        <is>
          <t>Jun. 30,
		2023</t>
        </is>
      </c>
    </row>
    <row r="13">
      <c r="A13" s="4" t="inlineStr">
        <is>
          <t>Business Exit Costs</t>
        </is>
      </c>
      <c r="F13" s="5" t="n">
        <v>468000</v>
      </c>
    </row>
    <row r="14">
      <c r="A14" s="4" t="inlineStr">
        <is>
          <t>Subsequent Event [Member] | Settlement Agreement [Member]</t>
        </is>
      </c>
    </row>
    <row r="15">
      <c r="A15" s="3" t="inlineStr">
        <is>
          <t>Subsequent Event [Line Items]</t>
        </is>
      </c>
    </row>
    <row r="16">
      <c r="A16" s="4" t="inlineStr">
        <is>
          <t>Legal settlement</t>
        </is>
      </c>
      <c r="E16" s="5" t="n">
        <v>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Wild
Sky Media On
June 1, 2020, the Company entered into a membership interest purchase agreement (the “Purchase Agreement”) with Centre Lane
Partners Master Credit Fund II, L.P. (“Centre Lane”) to purchase 100% 2,500,000 16,451,905 The
Credit Agreement provides for a senior secured five-year loan in the initial principal amount of $ 16,451,905 6% The loan under the Credit Agreement may be prepaid in minimum amounts $250,000. The loan balance can be prepaid with
no penalty 15,000,000 Effective
upon the closing of the Wild Sky Purchase Agreement, the Company agreed to pay Spartan Capital Securities LLC (“Spartan Capital”),
a broker-dealer and member of FINRA, a finder’s fee in the form of Company common stock. Spartan Capital was issued 610,000 908,900 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he
table below summarizes the value of the total consideration given in the transaction: SCHEDULE OF TOTAL CONSIDERATION TRANSACTION
Amount
Debt issued $ 16,416,905
Shares issued 3,725,000
Total consideration $ 20,141,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21:26:38Z</dcterms:created>
  <dcterms:modified xmlns:dcterms="http://purl.org/dc/terms/" xmlns:xsi="http://www.w3.org/2001/XMLSchema-instance" xsi:type="dcterms:W3CDTF">2022-06-13T21:26:38Z</dcterms:modified>
</cp:coreProperties>
</file>